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verview and Basis of Presentat" sheetId="11" state="visible" r:id="rId11"/>
    <sheet xmlns:r="http://schemas.openxmlformats.org/officeDocument/2006/relationships" name="Summary of Significant Accounti" sheetId="12" state="visible" r:id="rId12"/>
    <sheet xmlns:r="http://schemas.openxmlformats.org/officeDocument/2006/relationships" name="Equity and Debt Securities" sheetId="13" state="visible" r:id="rId13"/>
    <sheet xmlns:r="http://schemas.openxmlformats.org/officeDocument/2006/relationships" name="Fair Value Measurements" sheetId="14" state="visible" r:id="rId14"/>
    <sheet xmlns:r="http://schemas.openxmlformats.org/officeDocument/2006/relationships" name="Fixed Assets" sheetId="15" state="visible" r:id="rId15"/>
    <sheet xmlns:r="http://schemas.openxmlformats.org/officeDocument/2006/relationships" name="Other Significant Balance Sheet" sheetId="16" state="visible" r:id="rId16"/>
    <sheet xmlns:r="http://schemas.openxmlformats.org/officeDocument/2006/relationships" name="Reportable Segment and Geograph" sheetId="17" state="visible" r:id="rId17"/>
    <sheet xmlns:r="http://schemas.openxmlformats.org/officeDocument/2006/relationships" name="Debt, Commitments and Contingen" sheetId="18" state="visible" r:id="rId18"/>
    <sheet xmlns:r="http://schemas.openxmlformats.org/officeDocument/2006/relationships" name="Leases" sheetId="19" state="visible" r:id="rId19"/>
    <sheet xmlns:r="http://schemas.openxmlformats.org/officeDocument/2006/relationships" name="Equity-Based Compensation" sheetId="20" state="visible" r:id="rId20"/>
    <sheet xmlns:r="http://schemas.openxmlformats.org/officeDocument/2006/relationships" name="Income Taxes" sheetId="21" state="visible" r:id="rId21"/>
    <sheet xmlns:r="http://schemas.openxmlformats.org/officeDocument/2006/relationships" name="Loss per Share" sheetId="22" state="visible" r:id="rId22"/>
    <sheet xmlns:r="http://schemas.openxmlformats.org/officeDocument/2006/relationships" name="Related Parties" sheetId="23" state="visible" r:id="rId23"/>
    <sheet xmlns:r="http://schemas.openxmlformats.org/officeDocument/2006/relationships" name="Goodwill and Acquisition-Relate" sheetId="24" state="visible" r:id="rId24"/>
    <sheet xmlns:r="http://schemas.openxmlformats.org/officeDocument/2006/relationships" name="Stock Repurchase Program" sheetId="25" state="visible" r:id="rId25"/>
    <sheet xmlns:r="http://schemas.openxmlformats.org/officeDocument/2006/relationships" name="Retirement Pla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Equity and Debt Securities (Tab" sheetId="30" state="visible" r:id="rId30"/>
    <sheet xmlns:r="http://schemas.openxmlformats.org/officeDocument/2006/relationships" name="Fair Value Measurements (Tables" sheetId="31" state="visible" r:id="rId31"/>
    <sheet xmlns:r="http://schemas.openxmlformats.org/officeDocument/2006/relationships" name="Fixed Assets (Tables)" sheetId="32" state="visible" r:id="rId32"/>
    <sheet xmlns:r="http://schemas.openxmlformats.org/officeDocument/2006/relationships" name="Other Significant Balance She_2" sheetId="33" state="visible" r:id="rId33"/>
    <sheet xmlns:r="http://schemas.openxmlformats.org/officeDocument/2006/relationships" name="Reportable Segment and Geogra_2" sheetId="34" state="visible" r:id="rId34"/>
    <sheet xmlns:r="http://schemas.openxmlformats.org/officeDocument/2006/relationships" name="Leases (Tables)" sheetId="35" state="visible" r:id="rId35"/>
    <sheet xmlns:r="http://schemas.openxmlformats.org/officeDocument/2006/relationships" name="Equity-Based Compensation (Tabl" sheetId="36" state="visible" r:id="rId36"/>
    <sheet xmlns:r="http://schemas.openxmlformats.org/officeDocument/2006/relationships" name="Loss per Share (Tables)" sheetId="37" state="visible" r:id="rId37"/>
    <sheet xmlns:r="http://schemas.openxmlformats.org/officeDocument/2006/relationships" name="Goodwill and Acquisition-Rela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Equity and Debt Securities - Su" sheetId="43" state="visible" r:id="rId43"/>
    <sheet xmlns:r="http://schemas.openxmlformats.org/officeDocument/2006/relationships" name="Equity and Debt Securities - Ad" sheetId="44" state="visible" r:id="rId44"/>
    <sheet xmlns:r="http://schemas.openxmlformats.org/officeDocument/2006/relationships" name="Fair Value Measurements - Infor" sheetId="45" state="visible" r:id="rId45"/>
    <sheet xmlns:r="http://schemas.openxmlformats.org/officeDocument/2006/relationships" name="Fair Value Measurements - Addit" sheetId="46" state="visible" r:id="rId46"/>
    <sheet xmlns:r="http://schemas.openxmlformats.org/officeDocument/2006/relationships" name="Fixed Assets - Major Classes of" sheetId="47" state="visible" r:id="rId47"/>
    <sheet xmlns:r="http://schemas.openxmlformats.org/officeDocument/2006/relationships" name="Fixed Assets - Additional Infor" sheetId="48" state="visible" r:id="rId48"/>
    <sheet xmlns:r="http://schemas.openxmlformats.org/officeDocument/2006/relationships" name="Other Significant Balance She_3" sheetId="49" state="visible" r:id="rId49"/>
    <sheet xmlns:r="http://schemas.openxmlformats.org/officeDocument/2006/relationships" name="Other Significant Balance She_4" sheetId="50" state="visible" r:id="rId50"/>
    <sheet xmlns:r="http://schemas.openxmlformats.org/officeDocument/2006/relationships" name="Other Significant Balance She_5" sheetId="51" state="visible" r:id="rId51"/>
    <sheet xmlns:r="http://schemas.openxmlformats.org/officeDocument/2006/relationships" name="Other Significant Balance She_6" sheetId="52" state="visible" r:id="rId52"/>
    <sheet xmlns:r="http://schemas.openxmlformats.org/officeDocument/2006/relationships" name="Reportable Segment and Geogra_3" sheetId="53" state="visible" r:id="rId53"/>
    <sheet xmlns:r="http://schemas.openxmlformats.org/officeDocument/2006/relationships" name="Reportable Segment and Geogra_4" sheetId="54" state="visible" r:id="rId54"/>
    <sheet xmlns:r="http://schemas.openxmlformats.org/officeDocument/2006/relationships" name="Reportable Segment and Geogra_5" sheetId="55" state="visible" r:id="rId55"/>
    <sheet xmlns:r="http://schemas.openxmlformats.org/officeDocument/2006/relationships" name="Reportable Segment and Geogra_6" sheetId="56" state="visible" r:id="rId56"/>
    <sheet xmlns:r="http://schemas.openxmlformats.org/officeDocument/2006/relationships" name="Debt, Commitments and Conting_2" sheetId="57" state="visible" r:id="rId57"/>
    <sheet xmlns:r="http://schemas.openxmlformats.org/officeDocument/2006/relationships" name="Leases - Additional Information" sheetId="58" state="visible" r:id="rId58"/>
    <sheet xmlns:r="http://schemas.openxmlformats.org/officeDocument/2006/relationships" name="Leases - Schedule of Operating " sheetId="59" state="visible" r:id="rId59"/>
    <sheet xmlns:r="http://schemas.openxmlformats.org/officeDocument/2006/relationships" name="Leases - Schedule of Operatin_2" sheetId="60" state="visible" r:id="rId60"/>
    <sheet xmlns:r="http://schemas.openxmlformats.org/officeDocument/2006/relationships" name="Leases - Schedule of Supplement" sheetId="61" state="visible" r:id="rId61"/>
    <sheet xmlns:r="http://schemas.openxmlformats.org/officeDocument/2006/relationships" name="Leases - Schedule of Maturity A" sheetId="62" state="visible" r:id="rId62"/>
    <sheet xmlns:r="http://schemas.openxmlformats.org/officeDocument/2006/relationships" name="Equity-Based Compensation - Sum" sheetId="63" state="visible" r:id="rId63"/>
    <sheet xmlns:r="http://schemas.openxmlformats.org/officeDocument/2006/relationships" name="Income Taxes - Additional Infor" sheetId="64" state="visible" r:id="rId64"/>
    <sheet xmlns:r="http://schemas.openxmlformats.org/officeDocument/2006/relationships" name="Loss per Share - Reconciliation" sheetId="65" state="visible" r:id="rId65"/>
    <sheet xmlns:r="http://schemas.openxmlformats.org/officeDocument/2006/relationships" name="Loss per Share - Anti-dilutive " sheetId="66" state="visible" r:id="rId66"/>
    <sheet xmlns:r="http://schemas.openxmlformats.org/officeDocument/2006/relationships" name="Related Parties - Additional In" sheetId="67" state="visible" r:id="rId67"/>
    <sheet xmlns:r="http://schemas.openxmlformats.org/officeDocument/2006/relationships" name="Goodwill and Acquisition-Rela_3" sheetId="68" state="visible" r:id="rId68"/>
    <sheet xmlns:r="http://schemas.openxmlformats.org/officeDocument/2006/relationships" name="Goodwill and Acquisition-Rela_4" sheetId="69" state="visible" r:id="rId69"/>
    <sheet xmlns:r="http://schemas.openxmlformats.org/officeDocument/2006/relationships" name="Goodwill and Acquisition-Rela_5" sheetId="70" state="visible" r:id="rId70"/>
    <sheet xmlns:r="http://schemas.openxmlformats.org/officeDocument/2006/relationships" name="Goodwill and Acquisition-Rela_6" sheetId="71" state="visible" r:id="rId71"/>
    <sheet xmlns:r="http://schemas.openxmlformats.org/officeDocument/2006/relationships" name="Stock Repurchase Program - Addi" sheetId="72" state="visible" r:id="rId72"/>
    <sheet xmlns:r="http://schemas.openxmlformats.org/officeDocument/2006/relationships" name="Retirement Plans - Additional I"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FLGT</t>
        </is>
      </c>
      <c r="C9" s="4" t="inlineStr">
        <is>
          <t xml:space="preserve"> </t>
        </is>
      </c>
    </row>
    <row r="10">
      <c r="A10" s="4" t="inlineStr">
        <is>
          <t>Entity Registrant Name</t>
        </is>
      </c>
      <c r="B10" s="4" t="inlineStr">
        <is>
          <t>FULGENT GENETICS, INC.</t>
        </is>
      </c>
      <c r="C10" s="4" t="inlineStr">
        <is>
          <t xml:space="preserve"> </t>
        </is>
      </c>
    </row>
    <row r="11">
      <c r="A11" s="4" t="inlineStr">
        <is>
          <t>Entity Central Index Key</t>
        </is>
      </c>
      <c r="B11" s="4" t="inlineStr">
        <is>
          <t>0001674930</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30586811</v>
      </c>
    </row>
    <row r="19">
      <c r="A19" s="4" t="inlineStr">
        <is>
          <t>Entity File Number</t>
        </is>
      </c>
      <c r="B19" s="4" t="inlineStr">
        <is>
          <t>001-37894</t>
        </is>
      </c>
      <c r="C19" s="4" t="inlineStr">
        <is>
          <t xml:space="preserve"> </t>
        </is>
      </c>
    </row>
    <row r="20">
      <c r="A20" s="4" t="inlineStr">
        <is>
          <t>Entity Tax Identification Number</t>
        </is>
      </c>
      <c r="B20" s="4" t="inlineStr">
        <is>
          <t>81-2621304</t>
        </is>
      </c>
      <c r="C20" s="4" t="inlineStr">
        <is>
          <t xml:space="preserve"> </t>
        </is>
      </c>
    </row>
    <row r="21">
      <c r="A21" s="4" t="inlineStr">
        <is>
          <t>Entity Address, Address Line One</t>
        </is>
      </c>
      <c r="B21" s="4" t="inlineStr">
        <is>
          <t>4399 Santa Anita Avenue</t>
        </is>
      </c>
      <c r="C21" s="4" t="inlineStr">
        <is>
          <t xml:space="preserve"> </t>
        </is>
      </c>
    </row>
    <row r="22">
      <c r="A22" s="4" t="inlineStr">
        <is>
          <t>Entity Address, City or Town</t>
        </is>
      </c>
      <c r="B22" s="4" t="inlineStr">
        <is>
          <t>El Monte</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1731</t>
        </is>
      </c>
      <c r="C24" s="4" t="inlineStr">
        <is>
          <t xml:space="preserve"> </t>
        </is>
      </c>
    </row>
    <row r="25">
      <c r="A25" s="4" t="inlineStr">
        <is>
          <t>City Area Code</t>
        </is>
      </c>
      <c r="B25" s="4" t="inlineStr">
        <is>
          <t>626</t>
        </is>
      </c>
      <c r="C25" s="4" t="inlineStr">
        <is>
          <t xml:space="preserve"> </t>
        </is>
      </c>
    </row>
    <row r="26">
      <c r="A26" s="4" t="inlineStr">
        <is>
          <t>Local Phone Number</t>
        </is>
      </c>
      <c r="B26" s="4" t="inlineStr">
        <is>
          <t>350-0537</t>
        </is>
      </c>
      <c r="C26" s="4" t="inlineStr">
        <is>
          <t xml:space="preserve"> </t>
        </is>
      </c>
    </row>
    <row r="27">
      <c r="A27" s="4" t="inlineStr">
        <is>
          <t>Title of 12(b) Security</t>
        </is>
      </c>
      <c r="B27" s="4" t="inlineStr">
        <is>
          <t>Common Stock, par value $0.0001 per share</t>
        </is>
      </c>
      <c r="C27" s="4" t="inlineStr">
        <is>
          <t xml:space="preserve"> </t>
        </is>
      </c>
    </row>
    <row r="28">
      <c r="A28" s="4" t="inlineStr">
        <is>
          <t>Security Exchange Name</t>
        </is>
      </c>
      <c r="B28" s="4" t="inlineStr">
        <is>
          <t>NASDAQ</t>
        </is>
      </c>
      <c r="C28" s="4" t="inlineStr">
        <is>
          <t xml:space="preserve"> </t>
        </is>
      </c>
    </row>
    <row r="29">
      <c r="A29" s="4" t="inlineStr">
        <is>
          <t>Entity Interactive Data Current</t>
        </is>
      </c>
      <c r="B29" s="4" t="inlineStr">
        <is>
          <t>Yes</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corporation, State or Country Code</t>
        </is>
      </c>
      <c r="B32" s="4" t="inlineStr">
        <is>
          <t>D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Material Terms of Trading Arrangement</t>
        </is>
      </c>
      <c r="B4" s="4" t="inlineStr">
        <is>
          <t>During the three and nine months ended September 30, 2024 , none of our directors or officers adopted or terminated “Rule 10b5-1 trading arrangement” or “non-Rule 10b5-1 trading arrangement,” as each term is defined in Item 408 of Regulation S-K.</t>
        </is>
      </c>
    </row>
    <row r="5">
      <c r="A5" s="4" t="inlineStr">
        <is>
          <t>Director And Officer [Member]</t>
        </is>
      </c>
      <c r="B5" s="4" t="inlineStr">
        <is>
          <t xml:space="preserve"> </t>
        </is>
      </c>
    </row>
    <row r="6">
      <c r="A6" s="3" t="inlineStr">
        <is>
          <t>Trading Arrangements, by Individual</t>
        </is>
      </c>
      <c r="B6" s="4" t="inlineStr">
        <is>
          <t xml:space="preserve"> </t>
        </is>
      </c>
    </row>
    <row r="7">
      <c r="A7" s="4" t="inlineStr">
        <is>
          <t>Rule 10b5-1 Arrangement Adopted</t>
        </is>
      </c>
      <c r="B7" s="4" t="inlineStr">
        <is>
          <t>false</t>
        </is>
      </c>
    </row>
    <row r="8">
      <c r="A8" s="4" t="inlineStr">
        <is>
          <t>Non-Rule 10b5-1 Arrangement Adopted</t>
        </is>
      </c>
      <c r="B8" s="4" t="inlineStr">
        <is>
          <t>false</t>
        </is>
      </c>
    </row>
    <row r="9">
      <c r="A9" s="4" t="inlineStr">
        <is>
          <t>Rule 10b5-1 Arrangement Terminated</t>
        </is>
      </c>
      <c r="B9" s="4" t="inlineStr">
        <is>
          <t>false</t>
        </is>
      </c>
    </row>
    <row r="10">
      <c r="A10" s="4" t="inlineStr">
        <is>
          <t>Non-Rule 10b5-1 Arrangement Terminated</t>
        </is>
      </c>
      <c r="B10"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verview and Basis of Presentation</t>
        </is>
      </c>
      <c r="B4" s="4" t="inlineStr">
        <is>
          <t>Note 1. Overview and Basis of Presentation The accompanying condensed consolidated financial statements have been prepared in accordance with accounting principles generally accepted in the United States of America, or U.S. GAAP. These financial statements include the assets, liabilities, revenues and expenses of all subsidiaries and entities in which the Company has a controlling financial interest or is deemed to be the primary beneficiary.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The Company uses the equity method to account for its investments in entities that it does not control, but in which it has the ability to exercise significant influence over operating and financial policies. All intercompany accounts and transactions are eliminated from the accompanying condensed consolidated financial statements. Nature of the Business Fulgent Genetics, Inc., together with its subsidiaries and affiliated professional corporations (collectively referred to as the Company, unless otherwise noted or the context otherwise requires), is a technology-based company with a well-established laboratory services business and a therapeutic development business. Its laboratory services business – to which the Company formerly referred to as its clinical diagnostic business, includes technical laboratory services and professional interpretation of laboratory results by licensed physicians. Its therapeutic development business is focused on developing drug candidates for treating a broad range of cancers using a novel nanoencapsulation and targeted therapy platform designed to improve the therapeutic window and pharmacokinetic profile of new and existing cancer drugs. Unaudited Interim Financial Information The accompanying unaudited interim condensed consolidated financial statements have been prepared on the same basis as the Company’s audited consolidated financial statements as of and for the fiscal year ended December 31, 2023, which are included in the Company’s annual report on Form 10-K filed with the Securities and Exchange Commission, or SEC, on February 28, 2024, or the 2023 Annual Report, and, in the opinion of management, include all adjustments, which are normal and recurring in nature, necessary for a fair presentation of the Company’s financial position and results of operations. Operating results for interim periods are not necessarily indicative of the results that may be expected for a full fiscal year or any other period. The accompanying Condensed Consolidated Balance Sheet as of December 31, 2023 has been derived from the Company’s audited consolidated financial statements at that date but does not include all of the disclosures required by U.S. GAAP. As such, the information included in this quarterly report on Form 10-Q should be read in conjunction with the Company’s audited consolidated financial statements included in the 2023 Annual Report, including the notes theret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See the summary of the Company’s significant accounting policies set forth in the notes to its consolidated financial statements included in the 2023 Annual Report. Use of Estimates The preparation of condensed consolidated financial statements in conformity with U.S. GAAP requires management to make certain estimates, judgments and assumptions that affect the reported amounts of assets and liabilities at the date of the financial statements, as well as the reported amounts of revenue and expenses during the reporting periods. These estimates, judgments and assumptions are based on historical data and experience available at the date of the accompanying condensed consolidated financial statements, as well as various other factors management believes to be reasonable under the circumstances. The Company’s estimates and assumptions may evolve as conditions change. Actual results could differ significantly from these estimates. On an on-going basis, management evaluates its estimates, primarily those related to: (i) revenue recognition criteria, (ii) accounts receivable and allowances for credit losses, (iii) the useful lives of fixed assets and intangible assets, (iv) estimates of tax liabilities, (v) valuation of intangible assets and goodwill at time of acquisition and on a recurring basis, and (vi) valuation of investments. Restricted Cash Restricted cash consists of legally restricted deposits held in conjunction with a lease contract the Company entered into with a third-party landlord. A bank guarantee equivalent to six months of gross rent plus tax with an expiry date three months post the lease expiry is required under the lease contract, and the lease contract will expire in March 2034. Restricted deposit is recorded in other long-term assets in the Company’s Consolidated Balance Sheets as the balance is not expected to be released to cash within the next 12 months. As of September 30, 2024 , the Company had restricted cash of $ 0.1 million. The Company did no t have restricted cash as of December 31, 2023 . Trade Accounts Receivable and Allowance for Credit Losses Trade accounts receivable are stated at the amount the Company expects to collect. The Company maintains an allowance for credit losses for expected uncollectible trade accounts receivable, which is recorded as an offset to trade accounts receivable, and changes in allowance for credit losses are classified as a general and administrative expense in the accompanying Condensed Consolidated Statements of Operations. The Company assesses collectability by reviewing trade accounts receivable on a collective basis where similar risk characteristics exist and on an individual basis when it identifies specific customers that have deterioration in credit quality such that they may no longer share similar risk characteristics with the other receivables. In determining the amount of the allowance for credit losses, the Company uses a loss rate model or probability-of-default and loss given default model. Following the loss rate method, expected credit losses are determined based on an estimated historical loss rate. The probability of default method allows the ability to define a point of default and measure credit losses for receivables that have reached the point of default for purposes of calculating the allowance for credit losses. Loss given default represents the likelihood that a receivable that has reached the point of default will not be collected in full. The Company updates its credit loss rate and factors annually to incorporate the most recent historical data and adjusts the quantitative portion of the reserve through its qualitative reserve overlay. The Company looks at qualitative factors such as general economic conditions in determining expected credit losses. The roll-forward for the allowance for credit losses for the nine months ended September 30, 2024, dollars in thousands, is as follows:
Allowance for credit losses at beginning of year $ 25,226
Current period gain ( 3,210 )
Write-downs ( 4,310 )
Recoveries of amounts previously charged off 7,610
Allowance for credit losses as of September 30, 2024 $ 25,316 Preferred Stock Investment The redeemable preferred stock investment of $ 20.4 million as of December 31, 2023, represents the fair value of the 7.3 million shares of preferred stock of a privately-held, Cayman Islands company, Laboratory for Advanced Medicine, Inc., or LAMH, doing business as “Helio Health” that the Company purchased in July 2021. Helio Health is an AI-biotechnology company developing blood-based early cancer detection tests, and the Company expected to gain access to an emerging liquid biopsy testing technology, through this strategic partnership. As the preferred stock had the option to be redeemed, the investment was initially recorded as available-for-sale debt securities with changes in fair value recorded in other comprehensive income (loss). On June 19, 2024, the Board of Directors of LAMH approved to spin out certain United States-based laboratory and development operations into a separate, privately-held Delaware corporation, Helio Genomics, Inc., or Helio Genomics. The Company received 7.3 million shares of preferred stock of Helio Genomics in connection with this spin-out. Post spin-out, Helio Genomics amended and restated its certificate of incorporation on July 25, 2024, which resulted in a change in stockholder’s rights where the Company no longer holds the right to redeem its preferred stock of Helio Genomics. As a result, the Company reclassified $ 0.4 million unrealized gain out of accumulated other comprehensive income (loss) to net income (loss) in the condensed consolidated financial statements. The Company elected to record its preferred stock investment in Helio Genomics under the measurement alternative in accordance with ASC 321, defined as cost less impairment, adjusted for subsequent observable price changes and are periodically assessed for impairment when events or circumstances indicate that a decline in value may have occurred. As of July 25, 2024, the preferred stock investment carrying value of $ 9.9 million was recorded as other long-term assets in the Condensed Consolidated Balance Sheets. No impairment loss was recorded as of and for the three and nine months ended September 30, 2024. Post spin-out, the Company retained the original right to redeem its LAMH preferred stock. As the preferred stock had the option to be redeemed, the investment was recorded as available-for-sale debt securities with changes in fair value recorded in other comprehensive income (loss). The Company considered a number of factors including, but not limited to: (i) the extent to which the fair value of the investment is less than its amortized cost; (ii) the financial condition and near-term prospects of the investee, and (iii) general market conditions. As a result, the Company recognized a $ 10.1 million credit loss for the three and nine months ended September 30, 2024, recorded as impairment of available-for-sale debt securities in the Condensed Consolidated Statements of Operations. The roll-forward for the allowance for credit losses related to the available-for-sale debt securities for the nine months ended September 30, 2024, dollars in thousands, is as follows:
Allowance for credit losses at beginning of year $ —
Current period provision 10,073
Write-downs ( 10,073 )
Allowance for credit losses as of September 30, 2024 $ — Finite-Lived Intangible assets Intangible assets, unless determined to be indefinite-lived, are amortized over their estimated useful lives. The Company amortizes intangible assets on a straight-line basis with definite lives generally over periods ranging from 3 to 14 years . See Note 14, Goodwill and Acquisition-Related Intangibles , for details of intangible assets. Impairment of Long-Lived Assets The Company evaluates the carrying amount of its long-lived assets whenever events or changes in circumstances indicate that the assets may not be recoverable. An impairment loss would be recognized when estimated future cash flows expected to result from the use of an asset and its eventual disposition is less than the carrying amount of the asset. Goodwill and Indefinite-Lived Intangibles Intangibles in-process research &amp; development, or IPR&amp;D, costs are considered to be indefinite-lived until the completion or abandonment of the associated research and development efforts. If and when development is complete, the associated assets would be deemed finite-lived and would then be amortized based on their respective estimated useful lives at that point in time. The Company assesses goodwill and indefinite-lived intangibles for impairment on an annual basis and between annual tests if an event occurs or circumstances change that would more likely than not reduce the fair value of a reporting unit below its carrying amount. The Company may choose to bypass a qualitative assessment of impairment for any reporting unit and proceed directly to performing a quantitative assessment. An impairment loss would be recognized for the amount by which the reporting unit's carrying amount exceeds its fair value. The Company’s quantitative assessment includes estimating the fair value of each reporting unit and comparing it to its carrying value. The Company estimates the fair value of reporting units using both income-based and market-based valuation methods and typically engages a third-party appraisal firm to assist with the valuation. The estimated fair value for each reporting unit is determined based upon the range of estimated values developed from the income and market-based methods. If the estimated fair value of a reporting unit exceeds its carrying value, the goodwill is not impaired, and no further review is required. The income-based fair value methodology is based on a reporting unit’s forecasted future cash flows that are discounted to the present value using the reporting unit’s weighted average cost of capital. Under the income-based approach, it requires management's assumptions and judgments regarding economic conditions in the markets in which the company operates and conditions in the capital markets, many of which are outside of management's control. The market-based fair value methodology looks at the guideline public company valuation method to determine the prices of comparable public companies and looks at merger and acquisition methods, similar businesses that were sold recently, to estimate the value of the reporting units. Under the market-based approach, judgment is required in evaluating market multiples and recent transactions. Fair Value of Financial Instruments The Company’s financial instruments consist principally of cash and cash equivalents, marketable securities, trade accounts receivable, restricted cash, a redeemable preferred stock investment, preferred stock investments, accounts payable, and accrued liabilities. The carrying amounts of certain of these financial instruments, including cash and cash equivalents, accounts receivable, accounts payable, and accrued liabilities approximate fair value due to their short maturities. Fair value of marketable securities, the redeemable preferred stock investment, and the preferred stock investments is disclosed in Note 4, Fair Value Measurements , to the accompanying condensed consolidated financial statements. Concentrations of Credit Risk, Customers, and Suppliers Financial instruments that potentially subject the Company to significant concentrations of credit risk consist primarily of cash and cash equivalents, trade accounts receivable, and marketable securities. As of September 30, 2024, substantially all of the Company’s cash and cash equivalents were deposited in accounts at financial institutions, and amounts may exceed federally insured limits. Management believes that the Company is not exposed to significant credit risk due to the financial strength of the depository institutions in which its cash and cash equivalents are held. In certain periods, a small number of customers has accounted for a significant portion of the Company’s revenue. For the laboratory services business, aggregating customers under common control, one customer comprised of $ 16.2 million , or 23 % , of total revenue in the three months ended September 30, 2024 and $ 45.7 million , or 22 % , of the Company's revenue in the nine months ended September 30, 2024. The same customer contributed $ 12.2 million , or 14 % , of the Company's revenue in the three months ended September 30, 2023 and $ 24.8 million , or 11 % , of the Company's revenue in the nine months ended September 30, 2023. The same customer comprised 10 % of total accounts receivable, net, as of September 30, 2024, and 13 % of total accounts receivable, net, as of December 31, 2023. For the therapeutic development business, as of September 30, 2024 and December 31, 2023, there is no concentration risk in customers, as it does not have any commercialized or approved product candidates. The Company relies on a limited number of suppliers for certain laborat ory substances used in the chemical reactions incorporated into its processes, referred to as reagents, as well as for the sequencers and various other equipment and materials it uses in its laboratory operations. In particular, the Company relies on a sole supplier for the next generation sequencers and associated reagents it uses to perform its genetic tests and as the sole provider of maintenance and repair services for these sequencers. The operations of the laboratory services business would be interrupted if it encountered delays or difficulties securing these reagents, sequencers, other equipment or materials or maintenance and repair services, which could occur for a variety of reasons, including if the Company needs a replacement or temporary substitute for any of its limited or sole suppliers and is not able to locate and make arrangements with an acceptable replacement or temporary substitute. The Company's development efforts could also be delayed or interrupted if it is unable to procure items needed for its therapeutic development activities. The Company’s therapeutic development business also relies on ANP Technologies, Inc., or ANP, for certain laboratory services, equipment, tools, and drug intermediates in connection with research and development efforts. The Company believes there are currently only a few other manufacturers that are capable of supplying and servicing some of the equipment and other materials necessary for its laboratory operations, including collection kits, sequencers and various associated reagents. Equity Method Investments The Company uses the equity method to account for investments in entities that it does not control but in which it has the ability to exercise significant influence over operating and financial policies. The Company's 25 % interest in Boston Molecules, Inc. is accounted for using the equity method but the investment was reduced to zero in 2020 due to full impairment. The Company has not recorded any additional losses. Reportable Segment and Geographic Information Reportable segments are identified as components of an enterprise about which separate discrete financial information is available for evaluation by the chief operating decision-maker, or CODM, in making decisions regarding resource allocation and assessing performance. The Company’s CODM is its Chief Executive Officer. The Company reports its business in two segments, a laboratory services business and a therapeutic development business. For further financial information about these segments, including information for each of the periods presented regarding revenue, operating income (loss), and other important information, see Note 7, Reportable Segment and Geographic Information . Foreign Currency Translation and Foreign Currency Transactions The Company translates the assets and liabilities of its non-U.S. dollar functional currency subsidiaries into U.S. dollars using exchange rates in effect at the end of each period. Expenses for these subsidiaries are translated using rates that approximate those in effect during the period. Gain (loss) from these translations is recognized in foreign currency translation gain (loss) included in the accompanying Condensed Consolidated Statements of Comprehensive Income (Loss). The Company and its subsidiaries that use the U.S. dollar as their functional currency remeasure monetary assets and liabilities at exchange rates in effect at the end of each period, whereas reagents and supplies, property and nonmonetary assets and liabilities are measured at historical rates. Gain or loss from these remeasurements was not significant for the three and nine months ended September 30, 2024 and 2023 . Income Taxes The effective tax rate used for interim periods is the estimated annual effective consolidated tax rate, based on the current estimate of full year results, except that taxes related to specific events, if any, are recorded in the interim period in which they occur. The annual effective tax rate is based upon several significant estimates and judgments, including the estimated annual pre-tax income (loss) of the Company in each tax jurisdiction in which it operates, and the development of tax planning strategies during the year. In addition, the Company’s tax expense can be impacted by changes in tax rates or laws and other factors that cannot be predicted with certainty. As such, there can be significant volatility in interim tax provisions. The Company releases income tax effects from other comprehensive income (loss) under the portfolio method. During the nine months ended September 30, 2024, the Company reclassified certain investments out of the available-for-sale debt security category. This reclassification resulted in the removal of unrealized gains or losses previously recorded in other comprehensive income (loss). The tax effects of these adjustments have been recognized, as a benefit of $ 2.1 million, in net loss to avoid stranded tax effects in other comprehensive income (loss). Comprehensive Income (Loss) Comprehensive income (loss) is comprised of net income (loss) and other comprehensive income (loss). Other comprehensive income (loss) consists of net unrealized gain (loss) on available-for-sale debt securities, net of tax, and foreign currency translation adjustments from the Company's subsidiaries not using the U.S. dollar as their functional currency. Reclassification from other comprehensive income (loss) to net loss, which includes reclassification of stranded tax effects, was $ 2.7 million and $ 3.5 million in the three and nine months ended September 30, 2024, respectively, and there were no reclassifications from other comprehensive income (loss) to net loss in the three and nine months ended September 30, 2023 . The tax effect related to net unrealized gain on remaining available-for-sale debt securities was zero in each of the three and nine months ended September 30, 2024 due to the valuation allowance in the current period that precludes the Company from recognizing the deferred tax benefit. The tax effects related to net unrealized gain on available-for-sale debt securities were $ 1.2 million and $ 2.4 million in the three and nine months ended September 30, 2023 , respectively. Disaggregation of Revenue The Company classifies its customers into three payor types: (i) Institutions, including hospitals, medical institutions, other laboratories, governmental bodies, and large corporations, (ii) Insurance, or (iii) Patients who pay directly. The Company believes these classifications best depict how the nature, amount, timing, and uncertainty of its revenue and cash flows are affected by economic factors. The following table summarizes revenue from contracts with customers by payor type:
Three Months Ended September 30, Nine Months Ended September 30,
2024 2023 2024 2023
(in thousands)
Revenue by payor
Institutional $ 39,822 $ 35,164 $ 112,376 $ 100,238
Insurance 30,661 48,619 91,584 116,231
Patient 1,260 904 3,296 2,239
Total revenue $ 71,743 $ 84,687 $ 207,256 $ 218,708 During three and nine months ended September 30, 2024, the Company experienced a change in estimate related to variable consideration. Zero and $ 1.8 million variable consideration were recognized in the three and nine months ended September 30, 2024, respectively, that related to COVID-19 test services completed in the prior periods due to collection efforts, which was included as revenue from insurance in the table above. The Company estimates variable consideration using the expected value method. Any changes in variable consideration estimates that affect transactions are accounted for on a cumulative catch-up basis. There was $ 18.9 million variable consideration recognized in the three and nine months ended September 30, 2023. Contract Balances Receivables from contracts with customers - Receivables from contracts with customers are included within trade accounts receivable on the Condensed Consolidated Balance Sheets. Net receivable from Insurance and Institutional customers represented 53 % and 47 % , respectively, as of September 30, 2024, and 39 % and 61 % , respectively, as of December 31, 2023. Contracts assets and liabilities - Contract assets from contracts with customers associated with contract execution and certain costs to fulfill a contract are included in other current assets in the accompanying Condensed Consolidated Balance Sheets. The Company did no t have any contract assets as of September 30, 2024 and December 31, 2023. Contract liabilities are recorded when the Company receives payment prior to completing its obligation to transfer goods or services to a customer. Contract liabilities are included in the current liabilities in Condensed Consolidated Balance Sheets. Revenues of $ 0.8 million and $ 1.6 million were recognized for the three and nine months ended September 30, 2024, respectively, and $ 0.7 million and $ 2.2 million were recognized for the three and nine months ended September 30, 2023 , respectively, related to contract liabilities at the beginning of the respective periods. Prior Period Reclassifications Certain amounts reported in the prior period have been reclassified to conform with the current period presentation. The Company has separated prepaid income taxes from other current and long-term assets and separated customer deposits and contract liabilities from accrued liabilities and other liabilities in the Condensed Consolidated Statements of Cash Flow. The Company has also separated interest income and interest expenses from other income (expense) in the Condensed Consolidated Statements of Operations. Recent Accounting Pronouncements The Company evaluates all Accounting Standards Updates, or ASUs, issued by the Financial Accounting Standards Board, or FASB, for consideration of their applicability. ASUs not included in the Company’s disclosures were assessed and determined to be either not applicable or are not expected to have a material impact on the Company’s condensed consolidated financial statements. In November 2023, the FASB issued ASU 2023-07, Segment Reporting (Topic 280): Improvements to Reportable Segments. This update improves reportable segment disclosure requirements and requires enhanced disclosures related to significant segment expenses regularly provided to the CODM, the amount for other segment items with descriptions of the composition, segment profit or loss, and clarification on if the CODM uses more than one measurement of a segment's profit or loss in assessing segment performance and deciding how to allocate resources. Amendments in this update are effective for fiscal years beginning after December 15, 2023, and interim periods within fiscal years beginning after December 15, 2024. The Company is currently evaluating the impacts of this amendment on the consolidated financial statements and related disclosure. In December 2023, the FASB issued ASU 2023-09, Income Taxes (Topic 740): Improvement to Income Tax Disclosures. This update requires more detailed information on certain income tax disclosures, including the income tax rate reconciliation and income taxes paid. Amendments in this update are effective for annual periods beginning December 15, 2024 for public entities, and early adoption is permitted. The Company is currently evaluating the impacts of this amendment on the consolidated financial statements and related disclosure. The Company does not expect that any other recently issued accounting guidance will have a significant effect on its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and Deb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Equity and Debt Securities</t>
        </is>
      </c>
      <c r="B4" s="4" t="inlineStr">
        <is>
          <t>Note 3. Equity and Debt Securities The Company’s equity and debt securities consisted of the following:
September 30, 2024
Amortized Unrealized Unrealized Aggregate
(in thousands)
Equity securities:
Long-term
Preferred stock of privately-held companies $ 24,927 $ — $ — $ 24,927
Total equity securities 24,927 — — 24,927
Available-for-sale debt securities
Short-term
U.S. government debt securities 84,449 192 ( 120 ) 84,521
U.S. agency debt securities 39,801 37 ( 65 ) 39,773
Corporate debt securities 16,398 36 ( 79 ) 16,355
U.S. treasury bills 9,977 2 — 9,979
Municipal bonds 4,406 — ( 7 ) 4,399
Money market accounts 41,104 — — 41,104
Less: Cash equivalents ( 41,104 ) — — ( 41,104 )
Total debt securities due within 1 year 155,031 267 ( 271 ) 155,027
After 1 year through 5 years
U.S. government debt securities 368,295 5,028 ( 101 ) 373,222
U.S. agency debt securities 170,410 731 ( 150 ) 170,991
Corporate debt securities 54,661 588 ( 181 ) 55,068
Municipal bonds 2,475 4 ( 7 ) 2,472
Yankee debt securities 501 — ( 22 ) 479
Total debt securities due after 1 year through 5 years 596,342 6,351 ( 461 ) 602,232
Total available-for-sale debt securities 751,373 6,618 ( 732 ) 757,259
Total equity and debt securities $ 776,300 $ 6,618 $ ( 732 ) $ 782,186
December 31, 2023
Amortized Unrealized Unrealized Aggregate
(in thousands)
Equity securities:
Long-term
Preferred stock of privately-held company $ 15,000 $ — $ — $ 15,000
Total equity securities 15,000 — — 15,000
Available-for-sale debt securities
Short-term
U.S. government debt securities 119,739 8 ( 1,765 ) 117,982
U.S. agency debt securities 72,310 — ( 1,414 ) 70,896
U.S. treasury bills 69,214 36 — 69,250
Corporate debt securities 63,810 — ( 792 ) 63,018
Money market accounts 38,291 — — 38,291
Municipal bonds 5,557 1 ( 23 ) 5,535
Less: Cash equivalents ( 38,291 ) — — ( 38,291 )
Total debt securities due within 1 year 330,630 45 ( 3,994 ) 326,681
After 1 year through 5 years
U.S. government debt securities 247,104 1,262 ( 578 ) 247,788
U.S. agency debt securities 156,150 161 ( 490 ) 155,821
Corporate debt securities 12,885 — ( 765 ) 12,120
Municipal bonds 6,337 2 ( 48 ) 6,291
Yankee debt securities 752 — ( 60 ) 692
Redeemable preferred stock investment 20,000 438 — 20,438
Total debt securities due after 1 year through 5 years 443,228 1,863 ( 1,941 ) 443,150
After 5 years through 10 years
Municipal bonds 868 1 ( 10 ) 859
Total debt securities due after 5 years through 10 years 868 1 ( 10 ) 859
Total available-for-sale debt securities 774,726 1,909 ( 5,945 ) 770,690
Total equity and debt securities $ 789,726 $ 1,909 $ ( 5,945 ) $ 785,690 Gross unrealized losses on the Company’s equity and debt securities were $ 0.7 million and $ 5.9 million as of September 30, 2024 and December 31, 2023, respectively. Proceeds from sale of available-for-sale securities were $ 25.9 million and $ 101.5 million for the three and nine months ended September 30, 2024, respectively. Gross realized losses on the Company's available-for-sale securities were $ 0.1 million and $ 1.0 million for the three and nine months ended September 30, 2024, respectively, and the gross realized income was insignificant for the three and nine months ended September 30, 2024 . There was no sale of available-for-sale securities or realized gain or loss for each of the three and nine months ended September 30, 2023. The cost of any marketable securities sold is based on the specific-identification method. The Company did not recognize any credit losses for its marketable available-for-sale debt securities during each of the three and nine months ended September 30, 2024 and 2023. See Note 2, Summary of Significant Accounting Policies , for the reclassification of available-for-sale securities to equity securities and a credit loss of $ 10.1 million recorded in the three and nine months ended September 30, 2024 related to Helio Health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Note 4. Fair Value Measurements The authoritative guidance on fair value measurements establishes a framework with respect to measuring assets and liabilities at fair value on a recurring basis and non-recurring basis. Under the framework, fair value is defined as the exit price, or the amount that would be received to sell an asset or paid to transfer a liability in an orderly transaction between market participants, as of the measurement date. The framework also establishes a three-tier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and are developed based on the best information available in the circumstances. The hierarchy consists of the following three levels:
Level 1: Inputs are quoted prices (unadjusted) in active markets for identical assets or liabilities that the reporting entity can access at the measurement date.
Level 2: Inputs other than quoted prices included within Level 1 that are observable for the asset or liability, either directly or indirectly.
Level 3: Inputs are unobservable for the asset or liability. The following tables present information about the Company’s financial assets measured at fair value on a recurring basis, based on the above three-tier fair value hierarchy:
September 30, 2024
Total Level 1 Level 2 Level 3
(in thousands)
Equity securities, debt securities and cash equivalents:
U.S. government debt securities $ 457,743 $ — $ 457,743 $ —
U.S. agency debt securities 210,764 — 210,764 —
Corporate debt securities 71,423 — 71,423 —
Money market accounts 41,104 41,104 — —
Preferred stock of privately-held companies 24,927 — — 24,927
U.S. treasury bills 9,979 9,979 — —
Municipal bonds 6,871 — 6,871 —
Yankee debt securities 479 — 479 —
Total equity securities, debt securities and cash equivalents $ 823,290 $ 51,083 $ 747,280 $ 24,927
December 31, 2023
Total Level 1 Level 2 Level 3
(in thousands)
Equity securities, debt securities and cash equivalents:
U.S. government debt securities $ 365,770 $ — $ 365,770 $ —
U.S. agency debt securities 226,717 — 226,717 —
Corporate debt securities 75,138 — 75,138 —
U.S. treasury bills 69,250 69,250 — —
Money market accounts 38,291 38,291 — —
Redeemable preferred stock investment 20,438 — — 20,438
Preferred stock of privately-held company 15,000 — — 15,000
Municipal bonds 12,685 — 12,685 —
Yankee debt securities 692 — 692 —
Total equity securities, debt securities and cash equivalents $ 823,981 $ 107,541 $ 681,002 $ 35,438 The Company’s Level 1 assets include U.S. treasury bills and money market instruments and are valued based upon observable market prices. Level 2 assets consist of U.S. government and U.S. agency debt securities, municipal bonds, corporate debt securities and Yankee debt securities. Level 2 securities are valued based upon observable inputs that include reported trades, broker/dealer quotes, bids and offers. As of September 30, 2024, the Company had preferred stock of two privately-held companies, which were included in other long-term assets in the accompanying Condensed Consolidated Balance Sheets that were measured using unobservable (Level 3) inputs. For the value of the investment in private equity securities, the Company elected to measure them at cost minus impairment, as the preferred stock of the privately-held companies did not have a readily determinable fair value, and no impairment loss was recorded as of September 30, 2024. There were no transfers between fair value measurement levels during the three and nine months ended September 30,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Sep. 30, 2024</t>
        </is>
      </c>
    </row>
    <row r="3">
      <c r="A3" s="3" t="inlineStr">
        <is>
          <t>Property, Plant and Equipment [Abstract]</t>
        </is>
      </c>
      <c r="B3" s="4" t="inlineStr">
        <is>
          <t xml:space="preserve"> </t>
        </is>
      </c>
    </row>
    <row r="4">
      <c r="A4" s="4" t="inlineStr">
        <is>
          <t>Fixed Assets</t>
        </is>
      </c>
      <c r="B4" s="4" t="inlineStr">
        <is>
          <t>Note 5. Fixed Assets Major classes of fixed assets consisted of the following:
Useful Lives September 30, 2024 December 31, 2023
(in thousands)
Medical lab equipment 1 to 13 Years $ 56,391 $ 56,025
Building improvements 6 months to 39 Years 26,518 7,748
Building 25 to 39 Years 21,689 9,781
Computer software 1 to 10 Years 8,181 7,982
Computer hardware 1 to 5 Years 7,343 6,805
Aircraft 7 Years 6,400 6,400
Furniture and fixtures 1 to 11 Years 4,130 3,860
Leasehold improvements Shorter of lease term or estimated useful life 3,349 11,222
Land improvements 5 to 15 Years 904 904
Automobile 3 to 8 Years 581 445
General equipment 5 Years 108 115
Land 17,347 8,800
Assets not yet placed in service 2,982 15,010
Total 155,923 135,097
Less: Accumulated depreciation ( 49,113 ) ( 51,633 )
Fixed assets, net $ 106,810 $ 83,464 Depreciation expenses on fixed assets totaled $ 3.8 million and $ 12.4 million for the three and nine months ended September 30, 2024, respectively, and $ 4.3 million and $ 13.1 million for the three and nine months ended September 30,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Significant Balance Sheet Accounts</t>
        </is>
      </c>
      <c r="B1" s="2" t="inlineStr">
        <is>
          <t>9 Months Ended</t>
        </is>
      </c>
    </row>
    <row r="2">
      <c r="B2" s="2" t="inlineStr">
        <is>
          <t>Sep. 30, 2024</t>
        </is>
      </c>
    </row>
    <row r="3">
      <c r="A3" s="3" t="inlineStr">
        <is>
          <t>Balance Sheet Related Disclosures [Abstract]</t>
        </is>
      </c>
      <c r="B3" s="4" t="inlineStr">
        <is>
          <t xml:space="preserve"> </t>
        </is>
      </c>
    </row>
    <row r="4">
      <c r="A4" s="4" t="inlineStr">
        <is>
          <t>Other Significant Balance Sheet Accounts</t>
        </is>
      </c>
      <c r="B4" s="4" t="inlineStr">
        <is>
          <t xml:space="preserve">Note 6. Ot her Significant Balance Sheet Accounts Other current assets consisted of the following:
September 30, 2024 December 31, 2023
(in thousands)
Prepaid income taxes $ 32,873 $ 12,675
Reagents and supplies 8,632 5,827
Prepaid expenses 7,070 7,744
Marketable securities interest receivable 6,310 4,994
Other receivable 1,270 1,319
Total $ 56,155 $ 32,559 Accrued liabilities consisted of the following:
September 30, 2024 December 31, 2023
(in thousands)
Payroll liabilities $ 5,466 $ 5,741
Accrued bonus and commission 4,613 6,255
Vacation accrual 4,171 3,543
Accrued legal liabilities 4,069 7,026
Operating lease liabilities - short term 1,481 3,957
Other accrued liabilities 4,062 4,215
Total $ 23,862 $ 30,737 Accrued legal liabilities as of December 31, 2023 included a previously estimated $ 6.9 million in connection with the Company's voluntary disclosure process. Accrued legal liabilities as of September 30, 2024 included $ 1.0 million in connection with the SEC investigation and the reduced amount of $ 3.0 million in connection with the voluntary disclosure process each as further described in Note 8, Debt, Commitments, and Contingencies. Other accrued liabilities included short-term finance lease liabilities, health insurance liabilities, and third-party billing services. Other long-term liabilities consisted of the following:
September 30, 2024 December 31, 2023
(in thousands)
Operating lease liabilities, long term $ 4,662 $ 7,147
Notes payable, long term 2,493 2,964
Other long-term liabilities 4,660 4,973
Total $ 11,815 $ 15,0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portable Segment and Geographic Information</t>
        </is>
      </c>
      <c r="B1" s="2" t="inlineStr">
        <is>
          <t>9 Months Ended</t>
        </is>
      </c>
    </row>
    <row r="2">
      <c r="B2" s="2" t="inlineStr">
        <is>
          <t>Sep. 30, 2024</t>
        </is>
      </c>
    </row>
    <row r="3">
      <c r="A3" s="3" t="inlineStr">
        <is>
          <t>Segment Reporting [Abstract]</t>
        </is>
      </c>
      <c r="B3" s="4" t="inlineStr">
        <is>
          <t xml:space="preserve"> </t>
        </is>
      </c>
    </row>
    <row r="4">
      <c r="A4" s="4" t="inlineStr">
        <is>
          <t>Reportable Segment and Geographic Information</t>
        </is>
      </c>
      <c r="B4" s="4" t="inlineStr">
        <is>
          <t xml:space="preserve">Note 7. Reportable Segment and Geographic Information The Company viewed and managed its operations in one reportable segment prior to December 2023. Given the advancement of the therapeutic development business, the Company made certain changes, including the bifurcation of financial information for the Company’s budget and forecast planning process in December 2023. The CODM manages the operations of the Company and reviews discrete financial information to make resource decisions for its two operating segments separately. These are laboratory services and therapeutic development. The laboratory services operating segment offers technical laboratory services and professional interpretation of laboratory results by licensed physicians who specialize in pathology and oncology. The therapeutic development operating segment is a pharmaceutical research and development entity that the Company acquired in November 2022. These operating segments do not meet the aggregation criteria and therefore represent the Company’s reportable segments. There is no inter-segment allocation of interest expense and income taxes. There is no inter-segment revenue and operating income or loss. Information regarding the Company’s operations and assets for its reportable segments as well as geographic information are as follows:
Three Months Ended September 30, Nine Months Ended September 30,
2024 2023 2024 2023
(in thousands)
Revenue:
Laboratory services:
Precision diagnostics $ 43,582 $ 36,691 $ 124,172 $ 96,531
Anatomic pathology 24,228 24,560 70,766 78,361
BioPharma services 3,933 4,496 10,201 20,687
COVID-19 — 18,940 2,117 23,129
Total laboratory services 71,743 84,687 207,256 218,708
Therapeutic development — — — —
Total $ 71,743 $ 84,687 $ 207,256 $ 218,708
Three Months Ended September 30, Nine Months Ended September 30,
2024 2023 2024 2023
(in thousands)
Loss before income taxes:
Operating (loss) income
Laboratory services $ ( 11,396 ) $ 3,565 $ ( 39,973 ) $ ( 34,320 )
Therapeutic development ( 5,683 ) ( 3,351 ) ( 17,810 ) ( 10,088 )
Total operating loss ( 17,079 ) 214 ( 57,783 ) ( 44,408 )
Total other (expense) income, net ( 1,453 ) 6,646 13,872 15,519
(Loss) income before income taxes $ ( 18,532 ) $ 6,860 $ ( 43,911 ) $ ( 28,889 )
Three Months Ended September 30, Nine Months Ended September 30,
2024 2023 2024 2023
(in thousands)
Depreciation and amortization:
Laboratory services $ 5,751 $ 6,244 $ 18,219 $ 19,110
Therapeutic development 169 175 517 500
Total $ 5,920 $ 6,419 $ 18,736 $ 19,610
September 30, 2024 December 31, 2023
(in thousands)
Assets:
Laboratory services $ 1,145,471 $ 1,146,192
Therapeutic development 88,292 89,136
Total $ 1,233,763 $ 1,235,328 Geographic distribution of revenue:
Three Months Ended September 30, Nine Months Ended September 30,
2024 2023 2024 2023
(in thousands)
Revenue:
United States $ 65,703 $ 78,974 $ 189,052 $ 204,087
Foreign
China 2,785 3,428 9,366 8,210
Other countries 3,255 2,285 8,838 6,411
Total foreign 6,040 5,713 18,204 14,621
Total $ 71,743 $ 84,687 $ 207,256 $ 218,708 Geographic distribution of property, plant and equipment, net:
September 30, 2024 December 31, 2023
(in thousands)
Fixed assets:
United States $ 101,790 $ 77,938
Foreign
China 4,880 5,526
Other countries 140 —
Total foreign 5,020 5,526
Total $ 106,810 $ 83,4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Commitments and Contingencies</t>
        </is>
      </c>
      <c r="B1" s="2" t="inlineStr">
        <is>
          <t>9 Months Ended</t>
        </is>
      </c>
    </row>
    <row r="2">
      <c r="B2" s="2" t="inlineStr">
        <is>
          <t>Sep. 30, 2024</t>
        </is>
      </c>
    </row>
    <row r="3">
      <c r="A3" s="3" t="inlineStr">
        <is>
          <t>Debt Commitments And Contingencies Disclosure [Abstract]</t>
        </is>
      </c>
      <c r="B3" s="4" t="inlineStr">
        <is>
          <t xml:space="preserve"> </t>
        </is>
      </c>
    </row>
    <row r="4">
      <c r="A4" s="4" t="inlineStr">
        <is>
          <t>Debt, Commitments and Contingencies</t>
        </is>
      </c>
      <c r="B4" s="4" t="inlineStr">
        <is>
          <t>Note 8. Debt, Commitments, and Contingencies Debt Notes payable as of September 30, 2024 consisted of $ 2.9 million of notes payable related to an installment sale contract the Company entered in February 2022 for a building. The notes payable related to the installment sale are due in February 2030, and carry an interest rate of 1.08 %. The current portion and noncurrent portion are $ 0.4 million and $ 2.5 million , respectively, and the noncurrent portion is included in the other long-term liabilities in the accompanying Condensed Consolidated Balance Sheets. The related interest expenses for the three and nine months ended September 30, 2024 and 2023 were not significant. Purchase Obligations From time to time, the Company enters into certain purchase commitments with its vendors, consisting primarily of services, reagent and supplies, computer software, and medical lab equipment. As of September 30, 2024, the Company had purchase obligations of $ 42.1 million , of which, $ 30.5 million is payable within 12 months, and the remainder, $ 11.6 million , is payable within the next 5 years. Contingencies From time to time, the Company may be subject to legal proceedings and claims arising in the ordinary course of business. As previously disclosed in the Company’s periodic reports filed pursuant to the Securities Exchange Act of 1934, as amended, or the Exchange Act, the Company has received a Civil Investigative Demand, or CID, issued by the U.S. Department of Justice, or the DOJ, pursuant to the False Claims Act related to its investigation of allegations of medically unnecessary laboratory testing, improper billing for laboratory testing, and remuneration received or provided in violation of the Anti-Kickback Statute and the Stark Law. Among other things, this CID requests information and records relating to certain of the Company’s customers named in this CID. Similar to other laboratories in the industry, the Company is currently being audited by the U.S. Health Resources and Services Administration, or HRSA, with respect to its reimbursement for COVID-19 tests furnished to patients believed to be uninsured. The Company recorded approximately $ 548.9 million of reimbursements from HRSA under the Uninsured Program during the years ended December 31, 2022, 2021, and 2020. There is uncertainty with respect to the methodology HRSA will use in its audit and whether and how HRSA will extrapolate audit results. The Company is working with HRSA’s auditors to resolve any issues related to its audit, including any reimbursed amounts that may need to be returned to HRSA. The Company has also received a CID issued by the DOJ pursuant to the False Claims Act related to the DOJ’s investigation that the Company submitted or caused to be submitted false claims to the Uninsured Program. The Company is fully cooperating with the DOJ in connection with the CIDs that it has received. The Company cannot currently predict when these CID and HRSA audit matters will be resolved, the reasonable or likely outcome of these matters, or their potential impact, which may materially and adversely affect the Company’s business, prospects, and financial condition. The Company cannot reasonably estimate the loss or range of loss, if any, that may result from any material government investigations, audits, and reviews in which it is currently involved, given the inherent difficulty in predicting regulatory action, fines and penalties, if any, and the various remedies and levels of judicial review available to the Company in the event of an adverse finding. As a result, the Company has not recorded any liability related to these CID or audit matters. In addition, and as previously disclosed, the SEC is conducting a non-public formal investigation, which relates to (i) the matters raised in the requests for the CID regarding allegations of medically unnecessary laboratory testing, improper billing for laboratory testing, and remuneration received or provided in violation of the Anti-Kickback Statute and the Stark Law and (ii) the Company’s Exchange Act reports filed for 2018 through 2020. On May 6, 2024, the SEC staff advised the Company that the SEC staff made a preliminary determination to recommend that the SEC file an enforcement action against the Company based on a corporate negligence theory, which, if authorized, would allege violations of Sections 17(a)(2) and 17(a)(3) of the Securities Act of 1933, as amended, Sections 13(a), 13(b)(2)(A) and 13(b)(2)(B) of the Exchange Act, and Rules 13a-1, 13a-13, and 12b-20 thereunder. The Company and the SEC staff have been in communication regarding these matters, and the Company has fully cooperated with the SEC in its requests. While the Company does not believe that any enforcement recommendation is warranted and denies all liability, the Company has recorded a $ 1.0 million potential liability with respect to this matter. While the Company believes this amount is a reasonable estimate, the actual amount of liability, when and if, ultimately determined may be materially higher than this estimate. In relation to a recent advisory opinion issued by the Office of Inspector General of the Department of Health and Human Services, or the OIG, the Company’s subsidiary, Symphony Buyer, Inc., or Inform Diagnostics, initiated a voluntary disclosure process with the appropriate government contact. The Company had previously estimated and recorded $ 6.9 million as a liability in its financial statements in connection with this voluntary disclosure. However, the Company has now reached a settlement in principle with the OIG for approximately $ 3.0 million and has now recorded $ 3.0 million for this liability in its condensed consolidated financial statements. This settlement in principle is subject to execution of a definitive settlement agreement. While this $ 3.0 million amount has been deemed reasonable by the Company's management, it could change as and if the definitive settlement agreement is fin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Note 9. Leases Lessee The Company is a lessee to various non-cancelable operating leases with varying terms through March 2034 primarily for laboratory and office space and equipment. The Company has options to renew some of these leases after their expirations. On a lease-by-lease basis, the Company considers such options, which may be elected at the Company’s sole discretion, in determining the lease term. The Company also has various finance leases for lab equipment with varying terms through December 2026 , some of which were acquired in business combinations. The Company does not have any leases with variable lease payments. The Company’s operating lease agreements do not contain any residual value guarantees, material restrictive covenants, bargain purchase options, or asset retirement obligations. The Company’s headquarters are located in El Monte, California, which is comprised of various corporate offices and a laboratory certified under the Clinical Laboratory Improvement Amendments of 1988, or CLIA, accredited by the College of American Pathologists, or CAP, and licensed by the State of California Department of Public Health. Other CLIA-certified laboratories are located in Coppell, Texas; Needham, Massachusetts; Phoenix, Arizona; and Alpharetta, Georgia. The operating and finance lease right-of-use asset, short-term lease liabilities, and long-term lease liabilities as of September 30, 2024 and December 31, 2023 were as follows:
September 30, 2024 December 31, 2023
(in thousands)
Operating lease ROU asset, net $ 5,970 $ 10,838
Operating lease liabilities, short term $ 1,481 $ 3,957
Operating lease liabilities, long term $ 4,662 $ 7,147
Finance lease ROU asset, net $ 909 $ 1,316
Finance lease liabilities, short term $ 449 $ 544
Finance lease liabilities, long term $ 448 $ 760 The following were operating and finance lease expenses:
Three Months Ended September 30, Nine Months Ended September 30,
2024 2023 2024 2023
(in thousands)
Operating lease cost $ 767 $ 1,703 $ 3,744 $ 5,239
Finance lease cost:
Amortization of ROU assets 134 136 407 622
Interest on lease liabilities 9 15 32 67
Short-term lease cost 360 453 998 1,460
Total lease cost $ 1,270 $ 2,307 $ 5,181 $ 7,388 Supplemental information related to operating and finance leases were the following:
September 30, 2024
Weighted-average remaining lease term, operating leases 6.13 years
Weighted-average discount rate, operating leases 5.28 %
Weighted-average remaining lease term, finance lease 2.08 years
Weighted-average discount rate, finance lease 3.53 % The following is a maturity analysis of operating and finance lease liabilities using undiscounted cash flows on an annual basis with renewal periods included:
Operating Leases Finance Lease
(in thousands)
Year Ending December 31,
2024 (remaining 3 months) $ 443 $ 144
2025 1,743 420
2026 1,148 366
2027 1,043 —
2028 516 —
2029 533 —
Thereafter 1,960 —
Total lease payments 7,386 930
Less imputed interest ( 1,243 ) ( 33 )
Total $ 6,143 $ 897 Lessor The Company leases out space in buildings it owns and leases to third-party tenants under noncancelable operating leases. As of September 30, 2024 , the remaining lease term is 3 months, including renewal options and may include rent escalation clauses. Lease income primarily represents fixed lease payments from tenants recognized on a straight-line basis over the application lease term. Variable lease income represents tenant payments for real estate taxes, insurance, and maintenance. The lease income was included in other income, net, in the accompanying Condensed Consolidated Statements of Operations, and was not significant for three and nine months ended September 30, 2024 and 2023 . Future lease payments from tenants as of September 30, 2024 are not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8042</v>
      </c>
      <c r="C3" s="6" t="n">
        <v>97473</v>
      </c>
    </row>
    <row r="4">
      <c r="A4" s="4" t="inlineStr">
        <is>
          <t>Marketable securities</t>
        </is>
      </c>
      <c r="B4" s="5" t="n">
        <v>155027</v>
      </c>
      <c r="C4" s="5" t="n">
        <v>326681</v>
      </c>
    </row>
    <row r="5">
      <c r="A5" s="4" t="inlineStr">
        <is>
          <t>Trade accounts receivable, net of allowance for credit losses of $25,316 as of September 30, 2024, and $25,226 as of December 31, 2023</t>
        </is>
      </c>
      <c r="B5" s="5" t="n">
        <v>57315</v>
      </c>
      <c r="C5" s="5" t="n">
        <v>51132</v>
      </c>
    </row>
    <row r="6">
      <c r="A6" s="4" t="inlineStr">
        <is>
          <t>Other current assets</t>
        </is>
      </c>
      <c r="B6" s="5" t="n">
        <v>56155</v>
      </c>
      <c r="C6" s="5" t="n">
        <v>32559</v>
      </c>
    </row>
    <row r="7">
      <c r="A7" s="4" t="inlineStr">
        <is>
          <t>Total current assets</t>
        </is>
      </c>
      <c r="B7" s="5" t="n">
        <v>326539</v>
      </c>
      <c r="C7" s="5" t="n">
        <v>507845</v>
      </c>
    </row>
    <row r="8">
      <c r="A8" s="4" t="inlineStr">
        <is>
          <t>Marketable securities, long-term</t>
        </is>
      </c>
      <c r="B8" s="5" t="n">
        <v>602232</v>
      </c>
      <c r="C8" s="5" t="n">
        <v>423571</v>
      </c>
    </row>
    <row r="9">
      <c r="A9" s="4" t="inlineStr">
        <is>
          <t>Intangible assets, net</t>
        </is>
      </c>
      <c r="B9" s="5" t="n">
        <v>137115</v>
      </c>
      <c r="C9" s="5" t="n">
        <v>143053</v>
      </c>
    </row>
    <row r="10">
      <c r="A10" s="4" t="inlineStr">
        <is>
          <t>Fixed assets, net</t>
        </is>
      </c>
      <c r="B10" s="5" t="n">
        <v>106810</v>
      </c>
      <c r="C10" s="5" t="n">
        <v>83464</v>
      </c>
    </row>
    <row r="11">
      <c r="A11" s="4" t="inlineStr">
        <is>
          <t>Goodwill</t>
        </is>
      </c>
      <c r="B11" s="5" t="n">
        <v>22055</v>
      </c>
      <c r="C11" s="5" t="n">
        <v>22055</v>
      </c>
    </row>
    <row r="12">
      <c r="A12" s="4" t="inlineStr">
        <is>
          <t>Redeemable preferred stock investment</t>
        </is>
      </c>
      <c r="B12" s="4" t="inlineStr">
        <is>
          <t xml:space="preserve"> </t>
        </is>
      </c>
      <c r="C12" s="5" t="n">
        <v>20438</v>
      </c>
    </row>
    <row r="13">
      <c r="A13" s="4" t="inlineStr">
        <is>
          <t>Other long-term assets</t>
        </is>
      </c>
      <c r="B13" s="5" t="n">
        <v>39012</v>
      </c>
      <c r="C13" s="5" t="n">
        <v>34902</v>
      </c>
    </row>
    <row r="14">
      <c r="A14" s="4" t="inlineStr">
        <is>
          <t>Total assets</t>
        </is>
      </c>
      <c r="B14" s="5" t="n">
        <v>1233763</v>
      </c>
      <c r="C14" s="5" t="n">
        <v>1235328</v>
      </c>
    </row>
    <row r="15">
      <c r="A15" s="3" t="inlineStr">
        <is>
          <t>Current liabilities</t>
        </is>
      </c>
      <c r="B15" s="4" t="inlineStr">
        <is>
          <t xml:space="preserve"> </t>
        </is>
      </c>
      <c r="C15" s="4" t="inlineStr">
        <is>
          <t xml:space="preserve"> </t>
        </is>
      </c>
    </row>
    <row r="16">
      <c r="A16" s="4" t="inlineStr">
        <is>
          <t>Accounts payable</t>
        </is>
      </c>
      <c r="B16" s="5" t="n">
        <v>19805</v>
      </c>
      <c r="C16" s="5" t="n">
        <v>15360</v>
      </c>
    </row>
    <row r="17">
      <c r="A17" s="4" t="inlineStr">
        <is>
          <t>Accrued liabilities</t>
        </is>
      </c>
      <c r="B17" s="5" t="n">
        <v>23862</v>
      </c>
      <c r="C17" s="5" t="n">
        <v>30737</v>
      </c>
    </row>
    <row r="18">
      <c r="A18" s="4" t="inlineStr">
        <is>
          <t>Customer deposit</t>
        </is>
      </c>
      <c r="B18" s="5" t="n">
        <v>26945</v>
      </c>
      <c r="C18" s="5" t="n">
        <v>22700</v>
      </c>
    </row>
    <row r="19">
      <c r="A19" s="4" t="inlineStr">
        <is>
          <t>Contract liabilities</t>
        </is>
      </c>
      <c r="B19" s="5" t="n">
        <v>2966</v>
      </c>
      <c r="C19" s="5" t="n">
        <v>2874</v>
      </c>
    </row>
    <row r="20">
      <c r="A20" s="4" t="inlineStr">
        <is>
          <t>Notes payable, current portion</t>
        </is>
      </c>
      <c r="B20" s="5" t="n">
        <v>412</v>
      </c>
      <c r="C20" s="5" t="n">
        <v>1183</v>
      </c>
    </row>
    <row r="21">
      <c r="A21" s="4" t="inlineStr">
        <is>
          <t>Other current liabilities</t>
        </is>
      </c>
      <c r="B21" s="4" t="inlineStr">
        <is>
          <t xml:space="preserve"> </t>
        </is>
      </c>
      <c r="C21" s="5" t="n">
        <v>164</v>
      </c>
    </row>
    <row r="22">
      <c r="A22" s="4" t="inlineStr">
        <is>
          <t>Total current liabilities</t>
        </is>
      </c>
      <c r="B22" s="5" t="n">
        <v>73990</v>
      </c>
      <c r="C22" s="5" t="n">
        <v>73018</v>
      </c>
    </row>
    <row r="23">
      <c r="A23" s="4" t="inlineStr">
        <is>
          <t>Deferred tax liabilities</t>
        </is>
      </c>
      <c r="B23" s="5" t="n">
        <v>6734</v>
      </c>
      <c r="C23" s="5" t="n">
        <v>7962</v>
      </c>
    </row>
    <row r="24">
      <c r="A24" s="4" t="inlineStr">
        <is>
          <t>Unrecognized tax benefits</t>
        </is>
      </c>
      <c r="B24" s="5" t="n">
        <v>6326</v>
      </c>
      <c r="C24" s="5" t="n">
        <v>5978</v>
      </c>
    </row>
    <row r="25">
      <c r="A25" s="4" t="inlineStr">
        <is>
          <t>Other long-term liabilities</t>
        </is>
      </c>
      <c r="B25" s="5" t="n">
        <v>11815</v>
      </c>
      <c r="C25" s="5" t="n">
        <v>15084</v>
      </c>
    </row>
    <row r="26">
      <c r="A26" s="4" t="inlineStr">
        <is>
          <t>Total liabilities</t>
        </is>
      </c>
      <c r="B26" s="5" t="n">
        <v>98865</v>
      </c>
      <c r="C26" s="5" t="n">
        <v>102042</v>
      </c>
    </row>
    <row r="27">
      <c r="A27" s="4" t="inlineStr">
        <is>
          <t>Commitments and contingencies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1 par value per share, 50,000 shares authorized, 33,310 shares issued and 30,537 shares outstanding as of September 30, 2024, and 32,416 shares issued and 29,653 shares outstanding as of December 31, 2023</t>
        </is>
      </c>
      <c r="B29" s="5" t="n">
        <v>3</v>
      </c>
      <c r="C29" s="5" t="n">
        <v>3</v>
      </c>
    </row>
    <row r="30">
      <c r="A30" s="4" t="inlineStr">
        <is>
          <t>Preferred stock, $0.0001 par value per share, 1,000 shares authorized, no shares issued or outstanding, as of September 30, 2024, and December 31, 2023</t>
        </is>
      </c>
      <c r="B30" s="4" t="inlineStr">
        <is>
          <t xml:space="preserve"> </t>
        </is>
      </c>
      <c r="C30" s="4" t="inlineStr">
        <is>
          <t xml:space="preserve"> </t>
        </is>
      </c>
    </row>
    <row r="31">
      <c r="A31" s="4" t="inlineStr">
        <is>
          <t>Additional paid-in capital</t>
        </is>
      </c>
      <c r="B31" s="5" t="n">
        <v>532909</v>
      </c>
      <c r="C31" s="5" t="n">
        <v>501718</v>
      </c>
    </row>
    <row r="32">
      <c r="A32" s="4" t="inlineStr">
        <is>
          <t>Accumulated other comprehensive income</t>
        </is>
      </c>
      <c r="B32" s="5" t="n">
        <v>9178</v>
      </c>
      <c r="C32" s="5" t="n">
        <v>1205</v>
      </c>
    </row>
    <row r="33">
      <c r="A33" s="4" t="inlineStr">
        <is>
          <t>Retained earnings</t>
        </is>
      </c>
      <c r="B33" s="5" t="n">
        <v>596355</v>
      </c>
      <c r="C33" s="5" t="n">
        <v>633175</v>
      </c>
    </row>
    <row r="34">
      <c r="A34" s="4" t="inlineStr">
        <is>
          <t>Total Fulgent stockholders' equity</t>
        </is>
      </c>
      <c r="B34" s="5" t="n">
        <v>1138445</v>
      </c>
      <c r="C34" s="5" t="n">
        <v>1136101</v>
      </c>
    </row>
    <row r="35">
      <c r="A35" s="4" t="inlineStr">
        <is>
          <t>Noncontrolling interest</t>
        </is>
      </c>
      <c r="B35" s="5" t="n">
        <v>-3547</v>
      </c>
      <c r="C35" s="5" t="n">
        <v>-2815</v>
      </c>
    </row>
    <row r="36">
      <c r="A36" s="4" t="inlineStr">
        <is>
          <t>Total stockholders’ equity</t>
        </is>
      </c>
      <c r="B36" s="5" t="n">
        <v>1134898</v>
      </c>
      <c r="C36" s="5" t="n">
        <v>1133286</v>
      </c>
    </row>
    <row r="37">
      <c r="A37" s="4" t="inlineStr">
        <is>
          <t>Total liabilities and stockholders’ equity</t>
        </is>
      </c>
      <c r="B37" s="6" t="n">
        <v>1233763</v>
      </c>
      <c r="C37" s="6" t="n">
        <v>1235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Based Compensation</t>
        </is>
      </c>
      <c r="B4" s="4" t="inlineStr">
        <is>
          <t xml:space="preserve">Note 10. Equity-Based Compensation The Company has included equity-based compensation expense as part of cost of revenue and operating expenses in the accompanying Condensed Consolidated Statements of Operations as follows:
Three Months Ended September 30, Nine Months Ended September 30,
2024 2023 2024 2023
(in thousands)
Cost of revenue $ 1,940 $ 2,621 $ 5,948 $ 7,374
Research and development 3,583 3,782 11,563 10,900
Selling and marketing 931 1,189 2,983 3,644
General and administrative 4,466 3,310 13,579 9,572
Total $ 10,920 $ 10,902 $ 34,073 $ 31,4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11. Income Taxes The Company recorded consolidated (benefit from) provision for income taxes of $( 3.8 ) million and $( 6.3 ) million for the three and nine months ended September 30, 2024, respectively, compared to $ 20.3 million and $ 12.0 million for the three and nine months ended September 30, 2023, respectively. The Company’s effective tax rates were 21 % and 14 % for the three and nine months ended September 30, 2024 , respectively, compared to 296 % and ( 42 )% for the three and nine months ended September 30, 2023, respectively. The change in the effective tax rate compared to prior periods is due to the valuation allowance in the current period that precludes the Company from recognizing the full benefit from net operating losses. The Company is under examination by certain tax authorities for the 2020 to 2021 tax years. While the timing of the conclusion of the examination is uncertain, the Company believes that adequate amounts have been reserved for adjustments that may result. During 2024, the statutes of limitations will lapse on the Company’s 2020 federal tax year and certain 2019 and 2020 state tax years. The Company does not believe the federal or state statute lapses or any other event will significantly impact the balance of unrecognized tax benefits in the next twelve months. The Company received $ 2.9 million and $ 9.8 million in income tax refunds in the three and nine months ended September 30, 2024 , respectively, and zero and $ 0.7 million in the three and nine months ended September 30, 2023, respectively. The income tax refunds received, which were due to overpayment in prior years, were not netted in the income tax paid amounts included in the supplemental disclosure in the accompanying Condensed Consolidated Statements of Cash Flows. During the three months ended September 30, 2024 , the Company purchased $ 27.1 million worth of Investment Tax Credits, or ITCs, under the transferability provisions of the Inflation Reduction Act of 2022 for $ 24.6 million in cash. The $ 2.5 million difference between the purchase price and the face value of the credits has been recorded as an increase to the Company’s income tax benefit for the period. The $ 24.6 million cash payment was included in the income tax paid amounts included in the supplemental disclosure in the accompanying Condensed Consolidated Statements of Cash Flows. The Company has utilized $ 0.4 million of the acquired credits on its 2023 tax return and carried back the remainder of $ 26.7 million to its 2020 tax year and filed a request for a refund. The full amount of $ 27.1 million is reflected as an increase in the Company’s prepaid income taxes in the other current assets in the accompanying Condensed Consolidated Balance Sheets as of September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4</t>
        </is>
      </c>
    </row>
    <row r="3">
      <c r="A3" s="3" t="inlineStr">
        <is>
          <t>Earnings Per Share [Abstract]</t>
        </is>
      </c>
      <c r="B3" s="4" t="inlineStr">
        <is>
          <t xml:space="preserve"> </t>
        </is>
      </c>
    </row>
    <row r="4">
      <c r="A4" s="4" t="inlineStr">
        <is>
          <t>Loss per Share</t>
        </is>
      </c>
      <c r="B4" s="4" t="inlineStr">
        <is>
          <t xml:space="preserve">Note 12. Loss per Share The following table presents the calculation of basic and diluted loss per share for the three and nine months ended September 30, 2024 and 2023:
Three Months Ended September 30, Nine Months Ended September 30,
2024 2023 2024 2023
(in thousands)
Net loss attributable to Fulgent $ ( 14,648 ) $ ( 13,107 ) $ ( 36,820 ) $ ( 39,676 )
Weighted-average common shares - outstanding, basic 30,416 30,013 30,095 29,789
Weighted-average common shares - outstanding, diluted 30,416 30,013 30,095 29,789
Loss per share:
Basic $ ( 0.48 ) $ ( 0.44 ) $ ( 1.22 ) $ ( 1.33 )
Diluted $ ( 0.48 ) $ ( 0.44 ) $ ( 1.22 ) $ ( 1.33 ) The following securities have been excluded from the calculation of diluted loss per share because their effect would have been anti-dilutive due to the Company's net loss position:
Three Months Ended September 30, Nine Months Ended September 30,
2024 2023 2024 2023
(in thousands)
Stock options 228 215 228 212
Restricted stock units 2,177 1,315 2,177 1,196
Contingently issuable shares — 371 — 371 In the three and nine months ended September 30, 2023, the Company also had contingently issuable shares for shares held back in connection with the business combination of Fulgent Pharma, or Pharma Hold Back Shares. In May 2024, the Company released the remaining Pharma Hold Back Shares such that no shares remain contingently issuable in connection with the business combination of Fulgent Pharm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 xml:space="preserve">Note 13. Related Parties Linda Marsh, who is a member of the Company’s Board of Directors, or the Board, currently serves as the Senior Executive Vice President of AHMC Healthcare Inc., or AHMC. The Company performs testing services, on an arms-length basis, for AHMC, and recognized an insignificant amount and $ 0.1 million in revenue from AHMC in the three and nine months ended September 30, 2023, respectively. The revenue recognized for the three and nine months ended September 30, 2024 was not significant. As of September 30, 2024 and December 31, 2023, insignificant amounts were owed to the Company by AHMC, which is included in trade accounts receivable, net, in the accompanying Condensed Consolidated Balance Sheets, in connection with this relationship. Ming Hsieh, the Chief Executive Officer and Chairperson of the Board, is on the board of directors and an approximately 20 % owner of ANP, with which the Company entered into certain drug-related licensing and development service agreements. The Chief Executive Officer of Fulgent Pharma, Ray Yin, is the Founder, President and Chief Technology Officer of ANP. The Company incurred $ 0.6 million and $ 1.6 million related to the licensing and development services in the three and nine months ended September 30, 2024, respectively, and $ 0.4 million and $ 1.9 million in the three and nine months ended September 30, 2023, respectively. As of September 30, 2024 and December 31, 2023, the Company owed $ 0.2 million and zero , respectively, to ANP in connection with these relationships. The Company also entered into an employee service agreement with ANP in April 2023 and recognized an insignificant amount and $ 0.1 million in the three and nine months ended September 30, 2024, respectively, and insignificant amounts in each of the three and nine months ended September 30, 2023. Insignificant amounts were owed to the Company by ANP in connection with the employee service agreement as of September 30, 2024 and December 31, 202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sition-Related Intangi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Acquisition-Related Intangibles</t>
        </is>
      </c>
      <c r="B4" s="4" t="inlineStr">
        <is>
          <t xml:space="preserve">Note 14. Goodwill and Acquisition-Related Intangibles There was no change in the carrying amount in the nine months ended September 30, 2024. Goodwill as of September 30, 2024 and December 31, 2023 by reporting unit was as follows:
September 30, 2024 December 31, 2023
(in thousands)
Goodwill:
Laboratory services $ — $ —
Therapeutic development 22,055 22,055
Total $ 22,055 $ 22,055 The Company has identified its laboratory services business and its therapeutic development business as its two operating segments, and the Company determined that the two operating segments represented the two reporting units. The Company tests for goodwill impairment at the reporting unit level on December 31st of each year and more frequently if events or circumstances indicate a potential impairment. Laboratory Services The Company recognized a full goodwill impairment loss for the goodwill of its laboratory services reporting unit as of December 31, 2023 due to a continued decline in its share price and market capitalization. Therapeutic Development Based upon the results of the quantitative assessments the Company performed as of December 31, 2023, the Company concluded that the fair values of the therapeutic development reporting unit and the IPR&amp;D asset at December 31, 2023, were greater than the carrying values and that there was no impairment. There have been no significant changes in the nine months ended September 30, 2024. There can be no assurance that the estimates and assumptions management made for the purposes of the goodwill or IPR&amp;D impairment analysis will prove to be accurate predictions of future performance. It is possible that the conclusions regarding impairment or recoverability of goodwill or intangible assets could change in future periods. Management will continue to monitor the therapeutic development reporting unit. For all IPR&amp;D projects, there are major risks and uncertainties associated with the timely and successful completion of development and commercialization of these product candidates, including the ability to confirm their efficacy based on data from clinical trials, the ability to obtain necessary regulatory approvals, and the ability to successfully complete these tasks within budgeted costs. The Company is not able to market a human therapeutic without obtaining regulatory approvals, and such approvals require completing clinical trials that demonstrate a product candidate is safe and effective. In addition, the availability and extent of coverage and reimbursement from third-party payors, including government healthcare programs and private insurance plans, impact the revenues a product can generate. Consequently, the eventual realized value, if any, of these acquired IPR&amp;D projects may vary from their estimated fair values. Summaries of intangible asset balances as of September 30, 2024 and December 31, 2023 were as follows:
Weighted-Average Amortization Period September 30, 2024 December 31, 2023
(in thousands)
Laboratory Services:
Customer Relationships 13 Years $ 83,132 $ 83,119
Less: accumulated amortization ( 17,482 ) ( 12,586 )
Customer relationships, net 65,650 70,533
Royalty-free technology 10 Years 5,271 5,211
Less: accumulated amortization ( 1,801 ) ( 1,390 )
Royalty-free technology, net 3,470 3,821
Trade name 8 Years 3,790 3,790
Less: accumulated amortization ( 1,277 ) ( 906 )
Trade name, net 2,513 2,884
Laboratory information system platform 5 Years 1,860 1,860
Less: accumulated amortization ( 1,178 ) ( 899 )
Laboratory information system platform, net 682 961
In-place lease intangible assets 5 Years 360 360
Less: accumulated amortization ( 168 ) ( 116 )
In-place lease intangible assets, net 192 244
Purchased patent 10 Years 28 28
Less: accumulated amortization ( 10 ) ( 8 )
Purchased patent, net 18 20
Total 72,525 78,463
Therapeutic Development:
In-process research &amp; development n/a 64,590 64,590
Total 64,590 64,590
Total intangible assets, net $ 137,115 $ 143,053 Acquisition-related intangibles included in the above tables are generally finite-lived and are carried at cost less accumulated amortization, except for IPR&amp;D, which is related to the business combination of Fulgent Pharma in 2022 and has an indefinite life until research and development efforts are completed or abandoned. All other finite-lived acquisition-related intangibles related to the business combinations in 2022 and 2021 are amortized on a straight-line basis over their estimated lives, which approximates the pattern in which the economic benefits of the intangible assets are expected to be realized. Amortization of intangible assets was $ 2.0 million and $ 6.0 million in the three and nine months ended September 30, 2024, respectively, and $ 2.0 million and $ 5.9 million for the three and nine months ended September 30, 2023, respectively. Based on the carrying value of finite-lived intangible assets recorded as of September 30, 2024, and assuming no subsequent impairment of the underlying assets, the annual amortization expense for intangible assets is expected to be as follows:
Amounts
(in thousands)
Year Ending December 31,
2024 (remaining 3 months) $ 1,996
2025 7,985
2026 7,678
2027 7,216
2028 7,181
2029 6,924
Thereafter 33,545
Total $ 72,5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Repurchase Program</t>
        </is>
      </c>
      <c r="B1" s="2" t="inlineStr">
        <is>
          <t>9 Months Ended</t>
        </is>
      </c>
    </row>
    <row r="2">
      <c r="B2" s="2" t="inlineStr">
        <is>
          <t>Sep. 30, 2024</t>
        </is>
      </c>
    </row>
    <row r="3">
      <c r="A3" s="3" t="inlineStr">
        <is>
          <t>Stockholders' Equity Note [Abstract]</t>
        </is>
      </c>
      <c r="B3" s="4" t="inlineStr">
        <is>
          <t xml:space="preserve"> </t>
        </is>
      </c>
    </row>
    <row r="4">
      <c r="A4" s="4" t="inlineStr">
        <is>
          <t>Stock Repurchase Program</t>
        </is>
      </c>
      <c r="B4" s="4" t="inlineStr">
        <is>
          <t>Note 15. Stock Repurchase Program In March 2022, the Board authorized a $ 250.0 million stock repurchase program. Under the stock repurchase program, the Company may repurchase shares from time to time in the open market or in privately negotiated transactions. The stock repurchase program has no expiration from the date of authorization. During the three and nine months ended September 30, 2024 , the Company repurchased zero and 10,000 shares of its common stock, respectively, at an aggregate cost of $ 0.2 million , under the stock repurchase program. During the three and nine months ended September 30, 2023 , the Company repurchased 80,000 shares of its common stock at an aggregate cost of $ 2.2 million . As of September 30, 2024, a total of approximately $ 150.5 million remained available for future repurchases of its common stock under the stock repurchas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4</t>
        </is>
      </c>
    </row>
    <row r="3">
      <c r="A3" s="3" t="inlineStr">
        <is>
          <t>Retirement Benefits [Abstract]</t>
        </is>
      </c>
      <c r="B3" s="4" t="inlineStr">
        <is>
          <t xml:space="preserve"> </t>
        </is>
      </c>
    </row>
    <row r="4">
      <c r="A4" s="4" t="inlineStr">
        <is>
          <t>Retirement Plans</t>
        </is>
      </c>
      <c r="B4" s="4" t="inlineStr">
        <is>
          <t>Note 16. Retirement Plans The Company offers a 401(k) retirement savings plan, or the 401(k) Plan, for its employees, including its executive officers, who satisfy certain eligibility requirements. The Internal Revenue Code of 1986, as amended, allows eligible employees to defer a portion of their compensation, within prescribed limits, on a pre-tax basis through contributions to the 401(k) Plan. The Company matches contributions to the 401(k) Plan based on the amount of salary deferral contributions the participant makes to the 401(k) Plan. The Company provides safe harbor match of the employee contribution to his or her 401(k) Plan account. Total Company matching contributions to the 401(k) Plan were $ 1.2 million and $ 3.1 million for the three and nine months ended September 30, 2024, respectively, and $ 0.7 million and $ 2.5 million for the three and nine months ended September 30, 2023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7. Subsequent Events As of November 8, 2024 , the Company has received the full amount of $ 26.7 million of ITCs that were carried back to the 2020 tax year in cash. See Note 11, Income taxes, for more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se of Estimates</t>
        </is>
      </c>
      <c r="B4" s="4" t="inlineStr">
        <is>
          <t>Use of Estimates The preparation of condensed consolidated financial statements in conformity with U.S. GAAP requires management to make certain estimates, judgments and assumptions that affect the reported amounts of assets and liabilities at the date of the financial statements, as well as the reported amounts of revenue and expenses during the reporting periods. These estimates, judgments and assumptions are based on historical data and experience available at the date of the accompanying condensed consolidated financial statements, as well as various other factors management believes to be reasonable under the circumstances. The Company’s estimates and assumptions may evolve as conditions change. Actual results could differ significantly from these estimates. On an on-going basis, management evaluates its estimates, primarily those related to: (i) revenue recognition criteria, (ii) accounts receivable and allowances for credit losses, (iii) the useful lives of fixed assets and intangible assets, (iv) estimates of tax liabilities, (v) valuation of intangible assets and goodwill at time of acquisition and on a recurring basis, and (vi) valuation of investments.</t>
        </is>
      </c>
    </row>
    <row r="5">
      <c r="A5" s="4" t="inlineStr">
        <is>
          <t>Restricted Cash</t>
        </is>
      </c>
      <c r="B5" s="4" t="inlineStr">
        <is>
          <t>Restricted Cash Restricted cash consists of legally restricted deposits held in conjunction with a lease contract the Company entered into with a third-party landlord. A bank guarantee equivalent to six months of gross rent plus tax with an expiry date three months post the lease expiry is required under the lease contract, and the lease contract will expire in March 2034. Restricted deposit is recorded in other long-term assets in the Company’s Consolidated Balance Sheets as the balance is not expected to be released to cash within the next 12 months. As of September 30, 2024 , the Company had restricted cash of $ 0.1 million. The Company did no t have restricted cash as of December 31, 2023 .</t>
        </is>
      </c>
    </row>
    <row r="6">
      <c r="A6" s="4" t="inlineStr">
        <is>
          <t>Trade Accounts Receivable and Allowance for Credit Losses</t>
        </is>
      </c>
      <c r="B6" s="4" t="inlineStr">
        <is>
          <t xml:space="preserve">Trade Accounts Receivable and Allowance for Credit Losses Trade accounts receivable are stated at the amount the Company expects to collect. The Company maintains an allowance for credit losses for expected uncollectible trade accounts receivable, which is recorded as an offset to trade accounts receivable, and changes in allowance for credit losses are classified as a general and administrative expense in the accompanying Condensed Consolidated Statements of Operations. The Company assesses collectability by reviewing trade accounts receivable on a collective basis where similar risk characteristics exist and on an individual basis when it identifies specific customers that have deterioration in credit quality such that they may no longer share similar risk characteristics with the other receivables. In determining the amount of the allowance for credit losses, the Company uses a loss rate model or probability-of-default and loss given default model. Following the loss rate method, expected credit losses are determined based on an estimated historical loss rate. The probability of default method allows the ability to define a point of default and measure credit losses for receivables that have reached the point of default for purposes of calculating the allowance for credit losses. Loss given default represents the likelihood that a receivable that has reached the point of default will not be collected in full. The Company updates its credit loss rate and factors annually to incorporate the most recent historical data and adjusts the quantitative portion of the reserve through its qualitative reserve overlay. The Company looks at qualitative factors such as general economic conditions in determining expected credit losses. The roll-forward for the allowance for credit losses for the nine months ended September 30, 2024, dollars in thousands, is as follows:
Allowance for credit losses at beginning of year $ 25,226
Current period gain ( 3,210 )
Write-downs ( 4,310 )
Recoveries of amounts previously charged off 7,610
Allowance for credit losses as of September 30, 2024 $ 25,316 </t>
        </is>
      </c>
    </row>
    <row r="7">
      <c r="A7" s="4" t="inlineStr">
        <is>
          <t>Preferred Stock Investment</t>
        </is>
      </c>
      <c r="B7" s="4" t="inlineStr">
        <is>
          <t xml:space="preserve">Preferred Stock Investment The redeemable preferred stock investment of $ 20.4 million as of December 31, 2023, represents the fair value of the 7.3 million shares of preferred stock of a privately-held, Cayman Islands company, Laboratory for Advanced Medicine, Inc., or LAMH, doing business as “Helio Health” that the Company purchased in July 2021. Helio Health is an AI-biotechnology company developing blood-based early cancer detection tests, and the Company expected to gain access to an emerging liquid biopsy testing technology, through this strategic partnership. As the preferred stock had the option to be redeemed, the investment was initially recorded as available-for-sale debt securities with changes in fair value recorded in other comprehensive income (loss). On June 19, 2024, the Board of Directors of LAMH approved to spin out certain United States-based laboratory and development operations into a separate, privately-held Delaware corporation, Helio Genomics, Inc., or Helio Genomics. The Company received 7.3 million shares of preferred stock of Helio Genomics in connection with this spin-out. Post spin-out, Helio Genomics amended and restated its certificate of incorporation on July 25, 2024, which resulted in a change in stockholder’s rights where the Company no longer holds the right to redeem its preferred stock of Helio Genomics. As a result, the Company reclassified $ 0.4 million unrealized gain out of accumulated other comprehensive income (loss) to net income (loss) in the condensed consolidated financial statements. The Company elected to record its preferred stock investment in Helio Genomics under the measurement alternative in accordance with ASC 321, defined as cost less impairment, adjusted for subsequent observable price changes and are periodically assessed for impairment when events or circumstances indicate that a decline in value may have occurred. As of July 25, 2024, the preferred stock investment carrying value of $ 9.9 million was recorded as other long-term assets in the Condensed Consolidated Balance Sheets. No impairment loss was recorded as of and for the three and nine months ended September 30, 2024. Post spin-out, the Company retained the original right to redeem its LAMH preferred stock. As the preferred stock had the option to be redeemed, the investment was recorded as available-for-sale debt securities with changes in fair value recorded in other comprehensive income (loss). The Company considered a number of factors including, but not limited to: (i) the extent to which the fair value of the investment is less than its amortized cost; (ii) the financial condition and near-term prospects of the investee, and (iii) general market conditions. As a result, the Company recognized a $ 10.1 million credit loss for the three and nine months ended September 30, 2024, recorded as impairment of available-for-sale debt securities in the Condensed Consolidated Statements of Operations. The roll-forward for the allowance for credit losses related to the available-for-sale debt securities for the nine months ended September 30, 2024, dollars in thousands, is as follows:
Allowance for credit losses at beginning of year $ —
Current period provision 10,073
Write-downs ( 10,073 )
Allowance for credit losses as of September 30, 2024 $ — </t>
        </is>
      </c>
    </row>
    <row r="8">
      <c r="A8" s="4" t="inlineStr">
        <is>
          <t>Finite-Lived Intangible assets</t>
        </is>
      </c>
      <c r="B8" s="4" t="inlineStr">
        <is>
          <t>Finite-Lived Intangible assets Intangible assets, unless determined to be indefinite-lived, are amortized over their estimated useful lives. The Company amortizes intangible assets on a straight-line basis with definite lives generally over periods ranging from 3 to 14 years . See Note 14, Goodwill and Acquisition-Related Intangibles , for details of intangible assets.</t>
        </is>
      </c>
    </row>
    <row r="9">
      <c r="A9" s="4" t="inlineStr">
        <is>
          <t>Impairment of Long-Lived Assets</t>
        </is>
      </c>
      <c r="B9" s="4" t="inlineStr">
        <is>
          <t>Impairment of Long-Lived Assets The Company evaluates the carrying amount of its long-lived assets whenever events or changes in circumstances indicate that the assets may not be recoverable. An impairment loss would be recognized when estimated future cash flows expected to result from the use of an asset and its eventual disposition is less than the carrying amount of the asset.</t>
        </is>
      </c>
    </row>
    <row r="10">
      <c r="A10" s="4" t="inlineStr">
        <is>
          <t>Goodwill and Indefinite-Lived Intangibles</t>
        </is>
      </c>
      <c r="B10" s="4" t="inlineStr">
        <is>
          <t>Goodwill and Indefinite-Lived Intangibles Intangibles in-process research &amp; development, or IPR&amp;D, costs are considered to be indefinite-lived until the completion or abandonment of the associated research and development efforts. If and when development is complete, the associated assets would be deemed finite-lived and would then be amortized based on their respective estimated useful lives at that point in time. The Company assesses goodwill and indefinite-lived intangibles for impairment on an annual basis and between annual tests if an event occurs or circumstances change that would more likely than not reduce the fair value of a reporting unit below its carrying amount. The Company may choose to bypass a qualitative assessment of impairment for any reporting unit and proceed directly to performing a quantitative assessment. An impairment loss would be recognized for the amount by which the reporting unit's carrying amount exceeds its fair value. The Company’s quantitative assessment includes estimating the fair value of each reporting unit and comparing it to its carrying value. The Company estimates the fair value of reporting units using both income-based and market-based valuation methods and typically engages a third-party appraisal firm to assist with the valuation. The estimated fair value for each reporting unit is determined based upon the range of estimated values developed from the income and market-based methods. If the estimated fair value of a reporting unit exceeds its carrying value, the goodwill is not impaired, and no further review is required. The income-based fair value methodology is based on a reporting unit’s forecasted future cash flows that are discounted to the present value using the reporting unit’s weighted average cost of capital. Under the income-based approach, it requires management's assumptions and judgments regarding economic conditions in the markets in which the company operates and conditions in the capital markets, many of which are outside of management's control. The market-based fair value methodology looks at the guideline public company valuation method to determine the prices of comparable public companies and looks at merger and acquisition methods, similar businesses that were sold recently, to estimate the value of the reporting units. Under the market-based approach, judgment is required in evaluating market multiples and recent transactions.</t>
        </is>
      </c>
    </row>
    <row r="11">
      <c r="A11" s="4" t="inlineStr">
        <is>
          <t>Fair Value of Financial Instruments</t>
        </is>
      </c>
      <c r="B11" s="4" t="inlineStr">
        <is>
          <t>Fair Value of Financial Instruments The Company’s financial instruments consist principally of cash and cash equivalents, marketable securities, trade accounts receivable, restricted cash, a redeemable preferred stock investment, preferred stock investments, accounts payable, and accrued liabilities. The carrying amounts of certain of these financial instruments, including cash and cash equivalents, accounts receivable, accounts payable, and accrued liabilities approximate fair value due to their short maturities. Fair value of marketable securities, the redeemable preferred stock investment, and the preferred stock investments is disclosed in Note 4, Fair Value Measurements , to the accompanying condensed consolidated financial statements.</t>
        </is>
      </c>
    </row>
    <row r="12">
      <c r="A12" s="4" t="inlineStr">
        <is>
          <t>Concentrations of Credit Risk, Customers, and Suppliers</t>
        </is>
      </c>
      <c r="B12" s="4" t="inlineStr">
        <is>
          <t>Concentrations of Credit Risk, Customers, and Suppliers Financial instruments that potentially subject the Company to significant concentrations of credit risk consist primarily of cash and cash equivalents, trade accounts receivable, and marketable securities. As of September 30, 2024, substantially all of the Company’s cash and cash equivalents were deposited in accounts at financial institutions, and amounts may exceed federally insured limits. Management believes that the Company is not exposed to significant credit risk due to the financial strength of the depository institutions in which its cash and cash equivalents are held. In certain periods, a small number of customers has accounted for a significant portion of the Company’s revenue. For the laboratory services business, aggregating customers under common control, one customer comprised of $ 16.2 million , or 23 % , of total revenue in the three months ended September 30, 2024 and $ 45.7 million , or 22 % , of the Company's revenue in the nine months ended September 30, 2024. The same customer contributed $ 12.2 million , or 14 % , of the Company's revenue in the three months ended September 30, 2023 and $ 24.8 million , or 11 % , of the Company's revenue in the nine months ended September 30, 2023. The same customer comprised 10 % of total accounts receivable, net, as of September 30, 2024, and 13 % of total accounts receivable, net, as of December 31, 2023. For the therapeutic development business, as of September 30, 2024 and December 31, 2023, there is no concentration risk in customers, as it does not have any commercialized or approved product candidates. The Company relies on a limited number of suppliers for certain laborat ory substances used in the chemical reactions incorporated into its processes, referred to as reagents, as well as for the sequencers and various other equipment and materials it uses in its laboratory operations. In particular, the Company relies on a sole supplier for the next generation sequencers and associated reagents it uses to perform its genetic tests and as the sole provider of maintenance and repair services for these sequencers. The operations of the laboratory services business would be interrupted if it encountered delays or difficulties securing these reagents, sequencers, other equipment or materials or maintenance and repair services, which could occur for a variety of reasons, including if the Company needs a replacement or temporary substitute for any of its limited or sole suppliers and is not able to locate and make arrangements with an acceptable replacement or temporary substitute. The Company's development efforts could also be delayed or interrupted if it is unable to procure items needed for its therapeutic development activities. The Company’s therapeutic development business also relies on ANP Technologies, Inc., or ANP, for certain laboratory services, equipment, tools, and drug intermediates in connection with research and development efforts. The Company believes there are currently only a few other manufacturers that are capable of supplying and servicing some of the equipment and other materials necessary for its laboratory operations, including collection kits, sequencers and various associated reagents.</t>
        </is>
      </c>
    </row>
    <row r="13">
      <c r="A13" s="4" t="inlineStr">
        <is>
          <t>Equity Method Investments</t>
        </is>
      </c>
      <c r="B13" s="4" t="inlineStr">
        <is>
          <t xml:space="preserve">Equity Method Investments The Company uses the equity method to account for investments in entities that it does not control but in which it has the ability to exercise significant influence over operating and financial policies. The Company's 25 % interest in Boston Molecules, Inc. is accounted for using the equity method but the investment was reduced to zero in 2020 due to full impairment. The Company has not recorded any additional losses. </t>
        </is>
      </c>
    </row>
    <row r="14">
      <c r="A14" s="4" t="inlineStr">
        <is>
          <t>Reportable Segment and Geographic Information</t>
        </is>
      </c>
      <c r="B14" s="4" t="inlineStr">
        <is>
          <t>Reportable Segment and Geographic Information Reportable segments are identified as components of an enterprise about which separate discrete financial information is available for evaluation by the chief operating decision-maker, or CODM, in making decisions regarding resource allocation and assessing performance. The Company’s CODM is its Chief Executive Officer. The Company reports its business in two segments, a laboratory services business and a therapeutic development business. For further financial information about these segments, including information for each of the periods presented regarding revenue, operating income (loss), and other important information, see Note 7, Reportable Segment and Geographic Information .</t>
        </is>
      </c>
    </row>
    <row r="15">
      <c r="A15" s="4" t="inlineStr">
        <is>
          <t>Foreign Currency Translation and Foreign Currency Transactions</t>
        </is>
      </c>
      <c r="B15" s="4" t="inlineStr">
        <is>
          <t>Foreign Currency Translation and Foreign Currency Transactions The Company translates the assets and liabilities of its non-U.S. dollar functional currency subsidiaries into U.S. dollars using exchange rates in effect at the end of each period. Expenses for these subsidiaries are translated using rates that approximate those in effect during the period. Gain (loss) from these translations is recognized in foreign currency translation gain (loss) included in the accompanying Condensed Consolidated Statements of Comprehensive Income (Loss). The Company and its subsidiaries that use the U.S. dollar as their functional currency remeasure monetary assets and liabilities at exchange rates in effect at the end of each period, whereas reagents and supplies, property and nonmonetary assets and liabilities are measured at historical rates. Gain or loss from these remeasurements was not significant for the three and nine months ended September 30, 2024 and 2023 .</t>
        </is>
      </c>
    </row>
    <row r="16">
      <c r="A16" s="4" t="inlineStr">
        <is>
          <t>Income Taxes</t>
        </is>
      </c>
      <c r="B16" s="4" t="inlineStr">
        <is>
          <t>Income Taxes The effective tax rate used for interim periods is the estimated annual effective consolidated tax rate, based on the current estimate of full year results, except that taxes related to specific events, if any, are recorded in the interim period in which they occur. The annual effective tax rate is based upon several significant estimates and judgments, including the estimated annual pre-tax income (loss) of the Company in each tax jurisdiction in which it operates, and the development of tax planning strategies during the year. In addition, the Company’s tax expense can be impacted by changes in tax rates or laws and other factors that cannot be predicted with certainty. As such, there can be significant volatility in interim tax provisions. The Company releases income tax effects from other comprehensive income (loss) under the portfolio method. During the nine months ended September 30, 2024, the Company reclassified certain investments out of the available-for-sale debt security category. This reclassification resulted in the removal of unrealized gains or losses previously recorded in other comprehensive income (loss). The tax effects of these adjustments have been recognized, as a benefit of $ 2.1 million, in net loss to avoid stranded tax effects in other comprehensive income (loss).</t>
        </is>
      </c>
    </row>
    <row r="17">
      <c r="A17" s="4" t="inlineStr">
        <is>
          <t>Comprehensive Income (Loss)</t>
        </is>
      </c>
      <c r="B17" s="4" t="inlineStr">
        <is>
          <t>Comprehensive Income (Loss) Comprehensive income (loss) is comprised of net income (loss) and other comprehensive income (loss). Other comprehensive income (loss) consists of net unrealized gain (loss) on available-for-sale debt securities, net of tax, and foreign currency translation adjustments from the Company's subsidiaries not using the U.S. dollar as their functional currency. Reclassification from other comprehensive income (loss) to net loss, which includes reclassification of stranded tax effects, was $ 2.7 million and $ 3.5 million in the three and nine months ended September 30, 2024, respectively, and there were no reclassifications from other comprehensive income (loss) to net loss in the three and nine months ended September 30, 2023 . The tax effect related to net unrealized gain on remaining available-for-sale debt securities was zero in each of the three and nine months ended September 30, 2024 due to the valuation allowance in the current period that precludes the Company from recognizing the deferred tax benefit. The tax effects related to net unrealized gain on available-for-sale debt securities were $ 1.2 million and $ 2.4 million in the three and nine months ended September 30, 2023 , respectively.</t>
        </is>
      </c>
    </row>
    <row r="18">
      <c r="A18" s="4" t="inlineStr">
        <is>
          <t>Disaggregation of Revenue</t>
        </is>
      </c>
      <c r="B18" s="4" t="inlineStr">
        <is>
          <t>Disaggregation of Revenue The Company classifies its customers into three payor types: (i) Institutions, including hospitals, medical institutions, other laboratories, governmental bodies, and large corporations, (ii) Insurance, or (iii) Patients who pay directly. The Company believes these classifications best depict how the nature, amount, timing, and uncertainty of its revenue and cash flows are affected by economic factors. The following table summarizes revenue from contracts with customers by payor type:
Three Months Ended September 30, Nine Months Ended September 30,
2024 2023 2024 2023
(in thousands)
Revenue by payor
Institutional $ 39,822 $ 35,164 $ 112,376 $ 100,238
Insurance 30,661 48,619 91,584 116,231
Patient 1,260 904 3,296 2,239
Total revenue $ 71,743 $ 84,687 $ 207,256 $ 218,708 During three and nine months ended September 30, 2024, the Company experienced a change in estimate related to variable consideration. Zero and $ 1.8 million variable consideration were recognized in the three and nine months ended September 30, 2024, respectively, that related to COVID-19 test services completed in the prior periods due to collection efforts, which was included as revenue from insurance in the table above. The Company estimates variable consideration using the expected value method. Any changes in variable consideration estimates that affect transactions are accounted for on a cumulative catch-up basis. There was $ 18.9 million variable consideration recognized in the three and nine months ended September 30, 2023. Contract Balances Receivables from contracts with customers - Receivables from contracts with customers are included within trade accounts receivable on the Condensed Consolidated Balance Sheets. Net receivable from Insurance and Institutional customers represented 53 % and 47 % , respectively, as of September 30, 2024, and 39 % and 61 % , respectively, as of December 31, 2023. Contracts assets and liabilities - Contract assets from contracts with customers associated with contract execution and certain costs to fulfill a contract are included in other current assets in the accompanying Condensed Consolidated Balance Sheets. The Company did no t have any contract assets as of September 30, 2024 and December 31, 2023. Contract liabilities are recorded when the Company receives payment prior to completing its obligation to transfer goods or services to a customer. Contract liabilities are included in the current liabilities in Condensed Consolidated Balance Sheets. Revenues of $ 0.8 million and $ 1.6 million were recognized for the three and nine months ended September 30, 2024, respectively, and $ 0.7 million and $ 2.2 million were recognized for the three and nine months ended September 30, 2023 , respectively, related to contract liabilities at the beginning of the respective periods.</t>
        </is>
      </c>
    </row>
    <row r="19">
      <c r="A19" s="4" t="inlineStr">
        <is>
          <t>Prior Period Reclassifications</t>
        </is>
      </c>
      <c r="B19" s="4" t="inlineStr">
        <is>
          <t>Prior Period Reclassifications Certain amounts reported in the prior period have been reclassified to conform with the current period presentation. The Company has separated prepaid income taxes from other current and long-term assets and separated customer deposits and contract liabilities from accrued liabilities and other liabilities in the Condensed Consolidated Statements of Cash Flow. The Company has also separated interest income and interest expenses from other income (expense) in the Condensed Consolidated Statements of Operations.</t>
        </is>
      </c>
    </row>
    <row r="20">
      <c r="A20" s="4" t="inlineStr">
        <is>
          <t>Recent Accounting Pronouncements</t>
        </is>
      </c>
      <c r="B20" s="4" t="inlineStr">
        <is>
          <t>Recent Accounting Pronouncements The Company evaluates all Accounting Standards Updates, or ASUs, issued by the Financial Accounting Standards Board, or FASB, for consideration of their applicability. ASUs not included in the Company’s disclosures were assessed and determined to be either not applicable or are not expected to have a material impact on the Company’s condensed consolidated financial statements. In November 2023, the FASB issued ASU 2023-07, Segment Reporting (Topic 280): Improvements to Reportable Segments. This update improves reportable segment disclosure requirements and requires enhanced disclosures related to significant segment expenses regularly provided to the CODM, the amount for other segment items with descriptions of the composition, segment profit or loss, and clarification on if the CODM uses more than one measurement of a segment's profit or loss in assessing segment performance and deciding how to allocate resources. Amendments in this update are effective for fiscal years beginning after December 15, 2023, and interim periods within fiscal years beginning after December 15, 2024. The Company is currently evaluating the impacts of this amendment on the consolidated financial statements and related disclosure. In December 2023, the FASB issued ASU 2023-09, Income Taxes (Topic 740): Improvement to Income Tax Disclosures. This update requires more detailed information on certain income tax disclosures, including the income tax rate reconciliation and income taxes paid. Amendments in this update are effective for annual periods beginning December 15, 2024 for public entities, and early adoption is permitted. The Company is currently evaluating the impacts of this amendment on the consolidated financial statements and related disclosure. The Company does not expect that any other recently issued accounting guidance will have a significant effect on its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4" t="inlineStr">
        <is>
          <t>Roll-Forward for Allowance for Credit Losses</t>
        </is>
      </c>
      <c r="B3" s="4" t="inlineStr">
        <is>
          <t xml:space="preserve">The roll-forward for the allowance for credit losses for the nine months ended September 30, 2024, dollars in thousands, is as follows:
Allowance for credit losses at beginning of year $ 25,226
Current period gain ( 3,210 )
Write-downs ( 4,310 )
Recoveries of amounts previously charged off 7,610
Allowance for credit losses as of September 30, 2024 $ 25,316 </t>
        </is>
      </c>
    </row>
    <row r="4">
      <c r="A4" s="4" t="inlineStr">
        <is>
          <t>Roll-forward for Allowance for Credit Losses Related to Available-for-sale Debt Securities</t>
        </is>
      </c>
      <c r="B4" s="4" t="inlineStr">
        <is>
          <t xml:space="preserve">The roll-forward for the allowance for credit losses related to the available-for-sale debt securities for the nine months ended September 30, 2024, dollars in thousands, is as follows:
Allowance for credit losses at beginning of year $ —
Current period provision 10,073
Write-downs ( 10,073 )
Allowance for credit losses as of September 30, 2024 $ — </t>
        </is>
      </c>
    </row>
    <row r="5">
      <c r="A5" s="4" t="inlineStr">
        <is>
          <t>Accounting Standards Update 2014-09</t>
        </is>
      </c>
      <c r="B5" s="4" t="inlineStr">
        <is>
          <t xml:space="preserve"> </t>
        </is>
      </c>
    </row>
    <row r="6">
      <c r="A6" s="4" t="inlineStr">
        <is>
          <t>Summary of Revenue from Contracts with Customers by Payor Type</t>
        </is>
      </c>
      <c r="B6" s="4" t="inlineStr">
        <is>
          <t xml:space="preserve">The following table summarizes revenue from contracts with customers by payor type:
Three Months Ended September 30, Nine Months Ended September 30,
2024 2023 2024 2023
(in thousands)
Revenue by payor
Institutional $ 39,822 $ 35,164 $ 112,376 $ 100,238
Insurance 30,661 48,619 91,584 116,231
Patient 1,260 904 3,296 2,239
Total revenue $ 71,743 $ 84,687 $ 207,256 $ 218,7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25316</v>
      </c>
      <c r="C3" s="6" t="n">
        <v>25226</v>
      </c>
    </row>
    <row r="4">
      <c r="A4" s="4" t="inlineStr">
        <is>
          <t>Common stock, par value</t>
        </is>
      </c>
      <c r="B4" s="7" t="n">
        <v>0.0001</v>
      </c>
      <c r="C4" s="7" t="n">
        <v>0.0001</v>
      </c>
    </row>
    <row r="5">
      <c r="A5" s="4" t="inlineStr">
        <is>
          <t>Common stock, shares authorized</t>
        </is>
      </c>
      <c r="B5" s="5" t="n">
        <v>50000000</v>
      </c>
      <c r="C5" s="5" t="n">
        <v>50000000</v>
      </c>
    </row>
    <row r="6">
      <c r="A6" s="4" t="inlineStr">
        <is>
          <t>Common stock, shares issued</t>
        </is>
      </c>
      <c r="B6" s="5" t="n">
        <v>33310000</v>
      </c>
      <c r="C6" s="5" t="n">
        <v>32416000</v>
      </c>
    </row>
    <row r="7">
      <c r="A7" s="4" t="inlineStr">
        <is>
          <t>Common stock, shares outstanding</t>
        </is>
      </c>
      <c r="B7" s="5" t="n">
        <v>30537000</v>
      </c>
      <c r="C7" s="5" t="n">
        <v>29653000</v>
      </c>
    </row>
    <row r="8">
      <c r="A8" s="4" t="inlineStr">
        <is>
          <t>Preferred stock, par value</t>
        </is>
      </c>
      <c r="B8" s="7" t="n">
        <v>0.0001</v>
      </c>
      <c r="C8" s="7" t="n">
        <v>0.0001</v>
      </c>
    </row>
    <row r="9">
      <c r="A9" s="4" t="inlineStr">
        <is>
          <t>Preferred stock, shares authorized</t>
        </is>
      </c>
      <c r="B9" s="5" t="n">
        <v>1000000</v>
      </c>
      <c r="C9" s="5" t="n">
        <v>1000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and Deb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Equity and Debt Securities</t>
        </is>
      </c>
      <c r="B4" s="4" t="inlineStr">
        <is>
          <t xml:space="preserve">The Company’s equity and debt securities consisted of the following:
September 30, 2024
Amortized Unrealized Unrealized Aggregate
(in thousands)
Equity securities:
Long-term
Preferred stock of privately-held companies $ 24,927 $ — $ — $ 24,927
Total equity securities 24,927 — — 24,927
Available-for-sale debt securities
Short-term
U.S. government debt securities 84,449 192 ( 120 ) 84,521
U.S. agency debt securities 39,801 37 ( 65 ) 39,773
Corporate debt securities 16,398 36 ( 79 ) 16,355
U.S. treasury bills 9,977 2 — 9,979
Municipal bonds 4,406 — ( 7 ) 4,399
Money market accounts 41,104 — — 41,104
Less: Cash equivalents ( 41,104 ) — — ( 41,104 )
Total debt securities due within 1 year 155,031 267 ( 271 ) 155,027
After 1 year through 5 years
U.S. government debt securities 368,295 5,028 ( 101 ) 373,222
U.S. agency debt securities 170,410 731 ( 150 ) 170,991
Corporate debt securities 54,661 588 ( 181 ) 55,068
Municipal bonds 2,475 4 ( 7 ) 2,472
Yankee debt securities 501 — ( 22 ) 479
Total debt securities due after 1 year through 5 years 596,342 6,351 ( 461 ) 602,232
Total available-for-sale debt securities 751,373 6,618 ( 732 ) 757,259
Total equity and debt securities $ 776,300 $ 6,618 $ ( 732 ) $ 782,186
December 31, 2023
Amortized Unrealized Unrealized Aggregate
(in thousands)
Equity securities:
Long-term
Preferred stock of privately-held company $ 15,000 $ — $ — $ 15,000
Total equity securities 15,000 — — 15,000
Available-for-sale debt securities
Short-term
U.S. government debt securities 119,739 8 ( 1,765 ) 117,982
U.S. agency debt securities 72,310 — ( 1,414 ) 70,896
U.S. treasury bills 69,214 36 — 69,250
Corporate debt securities 63,810 — ( 792 ) 63,018
Money market accounts 38,291 — — 38,291
Municipal bonds 5,557 1 ( 23 ) 5,535
Less: Cash equivalents ( 38,291 ) — — ( 38,291 )
Total debt securities due within 1 year 330,630 45 ( 3,994 ) 326,681
After 1 year through 5 years
U.S. government debt securities 247,104 1,262 ( 578 ) 247,788
U.S. agency debt securities 156,150 161 ( 490 ) 155,821
Corporate debt securities 12,885 — ( 765 ) 12,120
Municipal bonds 6,337 2 ( 48 ) 6,291
Yankee debt securities 752 — ( 60 ) 692
Redeemable preferred stock investment 20,000 438 — 20,438
Total debt securities due after 1 year through 5 years 443,228 1,863 ( 1,941 ) 443,150
After 5 years through 10 years
Municipal bonds 868 1 ( 10 ) 859
Total debt securities due after 5 years through 10 years 868 1 ( 10 ) 859
Total available-for-sale debt securities 774,726 1,909 ( 5,945 ) 770,690
Total equity and debt securities $ 789,726 $ 1,909 $ ( 5,945 ) $ 785,6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Information about Financial Assets Measured at Fair Value on Recurring Basis Based on Three-Tier Fair Value Hierarchy</t>
        </is>
      </c>
      <c r="B4" s="4" t="inlineStr">
        <is>
          <t xml:space="preserve">The following tables present information about the Company’s financial assets measured at fair value on a recurring basis, based on the above three-tier fair value hierarchy:
September 30, 2024
Total Level 1 Level 2 Level 3
(in thousands)
Equity securities, debt securities and cash equivalents:
U.S. government debt securities $ 457,743 $ — $ 457,743 $ —
U.S. agency debt securities 210,764 — 210,764 —
Corporate debt securities 71,423 — 71,423 —
Money market accounts 41,104 41,104 — —
Preferred stock of privately-held companies 24,927 — — 24,927
U.S. treasury bills 9,979 9,979 — —
Municipal bonds 6,871 — 6,871 —
Yankee debt securities 479 — 479 —
Total equity securities, debt securities and cash equivalents $ 823,290 $ 51,083 $ 747,280 $ 24,927
December 31, 2023
Total Level 1 Level 2 Level 3
(in thousands)
Equity securities, debt securities and cash equivalents:
U.S. government debt securities $ 365,770 $ — $ 365,770 $ —
U.S. agency debt securities 226,717 — 226,717 —
Corporate debt securities 75,138 — 75,138 —
U.S. treasury bills 69,250 69,250 — —
Money market accounts 38,291 38,291 — —
Redeemable preferred stock investment 20,438 — — 20,438
Preferred stock of privately-held company 15,000 — — 15,000
Municipal bonds 12,685 — 12,685 —
Yankee debt securities 692 — 692 —
Total equity securities, debt securities and cash equivalents $ 823,981 $ 107,541 $ 681,002 $ 35,4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Sep. 30, 2024</t>
        </is>
      </c>
    </row>
    <row r="3">
      <c r="A3" s="3" t="inlineStr">
        <is>
          <t>Property, Plant and Equipment [Abstract]</t>
        </is>
      </c>
      <c r="B3" s="4" t="inlineStr">
        <is>
          <t xml:space="preserve"> </t>
        </is>
      </c>
    </row>
    <row r="4">
      <c r="A4" s="4" t="inlineStr">
        <is>
          <t>Major Classes of Fixed Assets</t>
        </is>
      </c>
      <c r="B4" s="4" t="inlineStr">
        <is>
          <t xml:space="preserve">Major classes of fixed assets consisted of the following:
Useful Lives September 30, 2024 December 31, 2023
(in thousands)
Medical lab equipment 1 to 13 Years $ 56,391 $ 56,025
Building improvements 6 months to 39 Years 26,518 7,748
Building 25 to 39 Years 21,689 9,781
Computer software 1 to 10 Years 8,181 7,982
Computer hardware 1 to 5 Years 7,343 6,805
Aircraft 7 Years 6,400 6,400
Furniture and fixtures 1 to 11 Years 4,130 3,860
Leasehold improvements Shorter of lease term or estimated useful life 3,349 11,222
Land improvements 5 to 15 Years 904 904
Automobile 3 to 8 Years 581 445
General equipment 5 Years 108 115
Land 17,347 8,800
Assets not yet placed in service 2,982 15,010
Total 155,923 135,097
Less: Accumulated depreciation ( 49,113 ) ( 51,633 )
Fixed assets, net $ 106,810 $ 83,4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ther Significant Balance Sheet Accounts (Tables)</t>
        </is>
      </c>
      <c r="B1" s="2" t="inlineStr">
        <is>
          <t>9 Months Ended</t>
        </is>
      </c>
    </row>
    <row r="2">
      <c r="B2" s="2" t="inlineStr">
        <is>
          <t>Sep. 30, 2024</t>
        </is>
      </c>
    </row>
    <row r="3">
      <c r="A3" s="3" t="inlineStr">
        <is>
          <t>Balance Sheet Related Disclosures [Abstract]</t>
        </is>
      </c>
      <c r="B3" s="4" t="inlineStr">
        <is>
          <t xml:space="preserve"> </t>
        </is>
      </c>
    </row>
    <row r="4">
      <c r="A4" s="4" t="inlineStr">
        <is>
          <t>Schedule of Other Current Assets</t>
        </is>
      </c>
      <c r="B4" s="4" t="inlineStr">
        <is>
          <t xml:space="preserve">Other current assets consisted of the following:
September 30, 2024 December 31, 2023
(in thousands)
Prepaid income taxes $ 32,873 $ 12,675
Reagents and supplies 8,632 5,827
Prepaid expenses 7,070 7,744
Marketable securities interest receivable 6,310 4,994
Other receivable 1,270 1,319
Total $ 56,155 $ 32,559 </t>
        </is>
      </c>
    </row>
    <row r="5">
      <c r="A5" s="4" t="inlineStr">
        <is>
          <t>Schedule of Accrued Liabilities</t>
        </is>
      </c>
      <c r="B5" s="4" t="inlineStr">
        <is>
          <t xml:space="preserve">Accrued liabilities consisted of the following:
September 30, 2024 December 31, 2023
(in thousands)
Payroll liabilities $ 5,466 $ 5,741
Accrued bonus and commission 4,613 6,255
Vacation accrual 4,171 3,543
Accrued legal liabilities 4,069 7,026
Operating lease liabilities - short term 1,481 3,957
Other accrued liabilities 4,062 4,215
Total $ 23,862 $ 30,737 </t>
        </is>
      </c>
    </row>
    <row r="6">
      <c r="A6" s="4" t="inlineStr">
        <is>
          <t>Schedule of Other Long-Term Liabilities</t>
        </is>
      </c>
      <c r="B6" s="4" t="inlineStr">
        <is>
          <t xml:space="preserve">Other long-term liabilities consisted of the following:
September 30, 2024 December 31, 2023
(in thousands)
Operating lease liabilities, long term $ 4,662 $ 7,147
Notes payable, long term 2,493 2,964
Other long-term liabilities 4,660 4,973
Total $ 11,815 $ 15,0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portable Segment and Geographic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Information Regarding Operations and Assets for Operating Segments</t>
        </is>
      </c>
      <c r="B4" s="4" t="inlineStr">
        <is>
          <t xml:space="preserve">Information regarding the Company’s operations and assets for its reportable segments as well as geographic information are as follows:
Three Months Ended September 30, Nine Months Ended September 30,
2024 2023 2024 2023
(in thousands)
Revenue:
Laboratory services:
Precision diagnostics $ 43,582 $ 36,691 $ 124,172 $ 96,531
Anatomic pathology 24,228 24,560 70,766 78,361
BioPharma services 3,933 4,496 10,201 20,687
COVID-19 — 18,940 2,117 23,129
Total laboratory services 71,743 84,687 207,256 218,708
Therapeutic development — — — —
Total $ 71,743 $ 84,687 $ 207,256 $ 218,708
Three Months Ended September 30, Nine Months Ended September 30,
2024 2023 2024 2023
(in thousands)
Loss before income taxes:
Operating (loss) income
Laboratory services $ ( 11,396 ) $ 3,565 $ ( 39,973 ) $ ( 34,320 )
Therapeutic development ( 5,683 ) ( 3,351 ) ( 17,810 ) ( 10,088 )
Total operating loss ( 17,079 ) 214 ( 57,783 ) ( 44,408 )
Total other (expense) income, net ( 1,453 ) 6,646 13,872 15,519
(Loss) income before income taxes $ ( 18,532 ) $ 6,860 $ ( 43,911 ) $ ( 28,889 )
Three Months Ended September 30, Nine Months Ended September 30,
2024 2023 2024 2023
(in thousands)
Depreciation and amortization:
Laboratory services $ 5,751 $ 6,244 $ 18,219 $ 19,110
Therapeutic development 169 175 517 500
Total $ 5,920 $ 6,419 $ 18,736 $ 19,610
September 30, 2024 December 31, 2023
(in thousands)
Assets:
Laboratory services $ 1,145,471 $ 1,146,192
Therapeutic development 88,292 89,136
Total $ 1,233,763 $ 1,235,328 </t>
        </is>
      </c>
    </row>
    <row r="5">
      <c r="A5" s="4" t="inlineStr">
        <is>
          <t>Summary of Revenue by Geographic Region</t>
        </is>
      </c>
      <c r="B5" s="4" t="inlineStr">
        <is>
          <t xml:space="preserve">Geographic distribution of revenue:
Three Months Ended September 30, Nine Months Ended September 30,
2024 2023 2024 2023
(in thousands)
Revenue:
United States $ 65,703 $ 78,974 $ 189,052 $ 204,087
Foreign
China 2,785 3,428 9,366 8,210
Other countries 3,255 2,285 8,838 6,411
Total foreign 6,040 5,713 18,204 14,621
Total $ 71,743 $ 84,687 $ 207,256 $ 218,708 </t>
        </is>
      </c>
    </row>
    <row r="6">
      <c r="A6" s="4" t="inlineStr">
        <is>
          <t>Summary of Property, Plant and Equipment, Net by Geographic Distribution</t>
        </is>
      </c>
      <c r="B6" s="4" t="inlineStr">
        <is>
          <t xml:space="preserve">Geographic distribution of property, plant and equipment, net:
September 30, 2024 December 31, 2023
(in thousands)
Fixed assets:
United States $ 101,790 $ 77,938
Foreign
China 4,880 5,526
Other countries 140 —
Total foreign 5,020 5,526
Total $ 106,810 $ 83,4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Operating and Finance Lease Right-of-Use Asset, Short-term Lease Liabilities, and Long-term Lease Liabilities</t>
        </is>
      </c>
      <c r="B4" s="4" t="inlineStr">
        <is>
          <t xml:space="preserve">The operating and finance lease right-of-use asset, short-term lease liabilities, and long-term lease liabilities as of September 30, 2024 and December 31, 2023 were as follows:
September 30, 2024 December 31, 2023
(in thousands)
Operating lease ROU asset, net $ 5,970 $ 10,838
Operating lease liabilities, short term $ 1,481 $ 3,957
Operating lease liabilities, long term $ 4,662 $ 7,147
Finance lease ROU asset, net $ 909 $ 1,316
Finance lease liabilities, short term $ 449 $ 544
Finance lease liabilities, long term $ 448 $ 760 </t>
        </is>
      </c>
    </row>
    <row r="5">
      <c r="A5" s="4" t="inlineStr">
        <is>
          <t>Schedule of Operating and Finance Lease Expenses</t>
        </is>
      </c>
      <c r="B5" s="4" t="inlineStr">
        <is>
          <t xml:space="preserve">The following were operating and finance lease expenses:
Three Months Ended September 30, Nine Months Ended September 30,
2024 2023 2024 2023
(in thousands)
Operating lease cost $ 767 $ 1,703 $ 3,744 $ 5,239
Finance lease cost:
Amortization of ROU assets 134 136 407 622
Interest on lease liabilities 9 15 32 67
Short-term lease cost 360 453 998 1,460
Total lease cost $ 1,270 $ 2,307 $ 5,181 $ 7,388 </t>
        </is>
      </c>
    </row>
    <row r="6">
      <c r="A6" s="4" t="inlineStr">
        <is>
          <t>Schedule of Supplemental Information Related to Operating and Finance Leases</t>
        </is>
      </c>
      <c r="B6" s="4" t="inlineStr">
        <is>
          <t>Supplemental information related to operating and finance leases were the following:
September 30, 2024
Weighted-average remaining lease term, operating leases 6.13 years
Weighted-average discount rate, operating leases 5.28 %
Weighted-average remaining lease term, finance lease 2.08 years
Weighted-average discount rate, finance lease 3.53 %</t>
        </is>
      </c>
    </row>
    <row r="7">
      <c r="A7" s="4" t="inlineStr">
        <is>
          <t>Schedule of Maturity Analysis of Operating and Finance Lease Liabilities using Undiscounted Cash Flows on an Annual Basis</t>
        </is>
      </c>
      <c r="B7" s="4" t="inlineStr">
        <is>
          <t xml:space="preserve">The following is a maturity analysis of operating and finance lease liabilities using undiscounted cash flows on an annual basis with renewal periods included:
Operating Leases Finance Lease
(in thousands)
Year Ending December 31,
2024 (remaining 3 months) $ 443 $ 144
2025 1,743 420
2026 1,148 366
2027 1,043 —
2028 516 —
2029 533 —
Thereafter 1,960 —
Total lease payments 7,386 930
Less imputed interest ( 1,243 ) ( 33 )
Total $ 6,143 $ 897 </t>
        </is>
      </c>
    </row>
    <row r="8">
      <c r="A8" s="4" t="inlineStr">
        <is>
          <t>Schedule of Future Fixed Lease Payments from Tenants for All Noncancelable Operating Leases</t>
        </is>
      </c>
      <c r="B8" s="4" t="inlineStr">
        <is>
          <t>Future lease payments from tenants as of September 30, 2024 are not significa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Equity-Based Compensation</t>
        </is>
      </c>
      <c r="B4" s="4" t="inlineStr">
        <is>
          <t xml:space="preserve">The Company has included equity-based compensation expense as part of cost of revenue and operating expenses in the accompanying Condensed Consolidated Statements of Operations as follows:
Three Months Ended September 30, Nine Months Ended September 30,
2024 2023 2024 2023
(in thousands)
Cost of revenue $ 1,940 $ 2,621 $ 5,948 $ 7,374
Research and development 3,583 3,782 11,563 10,900
Selling and marketing 931 1,189 2,983 3,644
General and administrative 4,466 3,310 13,579 9,572
Total $ 10,920 $ 10,902 $ 34,073 $ 31,4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oss per Share (Tables)</t>
        </is>
      </c>
      <c r="B1" s="2" t="inlineStr">
        <is>
          <t>9 Months Ended</t>
        </is>
      </c>
    </row>
    <row r="2">
      <c r="B2" s="2" t="inlineStr">
        <is>
          <t>Sep. 30, 2024</t>
        </is>
      </c>
    </row>
    <row r="3">
      <c r="A3" s="3" t="inlineStr">
        <is>
          <t>Earnings Per Share [Abstract]</t>
        </is>
      </c>
      <c r="B3" s="4" t="inlineStr">
        <is>
          <t xml:space="preserve"> </t>
        </is>
      </c>
    </row>
    <row r="4">
      <c r="A4" s="4" t="inlineStr">
        <is>
          <t>Reconciliation of the Basic and Diluted Loss per Share Computations</t>
        </is>
      </c>
      <c r="B4" s="4" t="inlineStr">
        <is>
          <t>The following table presents the calculation of basic and diluted loss per share for the three and nine months ended September 30, 2024 and 2023:
Three Months Ended September 30, Nine Months Ended September 30,
2024 2023 2024 2023
(in thousands)
Net loss attributable to Fulgent $ ( 14,648 ) $ ( 13,107 ) $ ( 36,820 ) $ ( 39,676 )
Weighted-average common shares - outstanding, basic 30,416 30,013 30,095 29,789
Weighted-average common shares - outstanding, diluted 30,416 30,013 30,095 29,789
Loss per share:
Basic $ ( 0.48 ) $ ( 0.44 ) $ ( 1.22 ) $ ( 1.33 )
Diluted $ ( 0.48 ) $ ( 0.44 ) $ ( 1.22 ) $ ( 1.33 )</t>
        </is>
      </c>
    </row>
    <row r="5">
      <c r="A5" s="4" t="inlineStr">
        <is>
          <t>Anti-dilutive Securities Excluded from Calculation of Diluted Loss per Share</t>
        </is>
      </c>
      <c r="B5" s="4" t="inlineStr">
        <is>
          <t xml:space="preserve">The following securities have been excluded from the calculation of diluted loss per share because their effect would have been anti-dilutive due to the Company's net loss position:
Three Months Ended September 30, Nine Months Ended September 30,
2024 2023 2024 2023
(in thousands)
Stock options 228 215 228 212
Restricted stock units 2,177 1,315 2,177 1,196
Contingently issuable shares — 371 — 3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Acquisition-Related Intangible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Carrying Amount of Goodwill</t>
        </is>
      </c>
      <c r="B4" s="4" t="inlineStr">
        <is>
          <t xml:space="preserve">There was no change in the carrying amount in the nine months ended September 30, 2024. Goodwill as of September 30, 2024 and December 31, 2023 by reporting unit was as follows:
September 30, 2024 December 31, 2023
(in thousands)
Goodwill:
Laboratory services $ — $ —
Therapeutic development 22,055 22,055
Total $ 22,055 $ 22,055 </t>
        </is>
      </c>
    </row>
    <row r="5">
      <c r="A5" s="4" t="inlineStr">
        <is>
          <t>Summaries of Goodwill and Acquisitions-Related Intangibles Balances</t>
        </is>
      </c>
      <c r="B5" s="4" t="inlineStr">
        <is>
          <t xml:space="preserve">Summaries of intangible asset balances as of September 30, 2024 and December 31, 2023 were as follows:
Weighted-Average Amortization Period September 30, 2024 December 31, 2023
(in thousands)
Laboratory Services:
Customer Relationships 13 Years $ 83,132 $ 83,119
Less: accumulated amortization ( 17,482 ) ( 12,586 )
Customer relationships, net 65,650 70,533
Royalty-free technology 10 Years 5,271 5,211
Less: accumulated amortization ( 1,801 ) ( 1,390 )
Royalty-free technology, net 3,470 3,821
Trade name 8 Years 3,790 3,790
Less: accumulated amortization ( 1,277 ) ( 906 )
Trade name, net 2,513 2,884
Laboratory information system platform 5 Years 1,860 1,860
Less: accumulated amortization ( 1,178 ) ( 899 )
Laboratory information system platform, net 682 961
In-place lease intangible assets 5 Years 360 360
Less: accumulated amortization ( 168 ) ( 116 )
In-place lease intangible assets, net 192 244
Purchased patent 10 Years 28 28
Less: accumulated amortization ( 10 ) ( 8 )
Purchased patent, net 18 20
Total 72,525 78,463
Therapeutic Development:
In-process research &amp; development n/a 64,590 64,590
Total 64,590 64,590
Total intangible assets, net $ 137,115 $ 143,053 </t>
        </is>
      </c>
    </row>
    <row r="6">
      <c r="A6" s="4" t="inlineStr">
        <is>
          <t>Summary of Annual Amortization Expense For Acquisition-Related Intangibles</t>
        </is>
      </c>
      <c r="B6" s="4" t="inlineStr">
        <is>
          <t xml:space="preserve">Based on the carrying value of finite-lived intangible assets recorded as of September 30, 2024, and assuming no subsequent impairment of the underlying assets, the annual amortization expense for intangible assets is expected to be as follows:
Amounts
(in thousands)
Year Ending December 31,
2024 (remaining 3 months) $ 1,996
2025 7,985
2026 7,678
2027 7,216
2028 7,181
2029 6,924
Thereafter 33,545
Total $ 72,5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oll-Forward for Allowance for Credit Losses (Details) - USD ($) $ in Thousands</t>
        </is>
      </c>
      <c r="B1" s="2" t="inlineStr">
        <is>
          <t>9 Months Ended</t>
        </is>
      </c>
    </row>
    <row r="2">
      <c r="B2" s="2" t="inlineStr">
        <is>
          <t>Sep. 30, 2024</t>
        </is>
      </c>
      <c r="C2" s="2" t="inlineStr">
        <is>
          <t>Sep. 30, 2023</t>
        </is>
      </c>
    </row>
    <row r="3">
      <c r="A3" s="3" t="inlineStr">
        <is>
          <t>Accounting Policies [Abstract]</t>
        </is>
      </c>
      <c r="B3" s="4" t="inlineStr">
        <is>
          <t xml:space="preserve"> </t>
        </is>
      </c>
      <c r="C3" s="4" t="inlineStr">
        <is>
          <t xml:space="preserve"> </t>
        </is>
      </c>
    </row>
    <row r="4">
      <c r="A4" s="4" t="inlineStr">
        <is>
          <t>Allowance for credit losses at beginning of year</t>
        </is>
      </c>
      <c r="B4" s="6" t="n">
        <v>25226</v>
      </c>
      <c r="C4" s="4" t="inlineStr">
        <is>
          <t xml:space="preserve"> </t>
        </is>
      </c>
    </row>
    <row r="5">
      <c r="A5" s="4" t="inlineStr">
        <is>
          <t>Current period gain</t>
        </is>
      </c>
      <c r="B5" s="5" t="n">
        <v>-3210</v>
      </c>
      <c r="C5" s="6" t="n">
        <v>-4331</v>
      </c>
    </row>
    <row r="6">
      <c r="A6" s="4" t="inlineStr">
        <is>
          <t>Write-downs</t>
        </is>
      </c>
      <c r="B6" s="5" t="n">
        <v>-4310</v>
      </c>
      <c r="C6" s="4" t="inlineStr">
        <is>
          <t xml:space="preserve"> </t>
        </is>
      </c>
    </row>
    <row r="7">
      <c r="A7" s="4" t="inlineStr">
        <is>
          <t>Recoveries of amounts previously charged off</t>
        </is>
      </c>
      <c r="B7" s="5" t="n">
        <v>7610</v>
      </c>
      <c r="C7" s="4" t="inlineStr">
        <is>
          <t xml:space="preserve"> </t>
        </is>
      </c>
    </row>
    <row r="8">
      <c r="A8" s="4" t="inlineStr">
        <is>
          <t>Allowance for credit losses as of September 30, 2024</t>
        </is>
      </c>
      <c r="B8" s="6" t="n">
        <v>25316</v>
      </c>
      <c r="C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1743</v>
      </c>
      <c r="C4" s="6" t="n">
        <v>84687</v>
      </c>
      <c r="D4" s="6" t="n">
        <v>207256</v>
      </c>
      <c r="E4" s="6" t="n">
        <v>218708</v>
      </c>
    </row>
    <row r="5">
      <c r="A5" s="4" t="inlineStr">
        <is>
          <t>Cost of revenue</t>
        </is>
      </c>
      <c r="B5" s="5" t="n">
        <v>44972</v>
      </c>
      <c r="C5" s="5" t="n">
        <v>44843</v>
      </c>
      <c r="D5" s="5" t="n">
        <v>131890</v>
      </c>
      <c r="E5" s="5" t="n">
        <v>139481</v>
      </c>
    </row>
    <row r="6">
      <c r="A6" s="4" t="inlineStr">
        <is>
          <t>Gross profit</t>
        </is>
      </c>
      <c r="B6" s="5" t="n">
        <v>26771</v>
      </c>
      <c r="C6" s="5" t="n">
        <v>39844</v>
      </c>
      <c r="D6" s="5" t="n">
        <v>75366</v>
      </c>
      <c r="E6" s="5" t="n">
        <v>7922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1783</v>
      </c>
      <c r="C8" s="5" t="n">
        <v>10014</v>
      </c>
      <c r="D8" s="5" t="n">
        <v>36703</v>
      </c>
      <c r="E8" s="5" t="n">
        <v>29488</v>
      </c>
    </row>
    <row r="9">
      <c r="A9" s="4" t="inlineStr">
        <is>
          <t>Selling and marketing</t>
        </is>
      </c>
      <c r="B9" s="5" t="n">
        <v>9124</v>
      </c>
      <c r="C9" s="5" t="n">
        <v>10161</v>
      </c>
      <c r="D9" s="5" t="n">
        <v>26708</v>
      </c>
      <c r="E9" s="5" t="n">
        <v>30967</v>
      </c>
    </row>
    <row r="10">
      <c r="A10" s="4" t="inlineStr">
        <is>
          <t>General and administrative</t>
        </is>
      </c>
      <c r="B10" s="5" t="n">
        <v>20950</v>
      </c>
      <c r="C10" s="5" t="n">
        <v>17498</v>
      </c>
      <c r="D10" s="5" t="n">
        <v>63765</v>
      </c>
      <c r="E10" s="5" t="n">
        <v>57293</v>
      </c>
    </row>
    <row r="11">
      <c r="A11" s="4" t="inlineStr">
        <is>
          <t>Amortization of intangible assets</t>
        </is>
      </c>
      <c r="B11" s="5" t="n">
        <v>1993</v>
      </c>
      <c r="C11" s="5" t="n">
        <v>1957</v>
      </c>
      <c r="D11" s="5" t="n">
        <v>5973</v>
      </c>
      <c r="E11" s="5" t="n">
        <v>5887</v>
      </c>
    </row>
    <row r="12">
      <c r="A12" s="4" t="inlineStr">
        <is>
          <t>Total operating expenses</t>
        </is>
      </c>
      <c r="B12" s="5" t="n">
        <v>43850</v>
      </c>
      <c r="C12" s="5" t="n">
        <v>39630</v>
      </c>
      <c r="D12" s="5" t="n">
        <v>133149</v>
      </c>
      <c r="E12" s="5" t="n">
        <v>123635</v>
      </c>
    </row>
    <row r="13">
      <c r="A13" s="4" t="inlineStr">
        <is>
          <t>Operating (loss) income</t>
        </is>
      </c>
      <c r="B13" s="5" t="n">
        <v>-17079</v>
      </c>
      <c r="C13" s="5" t="n">
        <v>214</v>
      </c>
      <c r="D13" s="5" t="n">
        <v>-57783</v>
      </c>
      <c r="E13" s="5" t="n">
        <v>-44408</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8090</v>
      </c>
      <c r="C15" s="5" t="n">
        <v>6472</v>
      </c>
      <c r="D15" s="5" t="n">
        <v>23181</v>
      </c>
      <c r="E15" s="5" t="n">
        <v>15802</v>
      </c>
    </row>
    <row r="16">
      <c r="A16" s="4" t="inlineStr">
        <is>
          <t>Interest expense</t>
        </is>
      </c>
      <c r="B16" s="5" t="n">
        <v>-14</v>
      </c>
      <c r="C16" s="5" t="n">
        <v>-70</v>
      </c>
      <c r="D16" s="5" t="n">
        <v>210</v>
      </c>
      <c r="E16" s="5" t="n">
        <v>-625</v>
      </c>
    </row>
    <row r="17">
      <c r="A17" s="4" t="inlineStr">
        <is>
          <t>Impairment of available-for-sale debt securities</t>
        </is>
      </c>
      <c r="B17" s="5" t="n">
        <v>-10073</v>
      </c>
      <c r="C17" s="4" t="inlineStr">
        <is>
          <t xml:space="preserve"> </t>
        </is>
      </c>
      <c r="D17" s="5" t="n">
        <v>-10073</v>
      </c>
      <c r="E17" s="4" t="inlineStr">
        <is>
          <t xml:space="preserve"> </t>
        </is>
      </c>
    </row>
    <row r="18">
      <c r="A18" s="4" t="inlineStr">
        <is>
          <t>Other income, net</t>
        </is>
      </c>
      <c r="B18" s="5" t="n">
        <v>544</v>
      </c>
      <c r="C18" s="5" t="n">
        <v>244</v>
      </c>
      <c r="D18" s="5" t="n">
        <v>554</v>
      </c>
      <c r="E18" s="5" t="n">
        <v>342</v>
      </c>
    </row>
    <row r="19">
      <c r="A19" s="4" t="inlineStr">
        <is>
          <t>Total other (expense) income, net</t>
        </is>
      </c>
      <c r="B19" s="5" t="n">
        <v>-1453</v>
      </c>
      <c r="C19" s="5" t="n">
        <v>6646</v>
      </c>
      <c r="D19" s="5" t="n">
        <v>13872</v>
      </c>
      <c r="E19" s="5" t="n">
        <v>15519</v>
      </c>
    </row>
    <row r="20">
      <c r="A20" s="4" t="inlineStr">
        <is>
          <t>(Loss) income before income taxes</t>
        </is>
      </c>
      <c r="B20" s="5" t="n">
        <v>-18532</v>
      </c>
      <c r="C20" s="5" t="n">
        <v>6860</v>
      </c>
      <c r="D20" s="5" t="n">
        <v>-43911</v>
      </c>
      <c r="E20" s="5" t="n">
        <v>-28889</v>
      </c>
    </row>
    <row r="21">
      <c r="A21" s="4" t="inlineStr">
        <is>
          <t>(Benefit from) provision for income taxes</t>
        </is>
      </c>
      <c r="B21" s="5" t="n">
        <v>-3838</v>
      </c>
      <c r="C21" s="5" t="n">
        <v>20326</v>
      </c>
      <c r="D21" s="5" t="n">
        <v>-6281</v>
      </c>
      <c r="E21" s="5" t="n">
        <v>12016</v>
      </c>
    </row>
    <row r="22">
      <c r="A22" s="4" t="inlineStr">
        <is>
          <t>Net loss from consolidated operations</t>
        </is>
      </c>
      <c r="B22" s="5" t="n">
        <v>-14694</v>
      </c>
      <c r="C22" s="5" t="n">
        <v>-13466</v>
      </c>
      <c r="D22" s="5" t="n">
        <v>-37630</v>
      </c>
      <c r="E22" s="5" t="n">
        <v>-40905</v>
      </c>
    </row>
    <row r="23">
      <c r="A23" s="4" t="inlineStr">
        <is>
          <t>Net loss attributable to noncontrolling interests</t>
        </is>
      </c>
      <c r="B23" s="5" t="n">
        <v>46</v>
      </c>
      <c r="C23" s="5" t="n">
        <v>359</v>
      </c>
      <c r="D23" s="5" t="n">
        <v>810</v>
      </c>
      <c r="E23" s="5" t="n">
        <v>1229</v>
      </c>
    </row>
    <row r="24">
      <c r="A24" s="4" t="inlineStr">
        <is>
          <t>Net loss attributable to Fulgent</t>
        </is>
      </c>
      <c r="B24" s="6" t="n">
        <v>-14648</v>
      </c>
      <c r="C24" s="6" t="n">
        <v>-13107</v>
      </c>
      <c r="D24" s="6" t="n">
        <v>-36820</v>
      </c>
      <c r="E24" s="6" t="n">
        <v>-39676</v>
      </c>
    </row>
    <row r="25">
      <c r="A25" s="3" t="inlineStr">
        <is>
          <t>Net loss per common share attributable to Fulgent</t>
        </is>
      </c>
      <c r="B25" s="4" t="inlineStr">
        <is>
          <t xml:space="preserve"> </t>
        </is>
      </c>
      <c r="C25" s="4" t="inlineStr">
        <is>
          <t xml:space="preserve"> </t>
        </is>
      </c>
      <c r="D25" s="4" t="inlineStr">
        <is>
          <t xml:space="preserve"> </t>
        </is>
      </c>
      <c r="E25" s="4" t="inlineStr">
        <is>
          <t xml:space="preserve"> </t>
        </is>
      </c>
    </row>
    <row r="26">
      <c r="A26" s="4" t="inlineStr">
        <is>
          <t>Basic</t>
        </is>
      </c>
      <c r="B26" s="8" t="n">
        <v>-0.48</v>
      </c>
      <c r="C26" s="8" t="n">
        <v>-0.44</v>
      </c>
      <c r="D26" s="8" t="n">
        <v>-1.22</v>
      </c>
      <c r="E26" s="8" t="n">
        <v>-1.33</v>
      </c>
    </row>
    <row r="27">
      <c r="A27" s="4" t="inlineStr">
        <is>
          <t>Diluted</t>
        </is>
      </c>
      <c r="B27" s="8" t="n">
        <v>-0.48</v>
      </c>
      <c r="C27" s="8" t="n">
        <v>-0.44</v>
      </c>
      <c r="D27" s="8" t="n">
        <v>-1.22</v>
      </c>
      <c r="E27" s="8" t="n">
        <v>-1.33</v>
      </c>
    </row>
    <row r="28">
      <c r="A28" s="3" t="inlineStr">
        <is>
          <t>Weighted-average common shares:</t>
        </is>
      </c>
      <c r="B28" s="4" t="inlineStr">
        <is>
          <t xml:space="preserve"> </t>
        </is>
      </c>
      <c r="C28" s="4" t="inlineStr">
        <is>
          <t xml:space="preserve"> </t>
        </is>
      </c>
      <c r="D28" s="4" t="inlineStr">
        <is>
          <t xml:space="preserve"> </t>
        </is>
      </c>
      <c r="E28" s="4" t="inlineStr">
        <is>
          <t xml:space="preserve"> </t>
        </is>
      </c>
    </row>
    <row r="29">
      <c r="A29" s="4" t="inlineStr">
        <is>
          <t>Basic</t>
        </is>
      </c>
      <c r="B29" s="5" t="n">
        <v>30416</v>
      </c>
      <c r="C29" s="5" t="n">
        <v>30013</v>
      </c>
      <c r="D29" s="5" t="n">
        <v>30095</v>
      </c>
      <c r="E29" s="5" t="n">
        <v>29789</v>
      </c>
    </row>
    <row r="30">
      <c r="A30" s="4" t="inlineStr">
        <is>
          <t>Diluted</t>
        </is>
      </c>
      <c r="B30" s="5" t="n">
        <v>30416</v>
      </c>
      <c r="C30" s="5" t="n">
        <v>30013</v>
      </c>
      <c r="D30" s="5" t="n">
        <v>30095</v>
      </c>
      <c r="E30" s="5" t="n">
        <v>297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oll-forward for Allowance for Credit Losses Related to Available-for-sale Debt Securities (Details) $ in Thousands</t>
        </is>
      </c>
      <c r="B1" s="2" t="inlineStr">
        <is>
          <t>9 Months Ended</t>
        </is>
      </c>
    </row>
    <row r="2">
      <c r="B2" s="2" t="inlineStr">
        <is>
          <t>Sep. 30, 2024 USD ($)</t>
        </is>
      </c>
    </row>
    <row r="3">
      <c r="A3" s="3" t="inlineStr">
        <is>
          <t>Debt Securities, Available-for-Sale, Allowance for Credit Loss [Roll Forward]</t>
        </is>
      </c>
      <c r="B3" s="4" t="inlineStr">
        <is>
          <t xml:space="preserve"> </t>
        </is>
      </c>
    </row>
    <row r="4">
      <c r="A4" s="4" t="inlineStr">
        <is>
          <t>Allowance for credit losses at beginning of year</t>
        </is>
      </c>
      <c r="B4" s="6" t="n">
        <v>0</v>
      </c>
    </row>
    <row r="5">
      <c r="A5" s="4" t="inlineStr">
        <is>
          <t>Current period provision</t>
        </is>
      </c>
      <c r="B5" s="5" t="n">
        <v>10073</v>
      </c>
    </row>
    <row r="6">
      <c r="A6" s="4" t="inlineStr">
        <is>
          <t>Write-downs</t>
        </is>
      </c>
      <c r="B6" s="5" t="n">
        <v>-10073</v>
      </c>
    </row>
    <row r="7">
      <c r="A7" s="4" t="inlineStr">
        <is>
          <t>Allowance for credit losses as of September 30, 2024</t>
        </is>
      </c>
      <c r="B7"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2" customWidth="1" min="2" max="2"/>
    <col width="21" customWidth="1" min="3" max="3"/>
    <col width="31" customWidth="1" min="4" max="4"/>
    <col width="31" customWidth="1" min="5" max="5"/>
    <col width="39" customWidth="1" min="6" max="6"/>
    <col width="31" customWidth="1" min="7" max="7"/>
    <col width="46" customWidth="1" min="8" max="8"/>
  </cols>
  <sheetData>
    <row r="1">
      <c r="A1" s="1" t="inlineStr">
        <is>
          <t>Summary of Significant Accounting Policies - Additional Information (Details)</t>
        </is>
      </c>
      <c r="D1" s="2" t="inlineStr">
        <is>
          <t>3 Months Ended</t>
        </is>
      </c>
      <c r="F1" s="2" t="inlineStr">
        <is>
          <t>9 Months Ended</t>
        </is>
      </c>
      <c r="H1" s="2" t="inlineStr">
        <is>
          <t>12 Months Ended</t>
        </is>
      </c>
    </row>
    <row r="2">
      <c r="B2" s="2" t="inlineStr">
        <is>
          <t>Jul. 25, 2024 USD ($)</t>
        </is>
      </c>
      <c r="C2" s="2" t="inlineStr">
        <is>
          <t>Jun. 19, 2024 shares</t>
        </is>
      </c>
      <c r="D2" s="2" t="inlineStr">
        <is>
          <t>Sep. 30, 2024 USD ($) Customer</t>
        </is>
      </c>
      <c r="E2" s="2" t="inlineStr">
        <is>
          <t>Sep. 30, 2023 USD ($) Customer</t>
        </is>
      </c>
      <c r="F2" s="2" t="inlineStr">
        <is>
          <t>Sep. 30, 2024 USD ($) Segment Customer</t>
        </is>
      </c>
      <c r="G2" s="2" t="inlineStr">
        <is>
          <t>Sep. 30, 2023 USD ($) Customer</t>
        </is>
      </c>
      <c r="H2" s="2" t="inlineStr">
        <is>
          <t>Dec. 31, 2023 USD ($) Segment Customer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t>
        </is>
      </c>
      <c r="B4" s="4" t="inlineStr">
        <is>
          <t xml:space="preserve"> </t>
        </is>
      </c>
      <c r="C4" s="4" t="inlineStr">
        <is>
          <t xml:space="preserve"> </t>
        </is>
      </c>
      <c r="D4" s="6" t="n">
        <v>100000</v>
      </c>
      <c r="E4" s="4" t="inlineStr">
        <is>
          <t xml:space="preserve"> </t>
        </is>
      </c>
      <c r="F4" s="6" t="n">
        <v>100000</v>
      </c>
      <c r="G4" s="4" t="inlineStr">
        <is>
          <t xml:space="preserve"> </t>
        </is>
      </c>
      <c r="H4" s="6" t="n">
        <v>0</v>
      </c>
    </row>
    <row r="5">
      <c r="A5" s="4" t="inlineStr">
        <is>
          <t>Impairment loss</t>
        </is>
      </c>
      <c r="B5" s="4" t="inlineStr">
        <is>
          <t xml:space="preserve"> </t>
        </is>
      </c>
      <c r="C5" s="4" t="inlineStr">
        <is>
          <t xml:space="preserve"> </t>
        </is>
      </c>
      <c r="D5" s="5" t="n">
        <v>0</v>
      </c>
      <c r="E5" s="4" t="inlineStr">
        <is>
          <t xml:space="preserve"> </t>
        </is>
      </c>
      <c r="F5" s="5" t="n">
        <v>0</v>
      </c>
      <c r="G5" s="4" t="inlineStr">
        <is>
          <t xml:space="preserve"> </t>
        </is>
      </c>
      <c r="H5" s="4" t="inlineStr">
        <is>
          <t xml:space="preserve"> </t>
        </is>
      </c>
    </row>
    <row r="6">
      <c r="A6" s="4" t="inlineStr">
        <is>
          <t>Impairment of available-for-sale debt securities</t>
        </is>
      </c>
      <c r="B6" s="4" t="inlineStr">
        <is>
          <t xml:space="preserve"> </t>
        </is>
      </c>
      <c r="C6" s="4" t="inlineStr">
        <is>
          <t xml:space="preserve"> </t>
        </is>
      </c>
      <c r="D6" s="5" t="n">
        <v>10073000</v>
      </c>
      <c r="E6" s="4" t="inlineStr">
        <is>
          <t xml:space="preserve"> </t>
        </is>
      </c>
      <c r="F6" s="6" t="n">
        <v>10073000</v>
      </c>
      <c r="G6" s="4" t="inlineStr">
        <is>
          <t xml:space="preserve"> </t>
        </is>
      </c>
      <c r="H6" s="4" t="inlineStr">
        <is>
          <t xml:space="preserve"> </t>
        </is>
      </c>
    </row>
    <row r="7">
      <c r="A7" s="4" t="inlineStr">
        <is>
          <t>Number of reporting segments | Segment</t>
        </is>
      </c>
      <c r="B7" s="4" t="inlineStr">
        <is>
          <t xml:space="preserve"> </t>
        </is>
      </c>
      <c r="C7" s="4" t="inlineStr">
        <is>
          <t xml:space="preserve"> </t>
        </is>
      </c>
      <c r="D7" s="4" t="inlineStr">
        <is>
          <t xml:space="preserve"> </t>
        </is>
      </c>
      <c r="E7" s="4" t="inlineStr">
        <is>
          <t xml:space="preserve"> </t>
        </is>
      </c>
      <c r="F7" s="5" t="n">
        <v>2</v>
      </c>
      <c r="G7" s="4" t="inlineStr">
        <is>
          <t xml:space="preserve"> </t>
        </is>
      </c>
      <c r="H7" s="5" t="n">
        <v>1</v>
      </c>
    </row>
    <row r="8">
      <c r="A8" s="4" t="inlineStr">
        <is>
          <t>Contract with customer liability, revenue recognized</t>
        </is>
      </c>
      <c r="B8" s="4" t="inlineStr">
        <is>
          <t xml:space="preserve"> </t>
        </is>
      </c>
      <c r="C8" s="4" t="inlineStr">
        <is>
          <t xml:space="preserve"> </t>
        </is>
      </c>
      <c r="D8" s="5" t="n">
        <v>800000</v>
      </c>
      <c r="E8" s="6" t="n">
        <v>700000</v>
      </c>
      <c r="F8" s="6" t="n">
        <v>1600000</v>
      </c>
      <c r="G8" s="6" t="n">
        <v>2200000</v>
      </c>
      <c r="H8" s="4" t="inlineStr">
        <is>
          <t xml:space="preserve"> </t>
        </is>
      </c>
    </row>
    <row r="9">
      <c r="A9" s="4" t="inlineStr">
        <is>
          <t>Reclassification from other comprehensive income (loss)</t>
        </is>
      </c>
      <c r="B9" s="4" t="inlineStr">
        <is>
          <t xml:space="preserve"> </t>
        </is>
      </c>
      <c r="C9" s="4" t="inlineStr">
        <is>
          <t xml:space="preserve"> </t>
        </is>
      </c>
      <c r="D9" s="5" t="n">
        <v>2700000</v>
      </c>
      <c r="E9" s="4" t="inlineStr">
        <is>
          <t xml:space="preserve"> </t>
        </is>
      </c>
      <c r="F9" s="5" t="n">
        <v>3500000</v>
      </c>
      <c r="G9" s="4" t="inlineStr">
        <is>
          <t xml:space="preserve"> </t>
        </is>
      </c>
      <c r="H9" s="4" t="inlineStr">
        <is>
          <t xml:space="preserve"> </t>
        </is>
      </c>
    </row>
    <row r="10">
      <c r="A10" s="4" t="inlineStr">
        <is>
          <t>Redeemable preferred stock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438000</v>
      </c>
    </row>
    <row r="11">
      <c r="A11" s="4" t="inlineStr">
        <is>
          <t>Redeemable preferred stock investment shares hel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300000</v>
      </c>
    </row>
    <row r="12">
      <c r="A12" s="4" t="inlineStr">
        <is>
          <t>Shares received in connection with Helio Genomics | shares</t>
        </is>
      </c>
      <c r="B12" s="4" t="inlineStr">
        <is>
          <t xml:space="preserve"> </t>
        </is>
      </c>
      <c r="C12" s="5" t="n">
        <v>73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realized holding gains</t>
        </is>
      </c>
      <c r="B13" s="6" t="n">
        <v>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ax effect of adjustments recognized as benefit</t>
        </is>
      </c>
      <c r="B15" s="4" t="inlineStr">
        <is>
          <t xml:space="preserve"> </t>
        </is>
      </c>
      <c r="C15" s="4" t="inlineStr">
        <is>
          <t xml:space="preserve"> </t>
        </is>
      </c>
      <c r="D15" s="4" t="inlineStr">
        <is>
          <t xml:space="preserve"> </t>
        </is>
      </c>
      <c r="E15" s="4" t="inlineStr">
        <is>
          <t xml:space="preserve"> </t>
        </is>
      </c>
      <c r="F15" s="5" t="n">
        <v>2100000</v>
      </c>
      <c r="G15" s="4" t="inlineStr">
        <is>
          <t xml:space="preserve"> </t>
        </is>
      </c>
      <c r="H15" s="4" t="inlineStr">
        <is>
          <t xml:space="preserve"> </t>
        </is>
      </c>
    </row>
    <row r="16">
      <c r="A16" s="4" t="inlineStr">
        <is>
          <t>Tax effects related to unrealized holding gain on available-for-sale debt securities</t>
        </is>
      </c>
      <c r="B16" s="4" t="inlineStr">
        <is>
          <t xml:space="preserve"> </t>
        </is>
      </c>
      <c r="C16" s="4" t="inlineStr">
        <is>
          <t xml:space="preserve"> </t>
        </is>
      </c>
      <c r="D16" s="5" t="n">
        <v>0</v>
      </c>
      <c r="E16" s="5" t="n">
        <v>1200000</v>
      </c>
      <c r="F16" s="5" t="n">
        <v>0</v>
      </c>
      <c r="G16" s="5" t="n">
        <v>2400000</v>
      </c>
      <c r="H16" s="4" t="inlineStr">
        <is>
          <t xml:space="preserve"> </t>
        </is>
      </c>
    </row>
    <row r="17">
      <c r="A17" s="4" t="inlineStr">
        <is>
          <t>Variable consideration</t>
        </is>
      </c>
      <c r="B17" s="4" t="inlineStr">
        <is>
          <t xml:space="preserve"> </t>
        </is>
      </c>
      <c r="C17" s="4" t="inlineStr">
        <is>
          <t xml:space="preserve"> </t>
        </is>
      </c>
      <c r="D17" s="5" t="n">
        <v>0</v>
      </c>
      <c r="E17" s="6" t="n">
        <v>18900000</v>
      </c>
      <c r="F17" s="5" t="n">
        <v>1800000</v>
      </c>
      <c r="G17" s="6" t="n">
        <v>18900000</v>
      </c>
      <c r="H17" s="4" t="inlineStr">
        <is>
          <t xml:space="preserve"> </t>
        </is>
      </c>
    </row>
    <row r="18">
      <c r="A18" s="4" t="inlineStr">
        <is>
          <t>Contract assets</t>
        </is>
      </c>
      <c r="B18" s="4" t="inlineStr">
        <is>
          <t xml:space="preserve"> </t>
        </is>
      </c>
      <c r="C18" s="4" t="inlineStr">
        <is>
          <t xml:space="preserve"> </t>
        </is>
      </c>
      <c r="D18" s="6" t="n">
        <v>0</v>
      </c>
      <c r="E18" s="4" t="inlineStr">
        <is>
          <t xml:space="preserve"> </t>
        </is>
      </c>
      <c r="F18" s="6" t="n">
        <v>0</v>
      </c>
      <c r="G18" s="4" t="inlineStr">
        <is>
          <t xml:space="preserve"> </t>
        </is>
      </c>
      <c r="H18" s="6" t="n">
        <v>0</v>
      </c>
    </row>
    <row r="19">
      <c r="A19" s="4" t="inlineStr">
        <is>
          <t>Boston Molecule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percentage</t>
        </is>
      </c>
      <c r="B21" s="4" t="inlineStr">
        <is>
          <t xml:space="preserve"> </t>
        </is>
      </c>
      <c r="C21" s="4" t="inlineStr">
        <is>
          <t xml:space="preserve"> </t>
        </is>
      </c>
      <c r="D21" s="9" t="n">
        <v>0.25</v>
      </c>
      <c r="E21" s="4" t="inlineStr">
        <is>
          <t xml:space="preserve"> </t>
        </is>
      </c>
      <c r="F21" s="9" t="n">
        <v>0.25</v>
      </c>
      <c r="G21" s="4" t="inlineStr">
        <is>
          <t xml:space="preserve"> </t>
        </is>
      </c>
      <c r="H21" s="4" t="inlineStr">
        <is>
          <t xml:space="preserve"> </t>
        </is>
      </c>
    </row>
    <row r="22">
      <c r="A22" s="4" t="inlineStr">
        <is>
          <t>Carrying value of equity</t>
        </is>
      </c>
      <c r="B22" s="4" t="inlineStr">
        <is>
          <t xml:space="preserve"> </t>
        </is>
      </c>
      <c r="C22" s="4" t="inlineStr">
        <is>
          <t xml:space="preserve"> </t>
        </is>
      </c>
      <c r="D22" s="6" t="n">
        <v>0</v>
      </c>
      <c r="E22" s="4" t="inlineStr">
        <is>
          <t xml:space="preserve"> </t>
        </is>
      </c>
      <c r="F22" s="6" t="n">
        <v>0</v>
      </c>
      <c r="G22" s="4" t="inlineStr">
        <is>
          <t xml:space="preserve"> </t>
        </is>
      </c>
      <c r="H22" s="4" t="inlineStr">
        <is>
          <t xml:space="preserve"> </t>
        </is>
      </c>
    </row>
    <row r="23">
      <c r="A23" s="4" t="inlineStr">
        <is>
          <t>Insurance Custom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net accounts receivable from contract</t>
        </is>
      </c>
      <c r="B25" s="4" t="inlineStr">
        <is>
          <t xml:space="preserve"> </t>
        </is>
      </c>
      <c r="C25" s="4" t="inlineStr">
        <is>
          <t xml:space="preserve"> </t>
        </is>
      </c>
      <c r="D25" s="9" t="n">
        <v>0.53</v>
      </c>
      <c r="E25" s="4" t="inlineStr">
        <is>
          <t xml:space="preserve"> </t>
        </is>
      </c>
      <c r="F25" s="9" t="n">
        <v>0.53</v>
      </c>
      <c r="G25" s="4" t="inlineStr">
        <is>
          <t xml:space="preserve"> </t>
        </is>
      </c>
      <c r="H25" s="9" t="n">
        <v>0.39</v>
      </c>
    </row>
    <row r="26">
      <c r="A26" s="4" t="inlineStr">
        <is>
          <t>Institutional Custom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net accounts receivable from contract</t>
        </is>
      </c>
      <c r="B28" s="4" t="inlineStr">
        <is>
          <t xml:space="preserve"> </t>
        </is>
      </c>
      <c r="C28" s="4" t="inlineStr">
        <is>
          <t xml:space="preserve"> </t>
        </is>
      </c>
      <c r="D28" s="9" t="n">
        <v>0.47</v>
      </c>
      <c r="E28" s="4" t="inlineStr">
        <is>
          <t xml:space="preserve"> </t>
        </is>
      </c>
      <c r="F28" s="9" t="n">
        <v>0.47</v>
      </c>
      <c r="G28" s="4" t="inlineStr">
        <is>
          <t xml:space="preserve"> </t>
        </is>
      </c>
      <c r="H28" s="9" t="n">
        <v>0.61</v>
      </c>
    </row>
    <row r="29">
      <c r="A29" s="4" t="inlineStr">
        <is>
          <t>Customer Concentration Risk | Revenue | Customer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customers | Customer</t>
        </is>
      </c>
      <c r="B31" s="4" t="inlineStr">
        <is>
          <t xml:space="preserve"> </t>
        </is>
      </c>
      <c r="C31" s="4" t="inlineStr">
        <is>
          <t xml:space="preserve"> </t>
        </is>
      </c>
      <c r="D31" s="5" t="n">
        <v>1</v>
      </c>
      <c r="E31" s="5" t="n">
        <v>1</v>
      </c>
      <c r="F31" s="5" t="n">
        <v>1</v>
      </c>
      <c r="G31" s="5" t="n">
        <v>1</v>
      </c>
      <c r="H31" s="4" t="inlineStr">
        <is>
          <t xml:space="preserve"> </t>
        </is>
      </c>
    </row>
    <row r="32">
      <c r="A32" s="4" t="inlineStr">
        <is>
          <t>Revenues</t>
        </is>
      </c>
      <c r="B32" s="4" t="inlineStr">
        <is>
          <t xml:space="preserve"> </t>
        </is>
      </c>
      <c r="C32" s="4" t="inlineStr">
        <is>
          <t xml:space="preserve"> </t>
        </is>
      </c>
      <c r="D32" s="6" t="n">
        <v>16200000</v>
      </c>
      <c r="E32" s="6" t="n">
        <v>12200000</v>
      </c>
      <c r="F32" s="6" t="n">
        <v>45700000</v>
      </c>
      <c r="G32" s="6" t="n">
        <v>24800000</v>
      </c>
      <c r="H32" s="4" t="inlineStr">
        <is>
          <t xml:space="preserve"> </t>
        </is>
      </c>
    </row>
    <row r="33">
      <c r="A33" s="4" t="inlineStr">
        <is>
          <t>Concentration risk, percentage</t>
        </is>
      </c>
      <c r="B33" s="4" t="inlineStr">
        <is>
          <t xml:space="preserve"> </t>
        </is>
      </c>
      <c r="C33" s="4" t="inlineStr">
        <is>
          <t xml:space="preserve"> </t>
        </is>
      </c>
      <c r="D33" s="9" t="n">
        <v>0.23</v>
      </c>
      <c r="E33" s="9" t="n">
        <v>0.14</v>
      </c>
      <c r="F33" s="9" t="n">
        <v>0.22</v>
      </c>
      <c r="G33" s="9" t="n">
        <v>0.11</v>
      </c>
      <c r="H33" s="4" t="inlineStr">
        <is>
          <t xml:space="preserve"> </t>
        </is>
      </c>
    </row>
    <row r="34">
      <c r="A34" s="4" t="inlineStr">
        <is>
          <t>Customer Concentration Risk | Accounts Receivable | Customer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customers | Customer</t>
        </is>
      </c>
      <c r="B36" s="4" t="inlineStr">
        <is>
          <t xml:space="preserve"> </t>
        </is>
      </c>
      <c r="C36" s="4" t="inlineStr">
        <is>
          <t xml:space="preserve"> </t>
        </is>
      </c>
      <c r="D36" s="4" t="inlineStr">
        <is>
          <t xml:space="preserve"> </t>
        </is>
      </c>
      <c r="E36" s="4" t="inlineStr">
        <is>
          <t xml:space="preserve"> </t>
        </is>
      </c>
      <c r="F36" s="5" t="n">
        <v>1</v>
      </c>
      <c r="G36" s="4" t="inlineStr">
        <is>
          <t xml:space="preserve"> </t>
        </is>
      </c>
      <c r="H36" s="5" t="n">
        <v>1</v>
      </c>
    </row>
    <row r="37">
      <c r="A37" s="4" t="inlineStr">
        <is>
          <t>Concentration risk, percentage</t>
        </is>
      </c>
      <c r="B37" s="4" t="inlineStr">
        <is>
          <t xml:space="preserve"> </t>
        </is>
      </c>
      <c r="C37" s="4" t="inlineStr">
        <is>
          <t xml:space="preserve"> </t>
        </is>
      </c>
      <c r="D37" s="4" t="inlineStr">
        <is>
          <t xml:space="preserve"> </t>
        </is>
      </c>
      <c r="E37" s="4" t="inlineStr">
        <is>
          <t xml:space="preserve"> </t>
        </is>
      </c>
      <c r="F37" s="9" t="n">
        <v>0.1</v>
      </c>
      <c r="G37" s="4" t="inlineStr">
        <is>
          <t xml:space="preserve"> </t>
        </is>
      </c>
      <c r="H37" s="9" t="n">
        <v>0.13</v>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angible asset, useful life</t>
        </is>
      </c>
      <c r="B40" s="4" t="inlineStr">
        <is>
          <t xml:space="preserve"> </t>
        </is>
      </c>
      <c r="C40" s="4" t="inlineStr">
        <is>
          <t xml:space="preserve"> </t>
        </is>
      </c>
      <c r="D40" s="4" t="inlineStr">
        <is>
          <t>3 years</t>
        </is>
      </c>
      <c r="E40" s="4" t="inlineStr">
        <is>
          <t xml:space="preserve"> </t>
        </is>
      </c>
      <c r="F40" s="4" t="inlineStr">
        <is>
          <t>3 years</t>
        </is>
      </c>
      <c r="G40" s="4" t="inlineStr">
        <is>
          <t xml:space="preserve"> </t>
        </is>
      </c>
      <c r="H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angible asset, useful life</t>
        </is>
      </c>
      <c r="B43" s="4" t="inlineStr">
        <is>
          <t xml:space="preserve"> </t>
        </is>
      </c>
      <c r="C43" s="4" t="inlineStr">
        <is>
          <t xml:space="preserve"> </t>
        </is>
      </c>
      <c r="D43" s="4" t="inlineStr">
        <is>
          <t>14 years</t>
        </is>
      </c>
      <c r="E43" s="4" t="inlineStr">
        <is>
          <t xml:space="preserve"> </t>
        </is>
      </c>
      <c r="F43" s="4" t="inlineStr">
        <is>
          <t>14 years</t>
        </is>
      </c>
      <c r="G43" s="4" t="inlineStr">
        <is>
          <t xml:space="preserve"> </t>
        </is>
      </c>
      <c r="H43" s="4" t="inlineStr">
        <is>
          <t xml:space="preserve"> </t>
        </is>
      </c>
    </row>
    <row r="44">
      <c r="A44" s="4" t="inlineStr">
        <is>
          <t>Other Long-Term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ferred stock, value</t>
        </is>
      </c>
      <c r="B46" s="6" t="n">
        <v>99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venue from Contracts with Customers by Payor Typ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 by payor type</t>
        </is>
      </c>
      <c r="B4" s="6" t="n">
        <v>71743</v>
      </c>
      <c r="C4" s="6" t="n">
        <v>84687</v>
      </c>
      <c r="D4" s="6" t="n">
        <v>207256</v>
      </c>
      <c r="E4" s="6" t="n">
        <v>218708</v>
      </c>
    </row>
    <row r="5">
      <c r="A5" s="4" t="inlineStr">
        <is>
          <t>Accounting Standards Update 2014-09</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 by payor type</t>
        </is>
      </c>
      <c r="B7" s="5" t="n">
        <v>71743</v>
      </c>
      <c r="C7" s="5" t="n">
        <v>84687</v>
      </c>
      <c r="D7" s="5" t="n">
        <v>207256</v>
      </c>
      <c r="E7" s="5" t="n">
        <v>218708</v>
      </c>
    </row>
    <row r="8">
      <c r="A8" s="4" t="inlineStr">
        <is>
          <t>Accounting Standards Update 2014-09 | Clinical Institutional Contra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 by payor type</t>
        </is>
      </c>
      <c r="B10" s="5" t="n">
        <v>39822</v>
      </c>
      <c r="C10" s="5" t="n">
        <v>35164</v>
      </c>
      <c r="D10" s="5" t="n">
        <v>112376</v>
      </c>
      <c r="E10" s="5" t="n">
        <v>100238</v>
      </c>
    </row>
    <row r="11">
      <c r="A11" s="4" t="inlineStr">
        <is>
          <t>Accounting Standards Update 2014-09 | Clinical Insurance Contra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 by payor type</t>
        </is>
      </c>
      <c r="B13" s="5" t="n">
        <v>30661</v>
      </c>
      <c r="C13" s="5" t="n">
        <v>48619</v>
      </c>
      <c r="D13" s="5" t="n">
        <v>91584</v>
      </c>
      <c r="E13" s="5" t="n">
        <v>116231</v>
      </c>
    </row>
    <row r="14">
      <c r="A14" s="4" t="inlineStr">
        <is>
          <t>Accounting Standards Update 2014-09 | Clinical Patients Contra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 by payor type</t>
        </is>
      </c>
      <c r="B16" s="6" t="n">
        <v>1260</v>
      </c>
      <c r="C16" s="6" t="n">
        <v>904</v>
      </c>
      <c r="D16" s="6" t="n">
        <v>3296</v>
      </c>
      <c r="E16" s="6" t="n">
        <v>223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Debt Securities - Summary of Equity and Debt Securities (Details) - USD ($) $ in Thousands</t>
        </is>
      </c>
      <c r="B1" s="2" t="inlineStr">
        <is>
          <t>Sep. 30, 2024</t>
        </is>
      </c>
      <c r="C1" s="2" t="inlineStr">
        <is>
          <t>Dec. 31, 2023</t>
        </is>
      </c>
    </row>
    <row r="2">
      <c r="A2" s="3" t="inlineStr">
        <is>
          <t>Schedule Of Trading Securities And Other Trading Assets [Line Items]</t>
        </is>
      </c>
      <c r="B2" s="4" t="inlineStr">
        <is>
          <t xml:space="preserve"> </t>
        </is>
      </c>
      <c r="C2" s="4" t="inlineStr">
        <is>
          <t xml:space="preserve"> </t>
        </is>
      </c>
    </row>
    <row r="3">
      <c r="A3" s="4" t="inlineStr">
        <is>
          <t>Less: Cash equivalents, Carrying Value</t>
        </is>
      </c>
      <c r="B3" s="6" t="n">
        <v>-41104</v>
      </c>
      <c r="C3" s="6" t="n">
        <v>-38291</v>
      </c>
    </row>
    <row r="4">
      <c r="A4" s="4" t="inlineStr">
        <is>
          <t>Less: Cash equivalents, Fair Value</t>
        </is>
      </c>
      <c r="B4" s="5" t="n">
        <v>-41104</v>
      </c>
      <c r="C4" s="5" t="n">
        <v>-38291</v>
      </c>
    </row>
    <row r="5">
      <c r="A5" s="4" t="inlineStr">
        <is>
          <t>Equity and debt securities, Amortized Cost Basis</t>
        </is>
      </c>
      <c r="B5" s="5" t="n">
        <v>776300</v>
      </c>
      <c r="C5" s="5" t="n">
        <v>789726</v>
      </c>
    </row>
    <row r="6">
      <c r="A6" s="4" t="inlineStr">
        <is>
          <t>Equity and debt securities, Unrealized Gains</t>
        </is>
      </c>
      <c r="B6" s="5" t="n">
        <v>6618</v>
      </c>
      <c r="C6" s="5" t="n">
        <v>1909</v>
      </c>
    </row>
    <row r="7">
      <c r="A7" s="4" t="inlineStr">
        <is>
          <t>Equity and debt securities, Unrealized Losses</t>
        </is>
      </c>
      <c r="B7" s="5" t="n">
        <v>-732</v>
      </c>
      <c r="C7" s="5" t="n">
        <v>-5945</v>
      </c>
    </row>
    <row r="8">
      <c r="A8" s="4" t="inlineStr">
        <is>
          <t>Equity and debt securities, Aggregate Fair Value</t>
        </is>
      </c>
      <c r="B8" s="5" t="n">
        <v>782186</v>
      </c>
      <c r="C8" s="5" t="n">
        <v>785690</v>
      </c>
    </row>
    <row r="9">
      <c r="A9" s="4" t="inlineStr">
        <is>
          <t>Debt Securities</t>
        </is>
      </c>
      <c r="B9" s="4" t="inlineStr">
        <is>
          <t xml:space="preserve"> </t>
        </is>
      </c>
      <c r="C9" s="4" t="inlineStr">
        <is>
          <t xml:space="preserve"> </t>
        </is>
      </c>
    </row>
    <row r="10">
      <c r="A10" s="3" t="inlineStr">
        <is>
          <t>Schedule Of Trading Securities And Other Trading Assets [Line Items]</t>
        </is>
      </c>
      <c r="B10" s="4" t="inlineStr">
        <is>
          <t xml:space="preserve"> </t>
        </is>
      </c>
      <c r="C10" s="4" t="inlineStr">
        <is>
          <t xml:space="preserve"> </t>
        </is>
      </c>
    </row>
    <row r="11">
      <c r="A11" s="4" t="inlineStr">
        <is>
          <t>Debt securities, Amortized Cost Basis</t>
        </is>
      </c>
      <c r="B11" s="5" t="n">
        <v>751373</v>
      </c>
      <c r="C11" s="5" t="n">
        <v>774726</v>
      </c>
    </row>
    <row r="12">
      <c r="A12" s="4" t="inlineStr">
        <is>
          <t>Debt securities, Unrealized Gains</t>
        </is>
      </c>
      <c r="B12" s="5" t="n">
        <v>6618</v>
      </c>
      <c r="C12" s="5" t="n">
        <v>1909</v>
      </c>
    </row>
    <row r="13">
      <c r="A13" s="4" t="inlineStr">
        <is>
          <t>Debt securities, Unrealized Losses</t>
        </is>
      </c>
      <c r="B13" s="5" t="n">
        <v>-732</v>
      </c>
      <c r="C13" s="5" t="n">
        <v>-5945</v>
      </c>
    </row>
    <row r="14">
      <c r="A14" s="4" t="inlineStr">
        <is>
          <t>Debt securities, Aggregate Fair Value</t>
        </is>
      </c>
      <c r="B14" s="5" t="n">
        <v>757259</v>
      </c>
      <c r="C14" s="5" t="n">
        <v>770690</v>
      </c>
    </row>
    <row r="15">
      <c r="A15" s="4" t="inlineStr">
        <is>
          <t>Short-Term Marketable Securities</t>
        </is>
      </c>
      <c r="B15" s="4" t="inlineStr">
        <is>
          <t xml:space="preserve"> </t>
        </is>
      </c>
      <c r="C15" s="4" t="inlineStr">
        <is>
          <t xml:space="preserve"> </t>
        </is>
      </c>
    </row>
    <row r="16">
      <c r="A16" s="3" t="inlineStr">
        <is>
          <t>Schedule Of Trading Securities And Other Trading Assets [Line Items]</t>
        </is>
      </c>
      <c r="B16" s="4" t="inlineStr">
        <is>
          <t xml:space="preserve"> </t>
        </is>
      </c>
      <c r="C16" s="4" t="inlineStr">
        <is>
          <t xml:space="preserve"> </t>
        </is>
      </c>
    </row>
    <row r="17">
      <c r="A17" s="4" t="inlineStr">
        <is>
          <t>Debt securities, Amortized Cost Basis</t>
        </is>
      </c>
      <c r="B17" s="5" t="n">
        <v>155031</v>
      </c>
      <c r="C17" s="5" t="n">
        <v>330630</v>
      </c>
    </row>
    <row r="18">
      <c r="A18" s="4" t="inlineStr">
        <is>
          <t>Debt securities, Unrealized Gains</t>
        </is>
      </c>
      <c r="B18" s="5" t="n">
        <v>267</v>
      </c>
      <c r="C18" s="5" t="n">
        <v>45</v>
      </c>
    </row>
    <row r="19">
      <c r="A19" s="4" t="inlineStr">
        <is>
          <t>Debt securities, Unrealized Losses</t>
        </is>
      </c>
      <c r="B19" s="5" t="n">
        <v>-271</v>
      </c>
      <c r="C19" s="5" t="n">
        <v>-3994</v>
      </c>
    </row>
    <row r="20">
      <c r="A20" s="4" t="inlineStr">
        <is>
          <t>Debt securities, Aggregate Fair Value</t>
        </is>
      </c>
      <c r="B20" s="5" t="n">
        <v>155027</v>
      </c>
      <c r="C20" s="5" t="n">
        <v>326681</v>
      </c>
    </row>
    <row r="21">
      <c r="A21" s="4" t="inlineStr">
        <is>
          <t>Short-Term Marketable Securities | U.S. Government Debt Securities</t>
        </is>
      </c>
      <c r="B21" s="4" t="inlineStr">
        <is>
          <t xml:space="preserve"> </t>
        </is>
      </c>
      <c r="C21" s="4" t="inlineStr">
        <is>
          <t xml:space="preserve"> </t>
        </is>
      </c>
    </row>
    <row r="22">
      <c r="A22" s="3" t="inlineStr">
        <is>
          <t>Schedule Of Trading Securities And Other Trading Assets [Line Items]</t>
        </is>
      </c>
      <c r="B22" s="4" t="inlineStr">
        <is>
          <t xml:space="preserve"> </t>
        </is>
      </c>
      <c r="C22" s="4" t="inlineStr">
        <is>
          <t xml:space="preserve"> </t>
        </is>
      </c>
    </row>
    <row r="23">
      <c r="A23" s="4" t="inlineStr">
        <is>
          <t>Debt securities, Amortized Cost Basis</t>
        </is>
      </c>
      <c r="B23" s="5" t="n">
        <v>84449</v>
      </c>
      <c r="C23" s="5" t="n">
        <v>119739</v>
      </c>
    </row>
    <row r="24">
      <c r="A24" s="4" t="inlineStr">
        <is>
          <t>Debt securities, Unrealized Gains</t>
        </is>
      </c>
      <c r="B24" s="5" t="n">
        <v>192</v>
      </c>
      <c r="C24" s="5" t="n">
        <v>8</v>
      </c>
    </row>
    <row r="25">
      <c r="A25" s="4" t="inlineStr">
        <is>
          <t>Debt securities, Unrealized Losses</t>
        </is>
      </c>
      <c r="B25" s="5" t="n">
        <v>-120</v>
      </c>
      <c r="C25" s="5" t="n">
        <v>-1765</v>
      </c>
    </row>
    <row r="26">
      <c r="A26" s="4" t="inlineStr">
        <is>
          <t>Debt securities, Aggregate Fair Value</t>
        </is>
      </c>
      <c r="B26" s="5" t="n">
        <v>84521</v>
      </c>
      <c r="C26" s="5" t="n">
        <v>117982</v>
      </c>
    </row>
    <row r="27">
      <c r="A27" s="4" t="inlineStr">
        <is>
          <t>Short-Term Marketable Securities | U.S. Agency Debt Securities</t>
        </is>
      </c>
      <c r="B27" s="4" t="inlineStr">
        <is>
          <t xml:space="preserve"> </t>
        </is>
      </c>
      <c r="C27" s="4" t="inlineStr">
        <is>
          <t xml:space="preserve"> </t>
        </is>
      </c>
    </row>
    <row r="28">
      <c r="A28" s="3" t="inlineStr">
        <is>
          <t>Schedule Of Trading Securities And Other Trading Assets [Line Items]</t>
        </is>
      </c>
      <c r="B28" s="4" t="inlineStr">
        <is>
          <t xml:space="preserve"> </t>
        </is>
      </c>
      <c r="C28" s="4" t="inlineStr">
        <is>
          <t xml:space="preserve"> </t>
        </is>
      </c>
    </row>
    <row r="29">
      <c r="A29" s="4" t="inlineStr">
        <is>
          <t>Debt securities, Amortized Cost Basis</t>
        </is>
      </c>
      <c r="B29" s="5" t="n">
        <v>39801</v>
      </c>
      <c r="C29" s="5" t="n">
        <v>72310</v>
      </c>
    </row>
    <row r="30">
      <c r="A30" s="4" t="inlineStr">
        <is>
          <t>Debt securities, Unrealized Gains</t>
        </is>
      </c>
      <c r="B30" s="5" t="n">
        <v>37</v>
      </c>
      <c r="C30" s="4" t="inlineStr">
        <is>
          <t xml:space="preserve"> </t>
        </is>
      </c>
    </row>
    <row r="31">
      <c r="A31" s="4" t="inlineStr">
        <is>
          <t>Debt securities, Unrealized Losses</t>
        </is>
      </c>
      <c r="B31" s="5" t="n">
        <v>-65</v>
      </c>
      <c r="C31" s="5" t="n">
        <v>-1414</v>
      </c>
    </row>
    <row r="32">
      <c r="A32" s="4" t="inlineStr">
        <is>
          <t>Debt securities, Aggregate Fair Value</t>
        </is>
      </c>
      <c r="B32" s="5" t="n">
        <v>39773</v>
      </c>
      <c r="C32" s="5" t="n">
        <v>70896</v>
      </c>
    </row>
    <row r="33">
      <c r="A33" s="4" t="inlineStr">
        <is>
          <t>Short-Term Marketable Securities | Corporate Debt Securities</t>
        </is>
      </c>
      <c r="B33" s="4" t="inlineStr">
        <is>
          <t xml:space="preserve"> </t>
        </is>
      </c>
      <c r="C33" s="4" t="inlineStr">
        <is>
          <t xml:space="preserve"> </t>
        </is>
      </c>
    </row>
    <row r="34">
      <c r="A34" s="3" t="inlineStr">
        <is>
          <t>Schedule Of Trading Securities And Other Trading Assets [Line Items]</t>
        </is>
      </c>
      <c r="B34" s="4" t="inlineStr">
        <is>
          <t xml:space="preserve"> </t>
        </is>
      </c>
      <c r="C34" s="4" t="inlineStr">
        <is>
          <t xml:space="preserve"> </t>
        </is>
      </c>
    </row>
    <row r="35">
      <c r="A35" s="4" t="inlineStr">
        <is>
          <t>Debt securities, Amortized Cost Basis</t>
        </is>
      </c>
      <c r="B35" s="5" t="n">
        <v>16398</v>
      </c>
      <c r="C35" s="5" t="n">
        <v>63810</v>
      </c>
    </row>
    <row r="36">
      <c r="A36" s="4" t="inlineStr">
        <is>
          <t>Debt securities, Unrealized Gains</t>
        </is>
      </c>
      <c r="B36" s="5" t="n">
        <v>36</v>
      </c>
      <c r="C36" s="4" t="inlineStr">
        <is>
          <t xml:space="preserve"> </t>
        </is>
      </c>
    </row>
    <row r="37">
      <c r="A37" s="4" t="inlineStr">
        <is>
          <t>Debt securities, Unrealized Losses</t>
        </is>
      </c>
      <c r="B37" s="5" t="n">
        <v>-79</v>
      </c>
      <c r="C37" s="5" t="n">
        <v>-792</v>
      </c>
    </row>
    <row r="38">
      <c r="A38" s="4" t="inlineStr">
        <is>
          <t>Debt securities, Aggregate Fair Value</t>
        </is>
      </c>
      <c r="B38" s="5" t="n">
        <v>16355</v>
      </c>
      <c r="C38" s="5" t="n">
        <v>63018</v>
      </c>
    </row>
    <row r="39">
      <c r="A39" s="4" t="inlineStr">
        <is>
          <t>Short-Term Marketable Securities | U.S. Treasury Bills</t>
        </is>
      </c>
      <c r="B39" s="4" t="inlineStr">
        <is>
          <t xml:space="preserve"> </t>
        </is>
      </c>
      <c r="C39" s="4" t="inlineStr">
        <is>
          <t xml:space="preserve"> </t>
        </is>
      </c>
    </row>
    <row r="40">
      <c r="A40" s="3" t="inlineStr">
        <is>
          <t>Schedule Of Trading Securities And Other Trading Assets [Line Items]</t>
        </is>
      </c>
      <c r="B40" s="4" t="inlineStr">
        <is>
          <t xml:space="preserve"> </t>
        </is>
      </c>
      <c r="C40" s="4" t="inlineStr">
        <is>
          <t xml:space="preserve"> </t>
        </is>
      </c>
    </row>
    <row r="41">
      <c r="A41" s="4" t="inlineStr">
        <is>
          <t>Debt securities, Amortized Cost Basis</t>
        </is>
      </c>
      <c r="B41" s="5" t="n">
        <v>9977</v>
      </c>
      <c r="C41" s="5" t="n">
        <v>69214</v>
      </c>
    </row>
    <row r="42">
      <c r="A42" s="4" t="inlineStr">
        <is>
          <t>Debt securities, Unrealized Gains</t>
        </is>
      </c>
      <c r="B42" s="5" t="n">
        <v>2</v>
      </c>
      <c r="C42" s="5" t="n">
        <v>36</v>
      </c>
    </row>
    <row r="43">
      <c r="A43" s="4" t="inlineStr">
        <is>
          <t>Debt securities, Aggregate Fair Value</t>
        </is>
      </c>
      <c r="B43" s="5" t="n">
        <v>9979</v>
      </c>
      <c r="C43" s="5" t="n">
        <v>69250</v>
      </c>
    </row>
    <row r="44">
      <c r="A44" s="4" t="inlineStr">
        <is>
          <t>Short-Term Marketable Securities | Municipal Bonds</t>
        </is>
      </c>
      <c r="B44" s="4" t="inlineStr">
        <is>
          <t xml:space="preserve"> </t>
        </is>
      </c>
      <c r="C44" s="4" t="inlineStr">
        <is>
          <t xml:space="preserve"> </t>
        </is>
      </c>
    </row>
    <row r="45">
      <c r="A45" s="3" t="inlineStr">
        <is>
          <t>Schedule Of Trading Securities And Other Trading Assets [Line Items]</t>
        </is>
      </c>
      <c r="B45" s="4" t="inlineStr">
        <is>
          <t xml:space="preserve"> </t>
        </is>
      </c>
      <c r="C45" s="4" t="inlineStr">
        <is>
          <t xml:space="preserve"> </t>
        </is>
      </c>
    </row>
    <row r="46">
      <c r="A46" s="4" t="inlineStr">
        <is>
          <t>Debt securities, Amortized Cost Basis</t>
        </is>
      </c>
      <c r="B46" s="5" t="n">
        <v>4406</v>
      </c>
      <c r="C46" s="5" t="n">
        <v>5557</v>
      </c>
    </row>
    <row r="47">
      <c r="A47" s="4" t="inlineStr">
        <is>
          <t>Debt securities, Unrealized Gains</t>
        </is>
      </c>
      <c r="B47" s="4" t="inlineStr">
        <is>
          <t xml:space="preserve"> </t>
        </is>
      </c>
      <c r="C47" s="5" t="n">
        <v>1</v>
      </c>
    </row>
    <row r="48">
      <c r="A48" s="4" t="inlineStr">
        <is>
          <t>Debt securities, Unrealized Losses</t>
        </is>
      </c>
      <c r="B48" s="5" t="n">
        <v>-7</v>
      </c>
      <c r="C48" s="5" t="n">
        <v>-23</v>
      </c>
    </row>
    <row r="49">
      <c r="A49" s="4" t="inlineStr">
        <is>
          <t>Debt securities, Aggregate Fair Value</t>
        </is>
      </c>
      <c r="B49" s="5" t="n">
        <v>4399</v>
      </c>
      <c r="C49" s="5" t="n">
        <v>5535</v>
      </c>
    </row>
    <row r="50">
      <c r="A50" s="4" t="inlineStr">
        <is>
          <t>Short-Term Marketable Securities | Money Market Accounts</t>
        </is>
      </c>
      <c r="B50" s="4" t="inlineStr">
        <is>
          <t xml:space="preserve"> </t>
        </is>
      </c>
      <c r="C50" s="4" t="inlineStr">
        <is>
          <t xml:space="preserve"> </t>
        </is>
      </c>
    </row>
    <row r="51">
      <c r="A51" s="3" t="inlineStr">
        <is>
          <t>Schedule Of Trading Securities And Other Trading Assets [Line Items]</t>
        </is>
      </c>
      <c r="B51" s="4" t="inlineStr">
        <is>
          <t xml:space="preserve"> </t>
        </is>
      </c>
      <c r="C51" s="4" t="inlineStr">
        <is>
          <t xml:space="preserve"> </t>
        </is>
      </c>
    </row>
    <row r="52">
      <c r="A52" s="4" t="inlineStr">
        <is>
          <t>Debt securities, Amortized Cost Basis</t>
        </is>
      </c>
      <c r="B52" s="5" t="n">
        <v>41104</v>
      </c>
      <c r="C52" s="5" t="n">
        <v>38291</v>
      </c>
    </row>
    <row r="53">
      <c r="A53" s="4" t="inlineStr">
        <is>
          <t>Debt securities, Aggregate Fair Value</t>
        </is>
      </c>
      <c r="B53" s="5" t="n">
        <v>41104</v>
      </c>
      <c r="C53" s="5" t="n">
        <v>38291</v>
      </c>
    </row>
    <row r="54">
      <c r="A54" s="4" t="inlineStr">
        <is>
          <t>Long Term Equity Securities</t>
        </is>
      </c>
      <c r="B54" s="4" t="inlineStr">
        <is>
          <t xml:space="preserve"> </t>
        </is>
      </c>
      <c r="C54" s="4" t="inlineStr">
        <is>
          <t xml:space="preserve"> </t>
        </is>
      </c>
    </row>
    <row r="55">
      <c r="A55" s="3" t="inlineStr">
        <is>
          <t>Schedule Of Trading Securities And Other Trading Assets [Line Items]</t>
        </is>
      </c>
      <c r="B55" s="4" t="inlineStr">
        <is>
          <t xml:space="preserve"> </t>
        </is>
      </c>
      <c r="C55" s="4" t="inlineStr">
        <is>
          <t xml:space="preserve"> </t>
        </is>
      </c>
    </row>
    <row r="56">
      <c r="A56" s="4" t="inlineStr">
        <is>
          <t>Marketable and non-marketable securities, Amortized Cost Basis</t>
        </is>
      </c>
      <c r="B56" s="5" t="n">
        <v>24927</v>
      </c>
      <c r="C56" s="5" t="n">
        <v>15000</v>
      </c>
    </row>
    <row r="57">
      <c r="A57" s="4" t="inlineStr">
        <is>
          <t>Marketable and non-marketable securities, Aggregate Fair Value</t>
        </is>
      </c>
      <c r="B57" s="5" t="n">
        <v>24927</v>
      </c>
      <c r="C57" s="5" t="n">
        <v>15000</v>
      </c>
    </row>
    <row r="58">
      <c r="A58" s="4" t="inlineStr">
        <is>
          <t>Long Term Equity Securities | Preferred Stock Of Privately Held Company</t>
        </is>
      </c>
      <c r="B58" s="4" t="inlineStr">
        <is>
          <t xml:space="preserve"> </t>
        </is>
      </c>
      <c r="C58" s="4" t="inlineStr">
        <is>
          <t xml:space="preserve"> </t>
        </is>
      </c>
    </row>
    <row r="59">
      <c r="A59" s="3" t="inlineStr">
        <is>
          <t>Schedule Of Trading Securities And Other Trading Assets [Line Items]</t>
        </is>
      </c>
      <c r="B59" s="4" t="inlineStr">
        <is>
          <t xml:space="preserve"> </t>
        </is>
      </c>
      <c r="C59" s="4" t="inlineStr">
        <is>
          <t xml:space="preserve"> </t>
        </is>
      </c>
    </row>
    <row r="60">
      <c r="A60" s="4" t="inlineStr">
        <is>
          <t>Marketable and non-marketable securities, Amortized Cost Basis</t>
        </is>
      </c>
      <c r="B60" s="5" t="n">
        <v>24927</v>
      </c>
      <c r="C60" s="5" t="n">
        <v>15000</v>
      </c>
    </row>
    <row r="61">
      <c r="A61" s="4" t="inlineStr">
        <is>
          <t>Marketable and non-marketable securities, Aggregate Fair Value</t>
        </is>
      </c>
      <c r="B61" s="5" t="n">
        <v>24927</v>
      </c>
      <c r="C61" s="5" t="n">
        <v>15000</v>
      </c>
    </row>
    <row r="62">
      <c r="A62" s="4" t="inlineStr">
        <is>
          <t>Debt Securities due After 1 Year through 5 Years</t>
        </is>
      </c>
      <c r="B62" s="4" t="inlineStr">
        <is>
          <t xml:space="preserve"> </t>
        </is>
      </c>
      <c r="C62" s="4" t="inlineStr">
        <is>
          <t xml:space="preserve"> </t>
        </is>
      </c>
    </row>
    <row r="63">
      <c r="A63" s="3" t="inlineStr">
        <is>
          <t>Schedule Of Trading Securities And Other Trading Assets [Line Items]</t>
        </is>
      </c>
      <c r="B63" s="4" t="inlineStr">
        <is>
          <t xml:space="preserve"> </t>
        </is>
      </c>
      <c r="C63" s="4" t="inlineStr">
        <is>
          <t xml:space="preserve"> </t>
        </is>
      </c>
    </row>
    <row r="64">
      <c r="A64" s="4" t="inlineStr">
        <is>
          <t>Debt securities, Amortized Cost Basis</t>
        </is>
      </c>
      <c r="B64" s="5" t="n">
        <v>596342</v>
      </c>
      <c r="C64" s="5" t="n">
        <v>443228</v>
      </c>
    </row>
    <row r="65">
      <c r="A65" s="4" t="inlineStr">
        <is>
          <t>Debt securities, Unrealized Gains</t>
        </is>
      </c>
      <c r="B65" s="5" t="n">
        <v>6351</v>
      </c>
      <c r="C65" s="5" t="n">
        <v>1863</v>
      </c>
    </row>
    <row r="66">
      <c r="A66" s="4" t="inlineStr">
        <is>
          <t>Debt securities, Unrealized Losses</t>
        </is>
      </c>
      <c r="B66" s="5" t="n">
        <v>-461</v>
      </c>
      <c r="C66" s="5" t="n">
        <v>-1941</v>
      </c>
    </row>
    <row r="67">
      <c r="A67" s="4" t="inlineStr">
        <is>
          <t>Debt securities, Aggregate Fair Value</t>
        </is>
      </c>
      <c r="B67" s="5" t="n">
        <v>602232</v>
      </c>
      <c r="C67" s="5" t="n">
        <v>443150</v>
      </c>
    </row>
    <row r="68">
      <c r="A68" s="4" t="inlineStr">
        <is>
          <t>Debt Securities due After 1 Year through 5 Years | U.S. Government Debt Securities</t>
        </is>
      </c>
      <c r="B68" s="4" t="inlineStr">
        <is>
          <t xml:space="preserve"> </t>
        </is>
      </c>
      <c r="C68" s="4" t="inlineStr">
        <is>
          <t xml:space="preserve"> </t>
        </is>
      </c>
    </row>
    <row r="69">
      <c r="A69" s="3" t="inlineStr">
        <is>
          <t>Schedule Of Trading Securities And Other Trading Assets [Line Items]</t>
        </is>
      </c>
      <c r="B69" s="4" t="inlineStr">
        <is>
          <t xml:space="preserve"> </t>
        </is>
      </c>
      <c r="C69" s="4" t="inlineStr">
        <is>
          <t xml:space="preserve"> </t>
        </is>
      </c>
    </row>
    <row r="70">
      <c r="A70" s="4" t="inlineStr">
        <is>
          <t>Debt securities, Amortized Cost Basis</t>
        </is>
      </c>
      <c r="B70" s="5" t="n">
        <v>368295</v>
      </c>
      <c r="C70" s="5" t="n">
        <v>247104</v>
      </c>
    </row>
    <row r="71">
      <c r="A71" s="4" t="inlineStr">
        <is>
          <t>Debt securities, Unrealized Gains</t>
        </is>
      </c>
      <c r="B71" s="5" t="n">
        <v>5028</v>
      </c>
      <c r="C71" s="5" t="n">
        <v>1262</v>
      </c>
    </row>
    <row r="72">
      <c r="A72" s="4" t="inlineStr">
        <is>
          <t>Debt securities, Unrealized Losses</t>
        </is>
      </c>
      <c r="B72" s="5" t="n">
        <v>-101</v>
      </c>
      <c r="C72" s="5" t="n">
        <v>-578</v>
      </c>
    </row>
    <row r="73">
      <c r="A73" s="4" t="inlineStr">
        <is>
          <t>Debt securities, Aggregate Fair Value</t>
        </is>
      </c>
      <c r="B73" s="5" t="n">
        <v>373222</v>
      </c>
      <c r="C73" s="5" t="n">
        <v>247788</v>
      </c>
    </row>
    <row r="74">
      <c r="A74" s="4" t="inlineStr">
        <is>
          <t>Debt Securities due After 1 Year through 5 Years | U.S. Agency Debt Securities</t>
        </is>
      </c>
      <c r="B74" s="4" t="inlineStr">
        <is>
          <t xml:space="preserve"> </t>
        </is>
      </c>
      <c r="C74" s="4" t="inlineStr">
        <is>
          <t xml:space="preserve"> </t>
        </is>
      </c>
    </row>
    <row r="75">
      <c r="A75" s="3" t="inlineStr">
        <is>
          <t>Schedule Of Trading Securities And Other Trading Assets [Line Items]</t>
        </is>
      </c>
      <c r="B75" s="4" t="inlineStr">
        <is>
          <t xml:space="preserve"> </t>
        </is>
      </c>
      <c r="C75" s="4" t="inlineStr">
        <is>
          <t xml:space="preserve"> </t>
        </is>
      </c>
    </row>
    <row r="76">
      <c r="A76" s="4" t="inlineStr">
        <is>
          <t>Debt securities, Amortized Cost Basis</t>
        </is>
      </c>
      <c r="B76" s="5" t="n">
        <v>170410</v>
      </c>
      <c r="C76" s="5" t="n">
        <v>156150</v>
      </c>
    </row>
    <row r="77">
      <c r="A77" s="4" t="inlineStr">
        <is>
          <t>Debt securities, Unrealized Gains</t>
        </is>
      </c>
      <c r="B77" s="5" t="n">
        <v>731</v>
      </c>
      <c r="C77" s="5" t="n">
        <v>161</v>
      </c>
    </row>
    <row r="78">
      <c r="A78" s="4" t="inlineStr">
        <is>
          <t>Debt securities, Unrealized Losses</t>
        </is>
      </c>
      <c r="B78" s="5" t="n">
        <v>-150</v>
      </c>
      <c r="C78" s="5" t="n">
        <v>-490</v>
      </c>
    </row>
    <row r="79">
      <c r="A79" s="4" t="inlineStr">
        <is>
          <t>Debt securities, Aggregate Fair Value</t>
        </is>
      </c>
      <c r="B79" s="5" t="n">
        <v>170991</v>
      </c>
      <c r="C79" s="5" t="n">
        <v>155821</v>
      </c>
    </row>
    <row r="80">
      <c r="A80" s="4" t="inlineStr">
        <is>
          <t>Debt Securities due After 1 Year through 5 Years | Corporate Debt Securities</t>
        </is>
      </c>
      <c r="B80" s="4" t="inlineStr">
        <is>
          <t xml:space="preserve"> </t>
        </is>
      </c>
      <c r="C80" s="4" t="inlineStr">
        <is>
          <t xml:space="preserve"> </t>
        </is>
      </c>
    </row>
    <row r="81">
      <c r="A81" s="3" t="inlineStr">
        <is>
          <t>Schedule Of Trading Securities And Other Trading Assets [Line Items]</t>
        </is>
      </c>
      <c r="B81" s="4" t="inlineStr">
        <is>
          <t xml:space="preserve"> </t>
        </is>
      </c>
      <c r="C81" s="4" t="inlineStr">
        <is>
          <t xml:space="preserve"> </t>
        </is>
      </c>
    </row>
    <row r="82">
      <c r="A82" s="4" t="inlineStr">
        <is>
          <t>Debt securities, Amortized Cost Basis</t>
        </is>
      </c>
      <c r="B82" s="5" t="n">
        <v>54661</v>
      </c>
      <c r="C82" s="5" t="n">
        <v>12885</v>
      </c>
    </row>
    <row r="83">
      <c r="A83" s="4" t="inlineStr">
        <is>
          <t>Debt securities, Unrealized Gains</t>
        </is>
      </c>
      <c r="B83" s="5" t="n">
        <v>588</v>
      </c>
      <c r="C83" s="4" t="inlineStr">
        <is>
          <t xml:space="preserve"> </t>
        </is>
      </c>
    </row>
    <row r="84">
      <c r="A84" s="4" t="inlineStr">
        <is>
          <t>Debt securities, Unrealized Losses</t>
        </is>
      </c>
      <c r="B84" s="5" t="n">
        <v>-181</v>
      </c>
      <c r="C84" s="5" t="n">
        <v>-765</v>
      </c>
    </row>
    <row r="85">
      <c r="A85" s="4" t="inlineStr">
        <is>
          <t>Debt securities, Aggregate Fair Value</t>
        </is>
      </c>
      <c r="B85" s="5" t="n">
        <v>55068</v>
      </c>
      <c r="C85" s="5" t="n">
        <v>12120</v>
      </c>
    </row>
    <row r="86">
      <c r="A86" s="4" t="inlineStr">
        <is>
          <t>Debt Securities due After 1 Year through 5 Years | Municipal Bonds</t>
        </is>
      </c>
      <c r="B86" s="4" t="inlineStr">
        <is>
          <t xml:space="preserve"> </t>
        </is>
      </c>
      <c r="C86" s="4" t="inlineStr">
        <is>
          <t xml:space="preserve"> </t>
        </is>
      </c>
    </row>
    <row r="87">
      <c r="A87" s="3" t="inlineStr">
        <is>
          <t>Schedule Of Trading Securities And Other Trading Assets [Line Items]</t>
        </is>
      </c>
      <c r="B87" s="4" t="inlineStr">
        <is>
          <t xml:space="preserve"> </t>
        </is>
      </c>
      <c r="C87" s="4" t="inlineStr">
        <is>
          <t xml:space="preserve"> </t>
        </is>
      </c>
    </row>
    <row r="88">
      <c r="A88" s="4" t="inlineStr">
        <is>
          <t>Debt securities, Amortized Cost Basis</t>
        </is>
      </c>
      <c r="B88" s="5" t="n">
        <v>2475</v>
      </c>
      <c r="C88" s="5" t="n">
        <v>6337</v>
      </c>
    </row>
    <row r="89">
      <c r="A89" s="4" t="inlineStr">
        <is>
          <t>Debt securities, Unrealized Gains</t>
        </is>
      </c>
      <c r="B89" s="5" t="n">
        <v>4</v>
      </c>
      <c r="C89" s="5" t="n">
        <v>2</v>
      </c>
    </row>
    <row r="90">
      <c r="A90" s="4" t="inlineStr">
        <is>
          <t>Debt securities, Unrealized Losses</t>
        </is>
      </c>
      <c r="B90" s="5" t="n">
        <v>-7</v>
      </c>
      <c r="C90" s="5" t="n">
        <v>-48</v>
      </c>
    </row>
    <row r="91">
      <c r="A91" s="4" t="inlineStr">
        <is>
          <t>Debt securities, Aggregate Fair Value</t>
        </is>
      </c>
      <c r="B91" s="5" t="n">
        <v>2472</v>
      </c>
      <c r="C91" s="5" t="n">
        <v>6291</v>
      </c>
    </row>
    <row r="92">
      <c r="A92" s="4" t="inlineStr">
        <is>
          <t>Debt Securities due After 1 Year through 5 Years | Yankee Debt Securities</t>
        </is>
      </c>
      <c r="B92" s="4" t="inlineStr">
        <is>
          <t xml:space="preserve"> </t>
        </is>
      </c>
      <c r="C92" s="4" t="inlineStr">
        <is>
          <t xml:space="preserve"> </t>
        </is>
      </c>
    </row>
    <row r="93">
      <c r="A93" s="3" t="inlineStr">
        <is>
          <t>Schedule Of Trading Securities And Other Trading Assets [Line Items]</t>
        </is>
      </c>
      <c r="B93" s="4" t="inlineStr">
        <is>
          <t xml:space="preserve"> </t>
        </is>
      </c>
      <c r="C93" s="4" t="inlineStr">
        <is>
          <t xml:space="preserve"> </t>
        </is>
      </c>
    </row>
    <row r="94">
      <c r="A94" s="4" t="inlineStr">
        <is>
          <t>Debt securities, Amortized Cost Basis</t>
        </is>
      </c>
      <c r="B94" s="5" t="n">
        <v>501</v>
      </c>
      <c r="C94" s="5" t="n">
        <v>752</v>
      </c>
    </row>
    <row r="95">
      <c r="A95" s="4" t="inlineStr">
        <is>
          <t>Debt securities, Unrealized Losses</t>
        </is>
      </c>
      <c r="B95" s="5" t="n">
        <v>-22</v>
      </c>
      <c r="C95" s="5" t="n">
        <v>-60</v>
      </c>
    </row>
    <row r="96">
      <c r="A96" s="4" t="inlineStr">
        <is>
          <t>Debt securities, Aggregate Fair Value</t>
        </is>
      </c>
      <c r="B96" s="6" t="n">
        <v>479</v>
      </c>
      <c r="C96" s="5" t="n">
        <v>692</v>
      </c>
    </row>
    <row r="97">
      <c r="A97" s="4" t="inlineStr">
        <is>
          <t>Debt Securities due After 1 Year through 5 Years | Redeemable Preferred Stock Investment</t>
        </is>
      </c>
      <c r="B97" s="4" t="inlineStr">
        <is>
          <t xml:space="preserve"> </t>
        </is>
      </c>
      <c r="C97" s="4" t="inlineStr">
        <is>
          <t xml:space="preserve"> </t>
        </is>
      </c>
    </row>
    <row r="98">
      <c r="A98" s="3" t="inlineStr">
        <is>
          <t>Schedule Of Trading Securities And Other Trading Assets [Line Items]</t>
        </is>
      </c>
      <c r="B98" s="4" t="inlineStr">
        <is>
          <t xml:space="preserve"> </t>
        </is>
      </c>
      <c r="C98" s="4" t="inlineStr">
        <is>
          <t xml:space="preserve"> </t>
        </is>
      </c>
    </row>
    <row r="99">
      <c r="A99" s="4" t="inlineStr">
        <is>
          <t>Debt securities, Amortized Cost Basis</t>
        </is>
      </c>
      <c r="B99" s="4" t="inlineStr">
        <is>
          <t xml:space="preserve"> </t>
        </is>
      </c>
      <c r="C99" s="5" t="n">
        <v>20000</v>
      </c>
    </row>
    <row r="100">
      <c r="A100" s="4" t="inlineStr">
        <is>
          <t>Debt securities, Unrealized Gains</t>
        </is>
      </c>
      <c r="B100" s="4" t="inlineStr">
        <is>
          <t xml:space="preserve"> </t>
        </is>
      </c>
      <c r="C100" s="5" t="n">
        <v>438</v>
      </c>
    </row>
    <row r="101">
      <c r="A101" s="4" t="inlineStr">
        <is>
          <t>Debt securities, Aggregate Fair Value</t>
        </is>
      </c>
      <c r="B101" s="4" t="inlineStr">
        <is>
          <t xml:space="preserve"> </t>
        </is>
      </c>
      <c r="C101" s="5" t="n">
        <v>20438</v>
      </c>
    </row>
    <row r="102">
      <c r="A102" s="4" t="inlineStr">
        <is>
          <t>Debt Securities due After 5 Year through 10 Years</t>
        </is>
      </c>
      <c r="B102" s="4" t="inlineStr">
        <is>
          <t xml:space="preserve"> </t>
        </is>
      </c>
      <c r="C102" s="4" t="inlineStr">
        <is>
          <t xml:space="preserve"> </t>
        </is>
      </c>
    </row>
    <row r="103">
      <c r="A103" s="3" t="inlineStr">
        <is>
          <t>Schedule Of Trading Securities And Other Trading Assets [Line Items]</t>
        </is>
      </c>
      <c r="B103" s="4" t="inlineStr">
        <is>
          <t xml:space="preserve"> </t>
        </is>
      </c>
      <c r="C103" s="4" t="inlineStr">
        <is>
          <t xml:space="preserve"> </t>
        </is>
      </c>
    </row>
    <row r="104">
      <c r="A104" s="4" t="inlineStr">
        <is>
          <t>Debt securities, Amortized Cost Basis</t>
        </is>
      </c>
      <c r="B104" s="4" t="inlineStr">
        <is>
          <t xml:space="preserve"> </t>
        </is>
      </c>
      <c r="C104" s="5" t="n">
        <v>868</v>
      </c>
    </row>
    <row r="105">
      <c r="A105" s="4" t="inlineStr">
        <is>
          <t>Debt securities, Unrealized Gains</t>
        </is>
      </c>
      <c r="B105" s="4" t="inlineStr">
        <is>
          <t xml:space="preserve"> </t>
        </is>
      </c>
      <c r="C105" s="5" t="n">
        <v>1</v>
      </c>
    </row>
    <row r="106">
      <c r="A106" s="4" t="inlineStr">
        <is>
          <t>Debt securities, Unrealized Losses</t>
        </is>
      </c>
      <c r="B106" s="4" t="inlineStr">
        <is>
          <t xml:space="preserve"> </t>
        </is>
      </c>
      <c r="C106" s="5" t="n">
        <v>-10</v>
      </c>
    </row>
    <row r="107">
      <c r="A107" s="4" t="inlineStr">
        <is>
          <t>Debt securities, Aggregate Fair Value</t>
        </is>
      </c>
      <c r="B107" s="4" t="inlineStr">
        <is>
          <t xml:space="preserve"> </t>
        </is>
      </c>
      <c r="C107" s="5" t="n">
        <v>859</v>
      </c>
    </row>
    <row r="108">
      <c r="A108" s="4" t="inlineStr">
        <is>
          <t>Debt Securities due After 5 Year through 10 Years | Municipal Bonds</t>
        </is>
      </c>
      <c r="B108" s="4" t="inlineStr">
        <is>
          <t xml:space="preserve"> </t>
        </is>
      </c>
      <c r="C108" s="4" t="inlineStr">
        <is>
          <t xml:space="preserve"> </t>
        </is>
      </c>
    </row>
    <row r="109">
      <c r="A109" s="3" t="inlineStr">
        <is>
          <t>Schedule Of Trading Securities And Other Trading Assets [Line Items]</t>
        </is>
      </c>
      <c r="B109" s="4" t="inlineStr">
        <is>
          <t xml:space="preserve"> </t>
        </is>
      </c>
      <c r="C109" s="4" t="inlineStr">
        <is>
          <t xml:space="preserve"> </t>
        </is>
      </c>
    </row>
    <row r="110">
      <c r="A110" s="4" t="inlineStr">
        <is>
          <t>Debt securities, Amortized Cost Basis</t>
        </is>
      </c>
      <c r="B110" s="4" t="inlineStr">
        <is>
          <t xml:space="preserve"> </t>
        </is>
      </c>
      <c r="C110" s="5" t="n">
        <v>868</v>
      </c>
    </row>
    <row r="111">
      <c r="A111" s="4" t="inlineStr">
        <is>
          <t>Debt securities, Unrealized Gains</t>
        </is>
      </c>
      <c r="B111" s="4" t="inlineStr">
        <is>
          <t xml:space="preserve"> </t>
        </is>
      </c>
      <c r="C111" s="5" t="n">
        <v>1</v>
      </c>
    </row>
    <row r="112">
      <c r="A112" s="4" t="inlineStr">
        <is>
          <t>Debt securities, Unrealized Losses</t>
        </is>
      </c>
      <c r="B112" s="4" t="inlineStr">
        <is>
          <t xml:space="preserve"> </t>
        </is>
      </c>
      <c r="C112" s="5" t="n">
        <v>-10</v>
      </c>
    </row>
    <row r="113">
      <c r="A113" s="4" t="inlineStr">
        <is>
          <t>Debt securities, Aggregate Fair Value</t>
        </is>
      </c>
      <c r="B113" s="4" t="inlineStr">
        <is>
          <t xml:space="preserve"> </t>
        </is>
      </c>
      <c r="C113" s="6" t="n">
        <v>8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Equity and Debt Securities - Additional Information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Available For Sale And Trading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unrealized loss</t>
        </is>
      </c>
      <c r="B4" s="4" t="inlineStr">
        <is>
          <t xml:space="preserve"> </t>
        </is>
      </c>
      <c r="C4" s="4" t="inlineStr">
        <is>
          <t xml:space="preserve"> </t>
        </is>
      </c>
      <c r="D4" s="6" t="n">
        <v>700000</v>
      </c>
      <c r="E4" s="4" t="inlineStr">
        <is>
          <t xml:space="preserve"> </t>
        </is>
      </c>
      <c r="F4" s="6" t="n">
        <v>5900000</v>
      </c>
    </row>
    <row r="5">
      <c r="A5" s="4" t="inlineStr">
        <is>
          <t>Proceeds from sale of available-for-sale securities</t>
        </is>
      </c>
      <c r="B5" s="6" t="n">
        <v>25900000</v>
      </c>
      <c r="C5" s="4" t="inlineStr">
        <is>
          <t xml:space="preserve"> </t>
        </is>
      </c>
      <c r="D5" s="5" t="n">
        <v>101500000</v>
      </c>
      <c r="E5" s="4" t="inlineStr">
        <is>
          <t xml:space="preserve"> </t>
        </is>
      </c>
      <c r="F5" s="4" t="inlineStr">
        <is>
          <t xml:space="preserve"> </t>
        </is>
      </c>
    </row>
    <row r="6">
      <c r="A6" s="4" t="inlineStr">
        <is>
          <t>Realized gain available-for-sale securities</t>
        </is>
      </c>
      <c r="B6" s="4" t="inlineStr">
        <is>
          <t xml:space="preserve"> </t>
        </is>
      </c>
      <c r="C6" s="6" t="n">
        <v>0</v>
      </c>
      <c r="D6" s="4" t="inlineStr">
        <is>
          <t xml:space="preserve"> </t>
        </is>
      </c>
      <c r="E6" s="6" t="n">
        <v>0</v>
      </c>
      <c r="F6" s="4" t="inlineStr">
        <is>
          <t xml:space="preserve"> </t>
        </is>
      </c>
    </row>
    <row r="7">
      <c r="A7" s="4" t="inlineStr">
        <is>
          <t>Realized losses available-for-sale securities</t>
        </is>
      </c>
      <c r="B7" s="5" t="n">
        <v>100000</v>
      </c>
      <c r="C7" s="6" t="n">
        <v>0</v>
      </c>
      <c r="D7" s="5" t="n">
        <v>1000000</v>
      </c>
      <c r="E7" s="6" t="n">
        <v>0</v>
      </c>
      <c r="F7" s="4" t="inlineStr">
        <is>
          <t xml:space="preserve"> </t>
        </is>
      </c>
    </row>
    <row r="8">
      <c r="A8" s="4" t="inlineStr">
        <is>
          <t>Impairment of available-for-sale debt securities</t>
        </is>
      </c>
      <c r="B8" s="6" t="n">
        <v>10073000</v>
      </c>
      <c r="C8" s="4" t="inlineStr">
        <is>
          <t xml:space="preserve"> </t>
        </is>
      </c>
      <c r="D8" s="6" t="n">
        <v>100730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formation about Financial Assets Measured at Fair Value on Recurring Basis Based on Three-Tier Fair Value Hierarchy (Details) - Fair Value Measurements 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equity securities, debt securities and cash equivalents</t>
        </is>
      </c>
      <c r="B3" s="6" t="n">
        <v>823290</v>
      </c>
      <c r="C3" s="6" t="n">
        <v>823981</v>
      </c>
    </row>
    <row r="4">
      <c r="A4" s="4" t="inlineStr">
        <is>
          <t>U.S. Government Debt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debt securities</t>
        </is>
      </c>
      <c r="B6" s="5" t="n">
        <v>457743</v>
      </c>
      <c r="C6" s="5" t="n">
        <v>365770</v>
      </c>
    </row>
    <row r="7">
      <c r="A7" s="4" t="inlineStr">
        <is>
          <t>U.S. Agency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debt securities</t>
        </is>
      </c>
      <c r="B9" s="5" t="n">
        <v>210764</v>
      </c>
      <c r="C9" s="5" t="n">
        <v>226717</v>
      </c>
    </row>
    <row r="10">
      <c r="A10" s="4" t="inlineStr">
        <is>
          <t>Corporate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debt securities</t>
        </is>
      </c>
      <c r="B12" s="5" t="n">
        <v>71423</v>
      </c>
      <c r="C12" s="5" t="n">
        <v>75138</v>
      </c>
    </row>
    <row r="13">
      <c r="A13" s="4" t="inlineStr">
        <is>
          <t>U.S. Treasury Bill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debt securities</t>
        </is>
      </c>
      <c r="B15" s="5" t="n">
        <v>9979</v>
      </c>
      <c r="C15" s="5" t="n">
        <v>69250</v>
      </c>
    </row>
    <row r="16">
      <c r="A16" s="4" t="inlineStr">
        <is>
          <t>Money Market Accou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 fair value disclosure</t>
        </is>
      </c>
      <c r="B18" s="5" t="n">
        <v>41104</v>
      </c>
      <c r="C18" s="5" t="n">
        <v>38291</v>
      </c>
    </row>
    <row r="19">
      <c r="A19" s="4" t="inlineStr">
        <is>
          <t>Redeemable Preferred Stock Investmen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debt securities</t>
        </is>
      </c>
      <c r="B21" s="4" t="inlineStr">
        <is>
          <t xml:space="preserve"> </t>
        </is>
      </c>
      <c r="C21" s="5" t="n">
        <v>20438</v>
      </c>
    </row>
    <row r="22">
      <c r="A22" s="4" t="inlineStr">
        <is>
          <t>Preferred Stock Of Privately Held Company</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debt securities</t>
        </is>
      </c>
      <c r="B24" s="5" t="n">
        <v>24927</v>
      </c>
      <c r="C24" s="5" t="n">
        <v>15000</v>
      </c>
    </row>
    <row r="25">
      <c r="A25" s="4" t="inlineStr">
        <is>
          <t>Municipal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debt securities</t>
        </is>
      </c>
      <c r="B27" s="5" t="n">
        <v>6871</v>
      </c>
      <c r="C27" s="5" t="n">
        <v>12685</v>
      </c>
    </row>
    <row r="28">
      <c r="A28" s="4" t="inlineStr">
        <is>
          <t>Yankee Deb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debt securities</t>
        </is>
      </c>
      <c r="B30" s="5" t="n">
        <v>479</v>
      </c>
      <c r="C30" s="5" t="n">
        <v>692</v>
      </c>
    </row>
    <row r="31">
      <c r="A31" s="4" t="inlineStr">
        <is>
          <t>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equity securities, debt securities and cash equivalents</t>
        </is>
      </c>
      <c r="B33" s="5" t="n">
        <v>51083</v>
      </c>
      <c r="C33" s="5" t="n">
        <v>107541</v>
      </c>
    </row>
    <row r="34">
      <c r="A34" s="4" t="inlineStr">
        <is>
          <t>Level 1 | U.S. Treasury Bill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debt securities</t>
        </is>
      </c>
      <c r="B36" s="5" t="n">
        <v>9979</v>
      </c>
      <c r="C36" s="5" t="n">
        <v>69250</v>
      </c>
    </row>
    <row r="37">
      <c r="A37" s="4" t="inlineStr">
        <is>
          <t>Level 1 | Money Market Accou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and cash equivalents fair value disclosure</t>
        </is>
      </c>
      <c r="B39" s="5" t="n">
        <v>41104</v>
      </c>
      <c r="C39" s="5" t="n">
        <v>38291</v>
      </c>
    </row>
    <row r="40">
      <c r="A40" s="4" t="inlineStr">
        <is>
          <t>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equity securities, debt securities and cash equivalents</t>
        </is>
      </c>
      <c r="B42" s="5" t="n">
        <v>747280</v>
      </c>
      <c r="C42" s="5" t="n">
        <v>681002</v>
      </c>
    </row>
    <row r="43">
      <c r="A43" s="4" t="inlineStr">
        <is>
          <t>Level 2 | U.S. Government Deb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debt securities</t>
        </is>
      </c>
      <c r="B45" s="5" t="n">
        <v>457743</v>
      </c>
      <c r="C45" s="5" t="n">
        <v>365770</v>
      </c>
    </row>
    <row r="46">
      <c r="A46" s="4" t="inlineStr">
        <is>
          <t>Level 2 | U.S. Agency Debt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debt securities</t>
        </is>
      </c>
      <c r="B48" s="5" t="n">
        <v>210764</v>
      </c>
      <c r="C48" s="5" t="n">
        <v>226717</v>
      </c>
    </row>
    <row r="49">
      <c r="A49" s="4" t="inlineStr">
        <is>
          <t>Level 2 | Corporate Debt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debt securities</t>
        </is>
      </c>
      <c r="B51" s="5" t="n">
        <v>71423</v>
      </c>
      <c r="C51" s="5" t="n">
        <v>75138</v>
      </c>
    </row>
    <row r="52">
      <c r="A52" s="4" t="inlineStr">
        <is>
          <t>Level 2 | Municipal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debt securities</t>
        </is>
      </c>
      <c r="B54" s="5" t="n">
        <v>6871</v>
      </c>
      <c r="C54" s="5" t="n">
        <v>12685</v>
      </c>
    </row>
    <row r="55">
      <c r="A55" s="4" t="inlineStr">
        <is>
          <t>Level 2 | Yankee Debt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debt securities</t>
        </is>
      </c>
      <c r="B57" s="5" t="n">
        <v>479</v>
      </c>
      <c r="C57" s="5" t="n">
        <v>692</v>
      </c>
    </row>
    <row r="58">
      <c r="A58" s="4" t="inlineStr">
        <is>
          <t>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equity securities, debt securities and cash equivalents</t>
        </is>
      </c>
      <c r="B60" s="5" t="n">
        <v>24927</v>
      </c>
      <c r="C60" s="5" t="n">
        <v>35438</v>
      </c>
    </row>
    <row r="61">
      <c r="A61" s="4" t="inlineStr">
        <is>
          <t>Level 3 | Redeemable Preferred Stock Investment</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debt securities</t>
        </is>
      </c>
      <c r="B63" s="4" t="inlineStr">
        <is>
          <t xml:space="preserve"> </t>
        </is>
      </c>
      <c r="C63" s="5" t="n">
        <v>20438</v>
      </c>
    </row>
    <row r="64">
      <c r="A64" s="4" t="inlineStr">
        <is>
          <t>Level 3 | Preferred Stock Of Privately Held Company</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debt securities</t>
        </is>
      </c>
      <c r="B66" s="6" t="n">
        <v>24927</v>
      </c>
      <c r="C66" s="6" t="n">
        <v>1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assets, transfers between levels, amount</t>
        </is>
      </c>
      <c r="B4" s="6" t="n">
        <v>0</v>
      </c>
      <c r="C4" s="6" t="n">
        <v>0</v>
      </c>
      <c r="D4" s="6" t="n">
        <v>0</v>
      </c>
      <c r="E4"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Fixed Assets - Major Classes of Fixed Assets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Fixed assets, gross</t>
        </is>
      </c>
      <c r="B3" s="6" t="n">
        <v>155923</v>
      </c>
      <c r="C3" s="6" t="n">
        <v>135097</v>
      </c>
    </row>
    <row r="4">
      <c r="A4" s="4" t="inlineStr">
        <is>
          <t>Less: Accumulated depreciation</t>
        </is>
      </c>
      <c r="B4" s="5" t="n">
        <v>-49113</v>
      </c>
      <c r="C4" s="5" t="n">
        <v>-51633</v>
      </c>
    </row>
    <row r="5">
      <c r="A5" s="4" t="inlineStr">
        <is>
          <t>Fixed assets, net</t>
        </is>
      </c>
      <c r="B5" s="5" t="n">
        <v>106810</v>
      </c>
      <c r="C5" s="5" t="n">
        <v>83464</v>
      </c>
    </row>
    <row r="6">
      <c r="A6" s="4" t="inlineStr">
        <is>
          <t>Medical 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6" t="n">
        <v>56391</v>
      </c>
      <c r="C8" s="5" t="n">
        <v>56025</v>
      </c>
    </row>
    <row r="9">
      <c r="A9" s="4" t="inlineStr">
        <is>
          <t>Medical Lab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in years</t>
        </is>
      </c>
      <c r="B11" s="4" t="inlineStr">
        <is>
          <t>1 year</t>
        </is>
      </c>
      <c r="C11" s="4" t="inlineStr">
        <is>
          <t xml:space="preserve"> </t>
        </is>
      </c>
    </row>
    <row r="12">
      <c r="A12" s="4" t="inlineStr">
        <is>
          <t>Medical Lab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in years</t>
        </is>
      </c>
      <c r="B14" s="4" t="inlineStr">
        <is>
          <t>13 years</t>
        </is>
      </c>
      <c r="C14" s="4" t="inlineStr">
        <is>
          <t xml:space="preserve"> </t>
        </is>
      </c>
    </row>
    <row r="15">
      <c r="A15" s="4" t="inlineStr">
        <is>
          <t>Building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gross</t>
        </is>
      </c>
      <c r="B17" s="6" t="n">
        <v>26518</v>
      </c>
      <c r="C17" s="5" t="n">
        <v>7748</v>
      </c>
    </row>
    <row r="18">
      <c r="A18" s="4" t="inlineStr">
        <is>
          <t>Building Improvement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 in years</t>
        </is>
      </c>
      <c r="B20" s="4" t="inlineStr">
        <is>
          <t>6 months</t>
        </is>
      </c>
      <c r="C20" s="4" t="inlineStr">
        <is>
          <t xml:space="preserve"> </t>
        </is>
      </c>
    </row>
    <row r="21">
      <c r="A21" s="4" t="inlineStr">
        <is>
          <t>Building Improvement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in years</t>
        </is>
      </c>
      <c r="B23" s="4" t="inlineStr">
        <is>
          <t>39 years</t>
        </is>
      </c>
      <c r="C23" s="4" t="inlineStr">
        <is>
          <t xml:space="preserve"> </t>
        </is>
      </c>
    </row>
    <row r="24">
      <c r="A24" s="4" t="inlineStr">
        <is>
          <t>Building</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Fixed assets, gross</t>
        </is>
      </c>
      <c r="B26" s="6" t="n">
        <v>21689</v>
      </c>
      <c r="C26" s="5" t="n">
        <v>9781</v>
      </c>
    </row>
    <row r="27">
      <c r="A27" s="4" t="inlineStr">
        <is>
          <t>Building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 in years</t>
        </is>
      </c>
      <c r="B29" s="4" t="inlineStr">
        <is>
          <t>25 years</t>
        </is>
      </c>
      <c r="C29" s="4" t="inlineStr">
        <is>
          <t xml:space="preserve"> </t>
        </is>
      </c>
    </row>
    <row r="30">
      <c r="A30" s="4" t="inlineStr">
        <is>
          <t>Building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 in years</t>
        </is>
      </c>
      <c r="B32" s="4" t="inlineStr">
        <is>
          <t>39 years</t>
        </is>
      </c>
      <c r="C32" s="4" t="inlineStr">
        <is>
          <t xml:space="preserve"> </t>
        </is>
      </c>
    </row>
    <row r="33">
      <c r="A33" s="4" t="inlineStr">
        <is>
          <t>Computer Software</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Fixed assets, gross</t>
        </is>
      </c>
      <c r="B35" s="6" t="n">
        <v>8181</v>
      </c>
      <c r="C35" s="5" t="n">
        <v>7982</v>
      </c>
    </row>
    <row r="36">
      <c r="A36" s="4" t="inlineStr">
        <is>
          <t>Computer Software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fe in years</t>
        </is>
      </c>
      <c r="B38" s="4" t="inlineStr">
        <is>
          <t>1 year</t>
        </is>
      </c>
      <c r="C38" s="4" t="inlineStr">
        <is>
          <t xml:space="preserve"> </t>
        </is>
      </c>
    </row>
    <row r="39">
      <c r="A39" s="4" t="inlineStr">
        <is>
          <t>Computer Software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fe in years</t>
        </is>
      </c>
      <c r="B41" s="4" t="inlineStr">
        <is>
          <t>10 years</t>
        </is>
      </c>
      <c r="C41" s="4" t="inlineStr">
        <is>
          <t xml:space="preserve"> </t>
        </is>
      </c>
    </row>
    <row r="42">
      <c r="A42" s="4" t="inlineStr">
        <is>
          <t>Computer Hardware</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Fixed assets, gross</t>
        </is>
      </c>
      <c r="B44" s="6" t="n">
        <v>7343</v>
      </c>
      <c r="C44" s="5" t="n">
        <v>6805</v>
      </c>
    </row>
    <row r="45">
      <c r="A45" s="4" t="inlineStr">
        <is>
          <t>Computer Hardware | Minimum</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Useful life in years</t>
        </is>
      </c>
      <c r="B47" s="4" t="inlineStr">
        <is>
          <t>1 year</t>
        </is>
      </c>
      <c r="C47" s="4" t="inlineStr">
        <is>
          <t xml:space="preserve"> </t>
        </is>
      </c>
    </row>
    <row r="48">
      <c r="A48" s="4" t="inlineStr">
        <is>
          <t>Computer Hardware | Max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Useful life in years</t>
        </is>
      </c>
      <c r="B50" s="4" t="inlineStr">
        <is>
          <t>5 years</t>
        </is>
      </c>
      <c r="C50" s="4" t="inlineStr">
        <is>
          <t xml:space="preserve"> </t>
        </is>
      </c>
    </row>
    <row r="51">
      <c r="A51" s="4" t="inlineStr">
        <is>
          <t>Aircraft</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Fixed assets, gross</t>
        </is>
      </c>
      <c r="B53" s="6" t="n">
        <v>6400</v>
      </c>
      <c r="C53" s="5" t="n">
        <v>6400</v>
      </c>
    </row>
    <row r="54">
      <c r="A54" s="4" t="inlineStr">
        <is>
          <t>Useful life in years</t>
        </is>
      </c>
      <c r="B54" s="4" t="inlineStr">
        <is>
          <t>7 years</t>
        </is>
      </c>
      <c r="C54" s="4" t="inlineStr">
        <is>
          <t xml:space="preserve"> </t>
        </is>
      </c>
    </row>
    <row r="55">
      <c r="A55" s="4" t="inlineStr">
        <is>
          <t>Furniture and Fixtures</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Fixed assets, gross</t>
        </is>
      </c>
      <c r="B57" s="6" t="n">
        <v>4130</v>
      </c>
      <c r="C57" s="5" t="n">
        <v>3860</v>
      </c>
    </row>
    <row r="58">
      <c r="A58" s="4" t="inlineStr">
        <is>
          <t>Furniture and Fixtures | Minimum</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Useful life in years</t>
        </is>
      </c>
      <c r="B60" s="4" t="inlineStr">
        <is>
          <t>1 year</t>
        </is>
      </c>
      <c r="C60" s="4" t="inlineStr">
        <is>
          <t xml:space="preserve"> </t>
        </is>
      </c>
    </row>
    <row r="61">
      <c r="A61" s="4" t="inlineStr">
        <is>
          <t>Furniture and Fixtures | Maximum</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Useful life in years</t>
        </is>
      </c>
      <c r="B63" s="4" t="inlineStr">
        <is>
          <t>11 years</t>
        </is>
      </c>
      <c r="C63" s="4" t="inlineStr">
        <is>
          <t xml:space="preserve"> </t>
        </is>
      </c>
    </row>
    <row r="64">
      <c r="A64" s="4" t="inlineStr">
        <is>
          <t>Leasehold Improvements</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Fixed assets, gross</t>
        </is>
      </c>
      <c r="B66" s="6" t="n">
        <v>3349</v>
      </c>
      <c r="C66" s="5" t="n">
        <v>11222</v>
      </c>
    </row>
    <row r="67">
      <c r="A67" s="4" t="inlineStr">
        <is>
          <t>Useful life in years</t>
        </is>
      </c>
      <c r="B67" s="4" t="inlineStr">
        <is>
          <t>us-gaap:UsefulLifeShorterOfTermOfLeaseOrAssetUtilityMember</t>
        </is>
      </c>
      <c r="C67" s="4" t="inlineStr">
        <is>
          <t xml:space="preserve"> </t>
        </is>
      </c>
    </row>
    <row r="68">
      <c r="A68" s="4" t="inlineStr">
        <is>
          <t>Land Improvements</t>
        </is>
      </c>
      <c r="B68" s="4" t="inlineStr">
        <is>
          <t xml:space="preserve"> </t>
        </is>
      </c>
      <c r="C68" s="4" t="inlineStr">
        <is>
          <t xml:space="preserve"> </t>
        </is>
      </c>
    </row>
    <row r="69">
      <c r="A69" s="3" t="inlineStr">
        <is>
          <t>Property Plant And Equipment [Line Items]</t>
        </is>
      </c>
      <c r="B69" s="4" t="inlineStr">
        <is>
          <t xml:space="preserve"> </t>
        </is>
      </c>
      <c r="C69" s="4" t="inlineStr">
        <is>
          <t xml:space="preserve"> </t>
        </is>
      </c>
    </row>
    <row r="70">
      <c r="A70" s="4" t="inlineStr">
        <is>
          <t>Fixed assets, gross</t>
        </is>
      </c>
      <c r="B70" s="6" t="n">
        <v>904</v>
      </c>
      <c r="C70" s="5" t="n">
        <v>904</v>
      </c>
    </row>
    <row r="71">
      <c r="A71" s="4" t="inlineStr">
        <is>
          <t>Land Improvements | Minimum</t>
        </is>
      </c>
      <c r="B71" s="4" t="inlineStr">
        <is>
          <t xml:space="preserve"> </t>
        </is>
      </c>
      <c r="C71" s="4" t="inlineStr">
        <is>
          <t xml:space="preserve"> </t>
        </is>
      </c>
    </row>
    <row r="72">
      <c r="A72" s="3" t="inlineStr">
        <is>
          <t>Property Plant And Equipment [Line Items]</t>
        </is>
      </c>
      <c r="B72" s="4" t="inlineStr">
        <is>
          <t xml:space="preserve"> </t>
        </is>
      </c>
      <c r="C72" s="4" t="inlineStr">
        <is>
          <t xml:space="preserve"> </t>
        </is>
      </c>
    </row>
    <row r="73">
      <c r="A73" s="4" t="inlineStr">
        <is>
          <t>Useful life in years</t>
        </is>
      </c>
      <c r="B73" s="4" t="inlineStr">
        <is>
          <t>5 years</t>
        </is>
      </c>
      <c r="C73" s="4" t="inlineStr">
        <is>
          <t xml:space="preserve"> </t>
        </is>
      </c>
    </row>
    <row r="74">
      <c r="A74" s="4" t="inlineStr">
        <is>
          <t>Land Improvements | Maximum</t>
        </is>
      </c>
      <c r="B74" s="4" t="inlineStr">
        <is>
          <t xml:space="preserve"> </t>
        </is>
      </c>
      <c r="C74" s="4" t="inlineStr">
        <is>
          <t xml:space="preserve"> </t>
        </is>
      </c>
    </row>
    <row r="75">
      <c r="A75" s="3" t="inlineStr">
        <is>
          <t>Property Plant And Equipment [Line Items]</t>
        </is>
      </c>
      <c r="B75" s="4" t="inlineStr">
        <is>
          <t xml:space="preserve"> </t>
        </is>
      </c>
      <c r="C75" s="4" t="inlineStr">
        <is>
          <t xml:space="preserve"> </t>
        </is>
      </c>
    </row>
    <row r="76">
      <c r="A76" s="4" t="inlineStr">
        <is>
          <t>Useful life in years</t>
        </is>
      </c>
      <c r="B76" s="4" t="inlineStr">
        <is>
          <t>15 years</t>
        </is>
      </c>
      <c r="C76" s="4" t="inlineStr">
        <is>
          <t xml:space="preserve"> </t>
        </is>
      </c>
    </row>
    <row r="77">
      <c r="A77" s="4" t="inlineStr">
        <is>
          <t>Automobile</t>
        </is>
      </c>
      <c r="B77" s="4" t="inlineStr">
        <is>
          <t xml:space="preserve"> </t>
        </is>
      </c>
      <c r="C77" s="4" t="inlineStr">
        <is>
          <t xml:space="preserve"> </t>
        </is>
      </c>
    </row>
    <row r="78">
      <c r="A78" s="3" t="inlineStr">
        <is>
          <t>Property Plant And Equipment [Line Items]</t>
        </is>
      </c>
      <c r="B78" s="4" t="inlineStr">
        <is>
          <t xml:space="preserve"> </t>
        </is>
      </c>
      <c r="C78" s="4" t="inlineStr">
        <is>
          <t xml:space="preserve"> </t>
        </is>
      </c>
    </row>
    <row r="79">
      <c r="A79" s="4" t="inlineStr">
        <is>
          <t>Fixed assets, gross</t>
        </is>
      </c>
      <c r="B79" s="6" t="n">
        <v>581</v>
      </c>
      <c r="C79" s="5" t="n">
        <v>445</v>
      </c>
    </row>
    <row r="80">
      <c r="A80" s="4" t="inlineStr">
        <is>
          <t>Automobile | Minimum</t>
        </is>
      </c>
      <c r="B80" s="4" t="inlineStr">
        <is>
          <t xml:space="preserve"> </t>
        </is>
      </c>
      <c r="C80" s="4" t="inlineStr">
        <is>
          <t xml:space="preserve"> </t>
        </is>
      </c>
    </row>
    <row r="81">
      <c r="A81" s="3" t="inlineStr">
        <is>
          <t>Property Plant And Equipment [Line Items]</t>
        </is>
      </c>
      <c r="B81" s="4" t="inlineStr">
        <is>
          <t xml:space="preserve"> </t>
        </is>
      </c>
      <c r="C81" s="4" t="inlineStr">
        <is>
          <t xml:space="preserve"> </t>
        </is>
      </c>
    </row>
    <row r="82">
      <c r="A82" s="4" t="inlineStr">
        <is>
          <t>Useful life in years</t>
        </is>
      </c>
      <c r="B82" s="4" t="inlineStr">
        <is>
          <t>3 years</t>
        </is>
      </c>
      <c r="C82" s="4" t="inlineStr">
        <is>
          <t xml:space="preserve"> </t>
        </is>
      </c>
    </row>
    <row r="83">
      <c r="A83" s="4" t="inlineStr">
        <is>
          <t>Automobile | Maximum</t>
        </is>
      </c>
      <c r="B83" s="4" t="inlineStr">
        <is>
          <t xml:space="preserve"> </t>
        </is>
      </c>
      <c r="C83" s="4" t="inlineStr">
        <is>
          <t xml:space="preserve"> </t>
        </is>
      </c>
    </row>
    <row r="84">
      <c r="A84" s="3" t="inlineStr">
        <is>
          <t>Property Plant And Equipment [Line Items]</t>
        </is>
      </c>
      <c r="B84" s="4" t="inlineStr">
        <is>
          <t xml:space="preserve"> </t>
        </is>
      </c>
      <c r="C84" s="4" t="inlineStr">
        <is>
          <t xml:space="preserve"> </t>
        </is>
      </c>
    </row>
    <row r="85">
      <c r="A85" s="4" t="inlineStr">
        <is>
          <t>Useful life in years</t>
        </is>
      </c>
      <c r="B85" s="4" t="inlineStr">
        <is>
          <t>8 years</t>
        </is>
      </c>
      <c r="C85" s="4" t="inlineStr">
        <is>
          <t xml:space="preserve"> </t>
        </is>
      </c>
    </row>
    <row r="86">
      <c r="A86" s="4" t="inlineStr">
        <is>
          <t>General Equipment</t>
        </is>
      </c>
      <c r="B86" s="4" t="inlineStr">
        <is>
          <t xml:space="preserve"> </t>
        </is>
      </c>
      <c r="C86" s="4" t="inlineStr">
        <is>
          <t xml:space="preserve"> </t>
        </is>
      </c>
    </row>
    <row r="87">
      <c r="A87" s="3" t="inlineStr">
        <is>
          <t>Property Plant And Equipment [Line Items]</t>
        </is>
      </c>
      <c r="B87" s="4" t="inlineStr">
        <is>
          <t xml:space="preserve"> </t>
        </is>
      </c>
      <c r="C87" s="4" t="inlineStr">
        <is>
          <t xml:space="preserve"> </t>
        </is>
      </c>
    </row>
    <row r="88">
      <c r="A88" s="4" t="inlineStr">
        <is>
          <t>Fixed assets, gross</t>
        </is>
      </c>
      <c r="B88" s="6" t="n">
        <v>108</v>
      </c>
      <c r="C88" s="5" t="n">
        <v>115</v>
      </c>
    </row>
    <row r="89">
      <c r="A89" s="4" t="inlineStr">
        <is>
          <t>Useful life in years</t>
        </is>
      </c>
      <c r="B89" s="4" t="inlineStr">
        <is>
          <t>5 years</t>
        </is>
      </c>
      <c r="C89" s="4" t="inlineStr">
        <is>
          <t xml:space="preserve"> </t>
        </is>
      </c>
    </row>
    <row r="90">
      <c r="A90" s="4" t="inlineStr">
        <is>
          <t>Land</t>
        </is>
      </c>
      <c r="B90" s="4" t="inlineStr">
        <is>
          <t xml:space="preserve"> </t>
        </is>
      </c>
      <c r="C90" s="4" t="inlineStr">
        <is>
          <t xml:space="preserve"> </t>
        </is>
      </c>
    </row>
    <row r="91">
      <c r="A91" s="3" t="inlineStr">
        <is>
          <t>Property Plant And Equipment [Line Items]</t>
        </is>
      </c>
      <c r="B91" s="4" t="inlineStr">
        <is>
          <t xml:space="preserve"> </t>
        </is>
      </c>
      <c r="C91" s="4" t="inlineStr">
        <is>
          <t xml:space="preserve"> </t>
        </is>
      </c>
    </row>
    <row r="92">
      <c r="A92" s="4" t="inlineStr">
        <is>
          <t>Fixed assets, gross</t>
        </is>
      </c>
      <c r="B92" s="6" t="n">
        <v>17347</v>
      </c>
      <c r="C92" s="5" t="n">
        <v>8800</v>
      </c>
    </row>
    <row r="93">
      <c r="A93" s="4" t="inlineStr">
        <is>
          <t>Assets Not Yet Placed in Service</t>
        </is>
      </c>
      <c r="B93" s="4" t="inlineStr">
        <is>
          <t xml:space="preserve"> </t>
        </is>
      </c>
      <c r="C93" s="4" t="inlineStr">
        <is>
          <t xml:space="preserve"> </t>
        </is>
      </c>
    </row>
    <row r="94">
      <c r="A94" s="3" t="inlineStr">
        <is>
          <t>Property Plant And Equipment [Line Items]</t>
        </is>
      </c>
      <c r="B94" s="4" t="inlineStr">
        <is>
          <t xml:space="preserve"> </t>
        </is>
      </c>
      <c r="C94" s="4" t="inlineStr">
        <is>
          <t xml:space="preserve"> </t>
        </is>
      </c>
    </row>
    <row r="95">
      <c r="A95" s="4" t="inlineStr">
        <is>
          <t>Fixed assets, gross</t>
        </is>
      </c>
      <c r="B95" s="6" t="n">
        <v>2982</v>
      </c>
      <c r="C95" s="6" t="n">
        <v>150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Fixed Asset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on fixed assets</t>
        </is>
      </c>
      <c r="B4" s="10" t="n">
        <v>3.8</v>
      </c>
      <c r="C4" s="10" t="n">
        <v>4.3</v>
      </c>
      <c r="D4" s="10" t="n">
        <v>12.4</v>
      </c>
      <c r="E4" s="10" t="n">
        <v>13.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Balance Sheet Accounts - Schedule of Other Current Assets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Prepaid income taxes</t>
        </is>
      </c>
      <c r="B3" s="6" t="n">
        <v>32873</v>
      </c>
      <c r="C3" s="6" t="n">
        <v>12675</v>
      </c>
    </row>
    <row r="4">
      <c r="A4" s="4" t="inlineStr">
        <is>
          <t>Reagents and supplies</t>
        </is>
      </c>
      <c r="B4" s="5" t="n">
        <v>8632</v>
      </c>
      <c r="C4" s="5" t="n">
        <v>5827</v>
      </c>
    </row>
    <row r="5">
      <c r="A5" s="4" t="inlineStr">
        <is>
          <t>Prepaid expenses</t>
        </is>
      </c>
      <c r="B5" s="5" t="n">
        <v>7070</v>
      </c>
      <c r="C5" s="5" t="n">
        <v>7744</v>
      </c>
    </row>
    <row r="6">
      <c r="A6" s="4" t="inlineStr">
        <is>
          <t>Marketable securities interest receivable</t>
        </is>
      </c>
      <c r="B6" s="5" t="n">
        <v>6310</v>
      </c>
      <c r="C6" s="5" t="n">
        <v>4994</v>
      </c>
    </row>
    <row r="7">
      <c r="A7" s="4" t="inlineStr">
        <is>
          <t>Other receivable</t>
        </is>
      </c>
      <c r="B7" s="5" t="n">
        <v>1270</v>
      </c>
      <c r="C7" s="5" t="n">
        <v>1319</v>
      </c>
    </row>
    <row r="8">
      <c r="A8" s="4" t="inlineStr">
        <is>
          <t>Total</t>
        </is>
      </c>
      <c r="B8" s="6" t="n">
        <v>56155</v>
      </c>
      <c r="C8" s="6" t="n">
        <v>325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from consolidated operations</t>
        </is>
      </c>
      <c r="B4" s="6" t="n">
        <v>-14694</v>
      </c>
      <c r="C4" s="6" t="n">
        <v>-13466</v>
      </c>
      <c r="D4" s="6" t="n">
        <v>-37630</v>
      </c>
      <c r="E4" s="6" t="n">
        <v>-4090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income (loss)</t>
        </is>
      </c>
      <c r="B6" s="5" t="n">
        <v>718</v>
      </c>
      <c r="C6" s="5" t="n">
        <v>-230</v>
      </c>
      <c r="D6" s="5" t="n">
        <v>274</v>
      </c>
      <c r="E6" s="5" t="n">
        <v>-2027</v>
      </c>
    </row>
    <row r="7">
      <c r="A7" s="4" t="inlineStr">
        <is>
          <t>Net gain on available-for-sale debt securities, net of tax</t>
        </is>
      </c>
      <c r="B7" s="5" t="n">
        <v>9537</v>
      </c>
      <c r="C7" s="5" t="n">
        <v>4017</v>
      </c>
      <c r="D7" s="5" t="n">
        <v>7777</v>
      </c>
      <c r="E7" s="5" t="n">
        <v>7214</v>
      </c>
    </row>
    <row r="8">
      <c r="A8" s="4" t="inlineStr">
        <is>
          <t>Comprehensive loss from consolidated operations</t>
        </is>
      </c>
      <c r="B8" s="5" t="n">
        <v>-4439</v>
      </c>
      <c r="C8" s="5" t="n">
        <v>-9679</v>
      </c>
      <c r="D8" s="5" t="n">
        <v>-29579</v>
      </c>
      <c r="E8" s="5" t="n">
        <v>-35718</v>
      </c>
    </row>
    <row r="9">
      <c r="A9" s="4" t="inlineStr">
        <is>
          <t>Net loss attributable to noncontrolling interests</t>
        </is>
      </c>
      <c r="B9" s="5" t="n">
        <v>46</v>
      </c>
      <c r="C9" s="5" t="n">
        <v>359</v>
      </c>
      <c r="D9" s="5" t="n">
        <v>810</v>
      </c>
      <c r="E9" s="5" t="n">
        <v>1229</v>
      </c>
    </row>
    <row r="10">
      <c r="A10" s="4" t="inlineStr">
        <is>
          <t>Foreign currency translation (gain) loss attributable to noncontrolling interest</t>
        </is>
      </c>
      <c r="B10" s="5" t="n">
        <v>-200</v>
      </c>
      <c r="C10" s="5" t="n">
        <v>68</v>
      </c>
      <c r="D10" s="5" t="n">
        <v>-78</v>
      </c>
      <c r="E10" s="5" t="n">
        <v>-1175</v>
      </c>
    </row>
    <row r="11">
      <c r="A11" s="4" t="inlineStr">
        <is>
          <t>Comprehensive (income) loss attributable to noncontrolling interest</t>
        </is>
      </c>
      <c r="B11" s="5" t="n">
        <v>-154</v>
      </c>
      <c r="C11" s="5" t="n">
        <v>427</v>
      </c>
      <c r="D11" s="5" t="n">
        <v>732</v>
      </c>
      <c r="E11" s="5" t="n">
        <v>54</v>
      </c>
    </row>
    <row r="12">
      <c r="A12" s="4" t="inlineStr">
        <is>
          <t>Comprehensive loss attributable to Fulgent</t>
        </is>
      </c>
      <c r="B12" s="6" t="n">
        <v>-4593</v>
      </c>
      <c r="C12" s="6" t="n">
        <v>-9252</v>
      </c>
      <c r="D12" s="6" t="n">
        <v>-28847</v>
      </c>
      <c r="E12" s="6" t="n">
        <v>-356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Balance Sheet Accounts - Schedule of Accrued Liabilities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Payroll liabilities</t>
        </is>
      </c>
      <c r="B3" s="6" t="n">
        <v>5466</v>
      </c>
      <c r="C3" s="6" t="n">
        <v>5741</v>
      </c>
    </row>
    <row r="4">
      <c r="A4" s="4" t="inlineStr">
        <is>
          <t>Accrued bonus and commission</t>
        </is>
      </c>
      <c r="B4" s="5" t="n">
        <v>4613</v>
      </c>
      <c r="C4" s="5" t="n">
        <v>6255</v>
      </c>
    </row>
    <row r="5">
      <c r="A5" s="4" t="inlineStr">
        <is>
          <t>Vacation accrual</t>
        </is>
      </c>
      <c r="B5" s="5" t="n">
        <v>4171</v>
      </c>
      <c r="C5" s="5" t="n">
        <v>3543</v>
      </c>
    </row>
    <row r="6">
      <c r="A6" s="4" t="inlineStr">
        <is>
          <t>Accrued legal liabilities</t>
        </is>
      </c>
      <c r="B6" s="5" t="n">
        <v>4069</v>
      </c>
      <c r="C6" s="5" t="n">
        <v>7026</v>
      </c>
    </row>
    <row r="7">
      <c r="A7" s="4" t="inlineStr">
        <is>
          <t>Operating lease liabilities - short term</t>
        </is>
      </c>
      <c r="B7" s="5" t="n">
        <v>1481</v>
      </c>
      <c r="C7" s="5" t="n">
        <v>3957</v>
      </c>
    </row>
    <row r="8">
      <c r="A8" s="4" t="inlineStr">
        <is>
          <t>Other accrued liabilities</t>
        </is>
      </c>
      <c r="B8" s="5" t="n">
        <v>4062</v>
      </c>
      <c r="C8" s="5" t="n">
        <v>4215</v>
      </c>
    </row>
    <row r="9">
      <c r="A9" s="4" t="inlineStr">
        <is>
          <t>Total</t>
        </is>
      </c>
      <c r="B9" s="6" t="n">
        <v>23862</v>
      </c>
      <c r="C9" s="6" t="n">
        <v>307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Balance Sheet Accounts - Additional Information (Details) - USD ($) $ in Thousands</t>
        </is>
      </c>
      <c r="B1" s="2" t="inlineStr">
        <is>
          <t>Sep. 30, 2024</t>
        </is>
      </c>
      <c r="C1" s="2" t="inlineStr">
        <is>
          <t>Dec. 31, 2023</t>
        </is>
      </c>
    </row>
    <row r="2">
      <c r="A2" s="3" t="inlineStr">
        <is>
          <t>Other Significant Balance Sheet Accounts [Line Items]</t>
        </is>
      </c>
      <c r="B2" s="4" t="inlineStr">
        <is>
          <t xml:space="preserve"> </t>
        </is>
      </c>
      <c r="C2" s="4" t="inlineStr">
        <is>
          <t xml:space="preserve"> </t>
        </is>
      </c>
    </row>
    <row r="3">
      <c r="A3" s="4" t="inlineStr">
        <is>
          <t>Accrued legal liabilities</t>
        </is>
      </c>
      <c r="B3" s="6" t="n">
        <v>4069</v>
      </c>
      <c r="C3" s="6" t="n">
        <v>7026</v>
      </c>
    </row>
    <row r="4">
      <c r="A4" s="4" t="inlineStr">
        <is>
          <t>Voluntary Disclosure Process</t>
        </is>
      </c>
      <c r="B4" s="4" t="inlineStr">
        <is>
          <t xml:space="preserve"> </t>
        </is>
      </c>
      <c r="C4" s="4" t="inlineStr">
        <is>
          <t xml:space="preserve"> </t>
        </is>
      </c>
    </row>
    <row r="5">
      <c r="A5" s="3" t="inlineStr">
        <is>
          <t>Other Significant Balance Sheet Accounts [Line Items]</t>
        </is>
      </c>
      <c r="B5" s="4" t="inlineStr">
        <is>
          <t xml:space="preserve"> </t>
        </is>
      </c>
      <c r="C5" s="4" t="inlineStr">
        <is>
          <t xml:space="preserve"> </t>
        </is>
      </c>
    </row>
    <row r="6">
      <c r="A6" s="4" t="inlineStr">
        <is>
          <t>Accrued legal liabilities</t>
        </is>
      </c>
      <c r="B6" s="5" t="n">
        <v>3000</v>
      </c>
      <c r="C6" s="6" t="n">
        <v>6900</v>
      </c>
    </row>
    <row r="7">
      <c r="A7" s="4" t="inlineStr">
        <is>
          <t>SEC Investigation</t>
        </is>
      </c>
      <c r="B7" s="4" t="inlineStr">
        <is>
          <t xml:space="preserve"> </t>
        </is>
      </c>
      <c r="C7" s="4" t="inlineStr">
        <is>
          <t xml:space="preserve"> </t>
        </is>
      </c>
    </row>
    <row r="8">
      <c r="A8" s="3" t="inlineStr">
        <is>
          <t>Other Significant Balance Sheet Accounts [Line Items]</t>
        </is>
      </c>
      <c r="B8" s="4" t="inlineStr">
        <is>
          <t xml:space="preserve"> </t>
        </is>
      </c>
      <c r="C8" s="4" t="inlineStr">
        <is>
          <t xml:space="preserve"> </t>
        </is>
      </c>
    </row>
    <row r="9">
      <c r="A9" s="4" t="inlineStr">
        <is>
          <t>Accrued legal liabilities</t>
        </is>
      </c>
      <c r="B9" s="6" t="n">
        <v>1000</v>
      </c>
      <c r="C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Balance Sheet Accounts - Schedule of Other Long-Term Liabilities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Operating lease liabilities, long term</t>
        </is>
      </c>
      <c r="B3" s="6" t="n">
        <v>4662</v>
      </c>
      <c r="C3" s="6" t="n">
        <v>7147</v>
      </c>
    </row>
    <row r="4">
      <c r="A4" s="4" t="inlineStr">
        <is>
          <t>Notes payable, long term</t>
        </is>
      </c>
      <c r="B4" s="5" t="n">
        <v>2493</v>
      </c>
      <c r="C4" s="5" t="n">
        <v>2964</v>
      </c>
    </row>
    <row r="5">
      <c r="A5" s="4" t="inlineStr">
        <is>
          <t>Other long-term liabilities</t>
        </is>
      </c>
      <c r="B5" s="5" t="n">
        <v>4660</v>
      </c>
      <c r="C5" s="5" t="n">
        <v>4973</v>
      </c>
    </row>
    <row r="6">
      <c r="A6" s="4" t="inlineStr">
        <is>
          <t>Total</t>
        </is>
      </c>
      <c r="B6" s="6" t="n">
        <v>11815</v>
      </c>
      <c r="C6" s="6" t="n">
        <v>150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portable Segment and Geographic Information - Additional Information (Details) - Segment</t>
        </is>
      </c>
      <c r="B1" s="2" t="inlineStr">
        <is>
          <t>9 Months Ended</t>
        </is>
      </c>
      <c r="C1" s="2" t="inlineStr">
        <is>
          <t>12 Months Ended</t>
        </is>
      </c>
    </row>
    <row r="2">
      <c r="B2" s="2" t="inlineStr">
        <is>
          <t>Sep. 30, 2024</t>
        </is>
      </c>
      <c r="C2" s="2" t="inlineStr">
        <is>
          <t>Dec. 31, 2023</t>
        </is>
      </c>
    </row>
    <row r="3">
      <c r="A3" s="3" t="inlineStr">
        <is>
          <t>Segment Reporting [Abstract]</t>
        </is>
      </c>
      <c r="B3" s="4" t="inlineStr">
        <is>
          <t xml:space="preserve"> </t>
        </is>
      </c>
      <c r="C3" s="4" t="inlineStr">
        <is>
          <t xml:space="preserve"> </t>
        </is>
      </c>
    </row>
    <row r="4">
      <c r="A4" s="4" t="inlineStr">
        <is>
          <t>Number of reporting segments</t>
        </is>
      </c>
      <c r="B4" s="5" t="n">
        <v>2</v>
      </c>
      <c r="C4" s="5" t="n">
        <v>1</v>
      </c>
    </row>
    <row r="5">
      <c r="A5" s="4" t="inlineStr">
        <is>
          <t>Number of operating segments</t>
        </is>
      </c>
      <c r="B5" s="5" t="n">
        <v>2</v>
      </c>
      <c r="C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 and Geographic Information - Schedule of Information Regarding Operations and Assets for Operating Seg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71743</v>
      </c>
      <c r="C4" s="6" t="n">
        <v>84687</v>
      </c>
      <c r="D4" s="6" t="n">
        <v>207256</v>
      </c>
      <c r="E4" s="6" t="n">
        <v>218708</v>
      </c>
      <c r="F4" s="4" t="inlineStr">
        <is>
          <t xml:space="preserve"> </t>
        </is>
      </c>
    </row>
    <row r="5">
      <c r="A5" s="4" t="inlineStr">
        <is>
          <t>Operating (loss) income</t>
        </is>
      </c>
      <c r="B5" s="5" t="n">
        <v>-17079</v>
      </c>
      <c r="C5" s="5" t="n">
        <v>214</v>
      </c>
      <c r="D5" s="5" t="n">
        <v>-57783</v>
      </c>
      <c r="E5" s="5" t="n">
        <v>-44408</v>
      </c>
      <c r="F5" s="4" t="inlineStr">
        <is>
          <t xml:space="preserve"> </t>
        </is>
      </c>
    </row>
    <row r="6">
      <c r="A6" s="4" t="inlineStr">
        <is>
          <t>Total other (expense) income, net</t>
        </is>
      </c>
      <c r="B6" s="5" t="n">
        <v>-1453</v>
      </c>
      <c r="C6" s="5" t="n">
        <v>6646</v>
      </c>
      <c r="D6" s="5" t="n">
        <v>13872</v>
      </c>
      <c r="E6" s="5" t="n">
        <v>15519</v>
      </c>
      <c r="F6" s="4" t="inlineStr">
        <is>
          <t xml:space="preserve"> </t>
        </is>
      </c>
    </row>
    <row r="7">
      <c r="A7" s="4" t="inlineStr">
        <is>
          <t>(Loss) income before income taxes</t>
        </is>
      </c>
      <c r="B7" s="5" t="n">
        <v>-18532</v>
      </c>
      <c r="C7" s="5" t="n">
        <v>6860</v>
      </c>
      <c r="D7" s="5" t="n">
        <v>-43911</v>
      </c>
      <c r="E7" s="5" t="n">
        <v>-28889</v>
      </c>
      <c r="F7" s="4" t="inlineStr">
        <is>
          <t xml:space="preserve"> </t>
        </is>
      </c>
    </row>
    <row r="8">
      <c r="A8" s="4" t="inlineStr">
        <is>
          <t>Depreciation and amortization</t>
        </is>
      </c>
      <c r="B8" s="5" t="n">
        <v>5920</v>
      </c>
      <c r="C8" s="5" t="n">
        <v>6419</v>
      </c>
      <c r="D8" s="5" t="n">
        <v>18736</v>
      </c>
      <c r="E8" s="5" t="n">
        <v>19610</v>
      </c>
      <c r="F8" s="4" t="inlineStr">
        <is>
          <t xml:space="preserve"> </t>
        </is>
      </c>
    </row>
    <row r="9">
      <c r="A9" s="4" t="inlineStr">
        <is>
          <t>Assets</t>
        </is>
      </c>
      <c r="B9" s="5" t="n">
        <v>1233763</v>
      </c>
      <c r="C9" s="4" t="inlineStr">
        <is>
          <t xml:space="preserve"> </t>
        </is>
      </c>
      <c r="D9" s="5" t="n">
        <v>1233763</v>
      </c>
      <c r="E9" s="4" t="inlineStr">
        <is>
          <t xml:space="preserve"> </t>
        </is>
      </c>
      <c r="F9" s="6" t="n">
        <v>1235328</v>
      </c>
    </row>
    <row r="10">
      <c r="A10" s="4" t="inlineStr">
        <is>
          <t>Laboratory Servic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71743</v>
      </c>
      <c r="C12" s="5" t="n">
        <v>84687</v>
      </c>
      <c r="D12" s="5" t="n">
        <v>207256</v>
      </c>
      <c r="E12" s="5" t="n">
        <v>218708</v>
      </c>
      <c r="F12" s="4" t="inlineStr">
        <is>
          <t xml:space="preserve"> </t>
        </is>
      </c>
    </row>
    <row r="13">
      <c r="A13" s="4" t="inlineStr">
        <is>
          <t>Operating (loss) income</t>
        </is>
      </c>
      <c r="B13" s="5" t="n">
        <v>-11396</v>
      </c>
      <c r="C13" s="5" t="n">
        <v>3565</v>
      </c>
      <c r="D13" s="5" t="n">
        <v>-39973</v>
      </c>
      <c r="E13" s="5" t="n">
        <v>-34320</v>
      </c>
      <c r="F13" s="4" t="inlineStr">
        <is>
          <t xml:space="preserve"> </t>
        </is>
      </c>
    </row>
    <row r="14">
      <c r="A14" s="4" t="inlineStr">
        <is>
          <t>Depreciation and amortization</t>
        </is>
      </c>
      <c r="B14" s="5" t="n">
        <v>5751</v>
      </c>
      <c r="C14" s="5" t="n">
        <v>6244</v>
      </c>
      <c r="D14" s="5" t="n">
        <v>18219</v>
      </c>
      <c r="E14" s="5" t="n">
        <v>19110</v>
      </c>
      <c r="F14" s="4" t="inlineStr">
        <is>
          <t xml:space="preserve"> </t>
        </is>
      </c>
    </row>
    <row r="15">
      <c r="A15" s="4" t="inlineStr">
        <is>
          <t>Assets</t>
        </is>
      </c>
      <c r="B15" s="5" t="n">
        <v>1145471</v>
      </c>
      <c r="C15" s="4" t="inlineStr">
        <is>
          <t xml:space="preserve"> </t>
        </is>
      </c>
      <c r="D15" s="5" t="n">
        <v>1145471</v>
      </c>
      <c r="E15" s="4" t="inlineStr">
        <is>
          <t xml:space="preserve"> </t>
        </is>
      </c>
      <c r="F15" s="5" t="n">
        <v>1146192</v>
      </c>
    </row>
    <row r="16">
      <c r="A16" s="4" t="inlineStr">
        <is>
          <t>Laboratory Services | Precision Diagnostic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5" t="n">
        <v>43582</v>
      </c>
      <c r="C18" s="5" t="n">
        <v>36691</v>
      </c>
      <c r="D18" s="5" t="n">
        <v>124172</v>
      </c>
      <c r="E18" s="5" t="n">
        <v>96531</v>
      </c>
      <c r="F18" s="4" t="inlineStr">
        <is>
          <t xml:space="preserve"> </t>
        </is>
      </c>
    </row>
    <row r="19">
      <c r="A19" s="4" t="inlineStr">
        <is>
          <t>Laboratory Services | Anatomic Patholog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5" t="n">
        <v>24228</v>
      </c>
      <c r="C21" s="5" t="n">
        <v>24560</v>
      </c>
      <c r="D21" s="5" t="n">
        <v>70766</v>
      </c>
      <c r="E21" s="5" t="n">
        <v>78361</v>
      </c>
      <c r="F21" s="4" t="inlineStr">
        <is>
          <t xml:space="preserve"> </t>
        </is>
      </c>
    </row>
    <row r="22">
      <c r="A22" s="4" t="inlineStr">
        <is>
          <t>Laboratory Services | BioPharma Servic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5" t="n">
        <v>3933</v>
      </c>
      <c r="C24" s="5" t="n">
        <v>4496</v>
      </c>
      <c r="D24" s="5" t="n">
        <v>10201</v>
      </c>
      <c r="E24" s="5" t="n">
        <v>20687</v>
      </c>
      <c r="F24" s="4" t="inlineStr">
        <is>
          <t xml:space="preserve"> </t>
        </is>
      </c>
    </row>
    <row r="25">
      <c r="A25" s="4" t="inlineStr">
        <is>
          <t>Laboratory Services | COVID-19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t>
        </is>
      </c>
      <c r="B27" s="5" t="n">
        <v>0</v>
      </c>
      <c r="C27" s="5" t="n">
        <v>18940</v>
      </c>
      <c r="D27" s="5" t="n">
        <v>2117</v>
      </c>
      <c r="E27" s="5" t="n">
        <v>23129</v>
      </c>
      <c r="F27" s="4" t="inlineStr">
        <is>
          <t xml:space="preserve"> </t>
        </is>
      </c>
    </row>
    <row r="28">
      <c r="A28" s="4" t="inlineStr">
        <is>
          <t>Therapeutic Develop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5" t="n">
        <v>0</v>
      </c>
      <c r="C30" s="5" t="n">
        <v>0</v>
      </c>
      <c r="D30" s="5" t="n">
        <v>0</v>
      </c>
      <c r="E30" s="5" t="n">
        <v>0</v>
      </c>
      <c r="F30" s="4" t="inlineStr">
        <is>
          <t xml:space="preserve"> </t>
        </is>
      </c>
    </row>
    <row r="31">
      <c r="A31" s="4" t="inlineStr">
        <is>
          <t>Operating (loss) income</t>
        </is>
      </c>
      <c r="B31" s="5" t="n">
        <v>-5683</v>
      </c>
      <c r="C31" s="5" t="n">
        <v>-3351</v>
      </c>
      <c r="D31" s="5" t="n">
        <v>-17810</v>
      </c>
      <c r="E31" s="5" t="n">
        <v>-10088</v>
      </c>
      <c r="F31" s="4" t="inlineStr">
        <is>
          <t xml:space="preserve"> </t>
        </is>
      </c>
    </row>
    <row r="32">
      <c r="A32" s="4" t="inlineStr">
        <is>
          <t>Depreciation and amortization</t>
        </is>
      </c>
      <c r="B32" s="5" t="n">
        <v>169</v>
      </c>
      <c r="C32" s="6" t="n">
        <v>175</v>
      </c>
      <c r="D32" s="5" t="n">
        <v>517</v>
      </c>
      <c r="E32" s="6" t="n">
        <v>500</v>
      </c>
      <c r="F32" s="4" t="inlineStr">
        <is>
          <t xml:space="preserve"> </t>
        </is>
      </c>
    </row>
    <row r="33">
      <c r="A33" s="4" t="inlineStr">
        <is>
          <t>Assets</t>
        </is>
      </c>
      <c r="B33" s="6" t="n">
        <v>88292</v>
      </c>
      <c r="C33" s="4" t="inlineStr">
        <is>
          <t xml:space="preserve"> </t>
        </is>
      </c>
      <c r="D33" s="6" t="n">
        <v>88292</v>
      </c>
      <c r="E33" s="4" t="inlineStr">
        <is>
          <t xml:space="preserve"> </t>
        </is>
      </c>
      <c r="F33" s="6" t="n">
        <v>8913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 and Geographic Information - Summary of Revenue by Geographic Reg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71743</v>
      </c>
      <c r="C4" s="6" t="n">
        <v>84687</v>
      </c>
      <c r="D4" s="6" t="n">
        <v>207256</v>
      </c>
      <c r="E4" s="6" t="n">
        <v>21870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65703</v>
      </c>
      <c r="C7" s="5" t="n">
        <v>78974</v>
      </c>
      <c r="D7" s="5" t="n">
        <v>189052</v>
      </c>
      <c r="E7" s="5" t="n">
        <v>204087</v>
      </c>
    </row>
    <row r="8">
      <c r="A8" s="4" t="inlineStr">
        <is>
          <t>Chin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785</v>
      </c>
      <c r="C10" s="5" t="n">
        <v>3428</v>
      </c>
      <c r="D10" s="5" t="n">
        <v>9366</v>
      </c>
      <c r="E10" s="5" t="n">
        <v>8210</v>
      </c>
    </row>
    <row r="11">
      <c r="A11" s="4" t="inlineStr">
        <is>
          <t>Other countri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255</v>
      </c>
      <c r="C13" s="5" t="n">
        <v>2285</v>
      </c>
      <c r="D13" s="5" t="n">
        <v>8838</v>
      </c>
      <c r="E13" s="5" t="n">
        <v>6411</v>
      </c>
    </row>
    <row r="14">
      <c r="A14" s="4" t="inlineStr">
        <is>
          <t>Foreign</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6040</v>
      </c>
      <c r="C16" s="6" t="n">
        <v>5713</v>
      </c>
      <c r="D16" s="6" t="n">
        <v>18204</v>
      </c>
      <c r="E16" s="6" t="n">
        <v>1462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 and Geographic Information - Summary of Property, Plant and Equipment, Net by Geographic Distribution (Details) - USD ($) $ in Thousand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Fixed assets, net</t>
        </is>
      </c>
      <c r="B3" s="6" t="n">
        <v>106810</v>
      </c>
      <c r="C3" s="6" t="n">
        <v>83464</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Fixed assets, net</t>
        </is>
      </c>
      <c r="B6" s="5" t="n">
        <v>101790</v>
      </c>
      <c r="C6" s="5" t="n">
        <v>77938</v>
      </c>
    </row>
    <row r="7">
      <c r="A7" s="4" t="inlineStr">
        <is>
          <t>Chin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Fixed assets, net</t>
        </is>
      </c>
      <c r="B9" s="5" t="n">
        <v>4880</v>
      </c>
      <c r="C9" s="5" t="n">
        <v>5526</v>
      </c>
    </row>
    <row r="10">
      <c r="A10" s="4" t="inlineStr">
        <is>
          <t>Other countri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Fixed assets, net</t>
        </is>
      </c>
      <c r="B12" s="5" t="n">
        <v>140</v>
      </c>
      <c r="C12" s="5" t="n">
        <v>0</v>
      </c>
    </row>
    <row r="13">
      <c r="A13" s="4" t="inlineStr">
        <is>
          <t>Foreign</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Fixed assets, net</t>
        </is>
      </c>
      <c r="B15" s="6" t="n">
        <v>5020</v>
      </c>
      <c r="C15" s="6" t="n">
        <v>55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bt, Commitments and Contingencies - Additional Information (Details) - USD ($) $ in Thousands</t>
        </is>
      </c>
      <c r="B1" s="2" t="inlineStr">
        <is>
          <t>9 Months Ended</t>
        </is>
      </c>
      <c r="C1" s="2" t="inlineStr">
        <is>
          <t>12 Months Ended</t>
        </is>
      </c>
    </row>
    <row r="2">
      <c r="B2" s="2" t="inlineStr">
        <is>
          <t>Sep. 30, 2024</t>
        </is>
      </c>
      <c r="C2" s="2" t="inlineStr">
        <is>
          <t>Dec. 31, 2020</t>
        </is>
      </c>
      <c r="D2" s="2" t="inlineStr">
        <is>
          <t>Dec. 31, 2023</t>
        </is>
      </c>
    </row>
    <row r="3">
      <c r="A3" s="3" t="inlineStr">
        <is>
          <t>Debt, Commitments and Contingencies [Line Items]</t>
        </is>
      </c>
      <c r="B3" s="4" t="inlineStr">
        <is>
          <t xml:space="preserve"> </t>
        </is>
      </c>
      <c r="C3" s="4" t="inlineStr">
        <is>
          <t xml:space="preserve"> </t>
        </is>
      </c>
      <c r="D3" s="4" t="inlineStr">
        <is>
          <t xml:space="preserve"> </t>
        </is>
      </c>
    </row>
    <row r="4">
      <c r="A4" s="4" t="inlineStr">
        <is>
          <t>Notes payable, current portion</t>
        </is>
      </c>
      <c r="B4" s="6" t="n">
        <v>412</v>
      </c>
      <c r="C4" s="4" t="inlineStr">
        <is>
          <t xml:space="preserve"> </t>
        </is>
      </c>
      <c r="D4" s="6" t="n">
        <v>1183</v>
      </c>
    </row>
    <row r="5">
      <c r="A5" s="4" t="inlineStr">
        <is>
          <t>Notes payable, noncurrent portion</t>
        </is>
      </c>
      <c r="B5" s="5" t="n">
        <v>2493</v>
      </c>
      <c r="C5" s="4" t="inlineStr">
        <is>
          <t xml:space="preserve"> </t>
        </is>
      </c>
      <c r="D5" s="6" t="n">
        <v>2964</v>
      </c>
    </row>
    <row r="6">
      <c r="A6" s="4" t="inlineStr">
        <is>
          <t>Purchase obligations</t>
        </is>
      </c>
      <c r="B6" s="5" t="n">
        <v>42100</v>
      </c>
      <c r="C6" s="4" t="inlineStr">
        <is>
          <t xml:space="preserve"> </t>
        </is>
      </c>
      <c r="D6" s="4" t="inlineStr">
        <is>
          <t xml:space="preserve"> </t>
        </is>
      </c>
    </row>
    <row r="7">
      <c r="A7" s="4" t="inlineStr">
        <is>
          <t>Purchase obligations, payable within 12 months</t>
        </is>
      </c>
      <c r="B7" s="5" t="n">
        <v>30500</v>
      </c>
      <c r="C7" s="4" t="inlineStr">
        <is>
          <t xml:space="preserve"> </t>
        </is>
      </c>
      <c r="D7" s="4" t="inlineStr">
        <is>
          <t xml:space="preserve"> </t>
        </is>
      </c>
    </row>
    <row r="8">
      <c r="A8" s="4" t="inlineStr">
        <is>
          <t>Purchase obligations, payable within next 5 years</t>
        </is>
      </c>
      <c r="B8" s="5" t="n">
        <v>11600</v>
      </c>
      <c r="C8" s="4" t="inlineStr">
        <is>
          <t xml:space="preserve"> </t>
        </is>
      </c>
      <c r="D8" s="4" t="inlineStr">
        <is>
          <t xml:space="preserve"> </t>
        </is>
      </c>
    </row>
    <row r="9">
      <c r="A9" s="4" t="inlineStr">
        <is>
          <t>Potential liability</t>
        </is>
      </c>
      <c r="B9" s="5" t="n">
        <v>1000</v>
      </c>
      <c r="C9" s="4" t="inlineStr">
        <is>
          <t xml:space="preserve"> </t>
        </is>
      </c>
      <c r="D9" s="4" t="inlineStr">
        <is>
          <t xml:space="preserve"> </t>
        </is>
      </c>
    </row>
    <row r="10">
      <c r="A10" s="4" t="inlineStr">
        <is>
          <t>Estimated and recorded liability</t>
        </is>
      </c>
      <c r="B10" s="5" t="n">
        <v>6900</v>
      </c>
      <c r="C10" s="4" t="inlineStr">
        <is>
          <t xml:space="preserve"> </t>
        </is>
      </c>
      <c r="D10" s="4" t="inlineStr">
        <is>
          <t xml:space="preserve"> </t>
        </is>
      </c>
    </row>
    <row r="11">
      <c r="A11" s="4" t="inlineStr">
        <is>
          <t>HRSA Uninsured Program Member</t>
        </is>
      </c>
      <c r="B11" s="4" t="inlineStr">
        <is>
          <t xml:space="preserve"> </t>
        </is>
      </c>
      <c r="C11" s="4" t="inlineStr">
        <is>
          <t xml:space="preserve"> </t>
        </is>
      </c>
      <c r="D11" s="4" t="inlineStr">
        <is>
          <t xml:space="preserve"> </t>
        </is>
      </c>
    </row>
    <row r="12">
      <c r="A12" s="3" t="inlineStr">
        <is>
          <t>Debt, Commitments and Contingencies [Line Items]</t>
        </is>
      </c>
      <c r="B12" s="4" t="inlineStr">
        <is>
          <t xml:space="preserve"> </t>
        </is>
      </c>
      <c r="C12" s="4" t="inlineStr">
        <is>
          <t xml:space="preserve"> </t>
        </is>
      </c>
      <c r="D12" s="4" t="inlineStr">
        <is>
          <t xml:space="preserve"> </t>
        </is>
      </c>
    </row>
    <row r="13">
      <c r="A13" s="4" t="inlineStr">
        <is>
          <t>Contingencies reimbursements</t>
        </is>
      </c>
      <c r="B13" s="4" t="inlineStr">
        <is>
          <t xml:space="preserve"> </t>
        </is>
      </c>
      <c r="C13" s="6" t="n">
        <v>548900</v>
      </c>
      <c r="D13" s="4" t="inlineStr">
        <is>
          <t xml:space="preserve"> </t>
        </is>
      </c>
    </row>
    <row r="14">
      <c r="A14" s="4" t="inlineStr">
        <is>
          <t>OIG</t>
        </is>
      </c>
      <c r="B14" s="4" t="inlineStr">
        <is>
          <t xml:space="preserve"> </t>
        </is>
      </c>
      <c r="C14" s="4" t="inlineStr">
        <is>
          <t xml:space="preserve"> </t>
        </is>
      </c>
      <c r="D14" s="4" t="inlineStr">
        <is>
          <t xml:space="preserve"> </t>
        </is>
      </c>
    </row>
    <row r="15">
      <c r="A15" s="3" t="inlineStr">
        <is>
          <t>Debt, Commitments and Contingencies [Line Items]</t>
        </is>
      </c>
      <c r="B15" s="4" t="inlineStr">
        <is>
          <t xml:space="preserve"> </t>
        </is>
      </c>
      <c r="C15" s="4" t="inlineStr">
        <is>
          <t xml:space="preserve"> </t>
        </is>
      </c>
      <c r="D15" s="4" t="inlineStr">
        <is>
          <t xml:space="preserve"> </t>
        </is>
      </c>
    </row>
    <row r="16">
      <c r="A16" s="4" t="inlineStr">
        <is>
          <t>Estimated and recorded liability</t>
        </is>
      </c>
      <c r="B16" s="5" t="n">
        <v>3000</v>
      </c>
      <c r="C16" s="4" t="inlineStr">
        <is>
          <t xml:space="preserve"> </t>
        </is>
      </c>
      <c r="D16" s="4" t="inlineStr">
        <is>
          <t xml:space="preserve"> </t>
        </is>
      </c>
    </row>
    <row r="17">
      <c r="A17" s="4" t="inlineStr">
        <is>
          <t>Settlement in principle</t>
        </is>
      </c>
      <c r="B17" s="5" t="n">
        <v>3000</v>
      </c>
      <c r="C17" s="4" t="inlineStr">
        <is>
          <t xml:space="preserve"> </t>
        </is>
      </c>
      <c r="D17" s="4" t="inlineStr">
        <is>
          <t xml:space="preserve"> </t>
        </is>
      </c>
    </row>
    <row r="18">
      <c r="A18" s="4" t="inlineStr">
        <is>
          <t>Installment Sale Contract</t>
        </is>
      </c>
      <c r="B18" s="4" t="inlineStr">
        <is>
          <t xml:space="preserve"> </t>
        </is>
      </c>
      <c r="C18" s="4" t="inlineStr">
        <is>
          <t xml:space="preserve"> </t>
        </is>
      </c>
      <c r="D18" s="4" t="inlineStr">
        <is>
          <t xml:space="preserve"> </t>
        </is>
      </c>
    </row>
    <row r="19">
      <c r="A19" s="3" t="inlineStr">
        <is>
          <t>Debt, Commitments and Contingencies [Line Items]</t>
        </is>
      </c>
      <c r="B19" s="4" t="inlineStr">
        <is>
          <t xml:space="preserve"> </t>
        </is>
      </c>
      <c r="C19" s="4" t="inlineStr">
        <is>
          <t xml:space="preserve"> </t>
        </is>
      </c>
      <c r="D19" s="4" t="inlineStr">
        <is>
          <t xml:space="preserve"> </t>
        </is>
      </c>
    </row>
    <row r="20">
      <c r="A20" s="4" t="inlineStr">
        <is>
          <t>Notes payable</t>
        </is>
      </c>
      <c r="B20" s="5" t="n">
        <v>2900</v>
      </c>
      <c r="C20" s="4" t="inlineStr">
        <is>
          <t xml:space="preserve"> </t>
        </is>
      </c>
      <c r="D20" s="4" t="inlineStr">
        <is>
          <t xml:space="preserve"> </t>
        </is>
      </c>
    </row>
    <row r="21">
      <c r="A21" s="4" t="inlineStr">
        <is>
          <t>Notes payable, current portion</t>
        </is>
      </c>
      <c r="B21" s="6" t="n">
        <v>400</v>
      </c>
      <c r="C21" s="4" t="inlineStr">
        <is>
          <t xml:space="preserve"> </t>
        </is>
      </c>
      <c r="D21" s="4" t="inlineStr">
        <is>
          <t xml:space="preserve"> </t>
        </is>
      </c>
    </row>
    <row r="22">
      <c r="A22" s="4" t="inlineStr">
        <is>
          <t>Debt instrument, interest rate terms</t>
        </is>
      </c>
      <c r="B22" s="4" t="inlineStr">
        <is>
          <t>The notes payable related to the installment sale are due in February 2030, and carry an interest rate of 1.08%.</t>
        </is>
      </c>
      <c r="C22" s="4" t="inlineStr">
        <is>
          <t xml:space="preserve"> </t>
        </is>
      </c>
      <c r="D22" s="4" t="inlineStr">
        <is>
          <t xml:space="preserve"> </t>
        </is>
      </c>
    </row>
    <row r="23">
      <c r="A23" s="4" t="inlineStr">
        <is>
          <t>Debt instrument, interest rate</t>
        </is>
      </c>
      <c r="B23" s="11" t="n">
        <v>0.0108</v>
      </c>
      <c r="C23" s="4" t="inlineStr">
        <is>
          <t xml:space="preserve"> </t>
        </is>
      </c>
      <c r="D23" s="4" t="inlineStr">
        <is>
          <t xml:space="preserve"> </t>
        </is>
      </c>
    </row>
    <row r="24">
      <c r="A24" s="4" t="inlineStr">
        <is>
          <t>Installment Sale Contract | Other Long-Term Liabilities</t>
        </is>
      </c>
      <c r="B24" s="4" t="inlineStr">
        <is>
          <t xml:space="preserve"> </t>
        </is>
      </c>
      <c r="C24" s="4" t="inlineStr">
        <is>
          <t xml:space="preserve"> </t>
        </is>
      </c>
      <c r="D24" s="4" t="inlineStr">
        <is>
          <t xml:space="preserve"> </t>
        </is>
      </c>
    </row>
    <row r="25">
      <c r="A25" s="3" t="inlineStr">
        <is>
          <t>Debt, Commitments and Contingencies [Line Items]</t>
        </is>
      </c>
      <c r="B25" s="4" t="inlineStr">
        <is>
          <t xml:space="preserve"> </t>
        </is>
      </c>
      <c r="C25" s="4" t="inlineStr">
        <is>
          <t xml:space="preserve"> </t>
        </is>
      </c>
      <c r="D25" s="4" t="inlineStr">
        <is>
          <t xml:space="preserve"> </t>
        </is>
      </c>
    </row>
    <row r="26">
      <c r="A26" s="4" t="inlineStr">
        <is>
          <t>Notes payable, noncurrent portion</t>
        </is>
      </c>
      <c r="B26" s="6" t="n">
        <v>2500</v>
      </c>
      <c r="C26" s="4" t="inlineStr">
        <is>
          <t xml:space="preserve"> </t>
        </is>
      </c>
      <c r="D2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9 Months Ended</t>
        </is>
      </c>
    </row>
    <row r="2">
      <c r="B2" s="2" t="inlineStr">
        <is>
          <t>Sep. 30, 2024</t>
        </is>
      </c>
    </row>
    <row r="3">
      <c r="A3" s="3" t="inlineStr">
        <is>
          <t>Lessee Lease Description [Line Items]</t>
        </is>
      </c>
      <c r="B3" s="4" t="inlineStr">
        <is>
          <t xml:space="preserve"> </t>
        </is>
      </c>
    </row>
    <row r="4">
      <c r="A4" s="4" t="inlineStr">
        <is>
          <t>Operating leases term of expiration</t>
        </is>
      </c>
      <c r="B4" s="4" t="inlineStr">
        <is>
          <t>2034-03</t>
        </is>
      </c>
    </row>
    <row r="5">
      <c r="A5" s="4" t="inlineStr">
        <is>
          <t>Finance leases term of expiration</t>
        </is>
      </c>
      <c r="B5" s="4" t="inlineStr">
        <is>
          <t>2026-12</t>
        </is>
      </c>
    </row>
    <row r="6">
      <c r="A6" s="4" t="inlineStr">
        <is>
          <t>Building</t>
        </is>
      </c>
      <c r="B6" s="4" t="inlineStr">
        <is>
          <t xml:space="preserve"> </t>
        </is>
      </c>
    </row>
    <row r="7">
      <c r="A7" s="3" t="inlineStr">
        <is>
          <t>Lessee Lease Description [Line Items]</t>
        </is>
      </c>
      <c r="B7" s="4" t="inlineStr">
        <is>
          <t xml:space="preserve"> </t>
        </is>
      </c>
    </row>
    <row r="8">
      <c r="A8" s="4" t="inlineStr">
        <is>
          <t>Remaining term including renewal options</t>
        </is>
      </c>
      <c r="B8" s="4" t="inlineStr">
        <is>
          <t>3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Operating and Finance Lease Right-of-Use Asset, Short-term Lease Liabilities, and Long-term Lease Liabiliti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 ROU asset, net</t>
        </is>
      </c>
      <c r="B3" s="6" t="n">
        <v>5970</v>
      </c>
      <c r="C3" s="6" t="n">
        <v>10838</v>
      </c>
    </row>
    <row r="4">
      <c r="A4" s="4" t="inlineStr">
        <is>
          <t>Operating Lease, Right-of-Use Asset, Statement of Financial Position [Extensible Enumeration]</t>
        </is>
      </c>
      <c r="B4" s="4" t="inlineStr">
        <is>
          <t>Other long-term assets</t>
        </is>
      </c>
      <c r="C4" s="4" t="inlineStr">
        <is>
          <t>Other long-term assets</t>
        </is>
      </c>
    </row>
    <row r="5">
      <c r="A5" s="4" t="inlineStr">
        <is>
          <t>Operating lease liabilities, short term</t>
        </is>
      </c>
      <c r="B5" s="6" t="n">
        <v>1481</v>
      </c>
      <c r="C5" s="6" t="n">
        <v>3957</v>
      </c>
    </row>
    <row r="6">
      <c r="A6" s="4" t="inlineStr">
        <is>
          <t>Operating Lease, Liability, Current, Statement of Financial Position [Extensible Enumeration]</t>
        </is>
      </c>
      <c r="B6" s="4" t="inlineStr">
        <is>
          <t>Accrued liabilities</t>
        </is>
      </c>
      <c r="C6" s="4" t="inlineStr">
        <is>
          <t>Accrued liabilities</t>
        </is>
      </c>
    </row>
    <row r="7">
      <c r="A7" s="4" t="inlineStr">
        <is>
          <t>Operating lease liabilities, long term</t>
        </is>
      </c>
      <c r="B7" s="6" t="n">
        <v>4662</v>
      </c>
      <c r="C7" s="6" t="n">
        <v>7147</v>
      </c>
    </row>
    <row r="8">
      <c r="A8" s="4" t="inlineStr">
        <is>
          <t>Operating Lease, Liability, Noncurrent, Statement of Financial Position [Extensible Enumeration]</t>
        </is>
      </c>
      <c r="B8" s="4" t="inlineStr">
        <is>
          <t>Other long-term liabilities</t>
        </is>
      </c>
      <c r="C8" s="4" t="inlineStr">
        <is>
          <t>Other long-term liabilities</t>
        </is>
      </c>
    </row>
    <row r="9">
      <c r="A9" s="4" t="inlineStr">
        <is>
          <t>Finance lease ROU asset, net</t>
        </is>
      </c>
      <c r="B9" s="6" t="n">
        <v>909</v>
      </c>
      <c r="C9" s="6" t="n">
        <v>1316</v>
      </c>
    </row>
    <row r="10">
      <c r="A10" s="4" t="inlineStr">
        <is>
          <t>Finance Lease, Right-of-Use Asset, Statement of Financial Position [Extensible Enumeration]</t>
        </is>
      </c>
      <c r="B10" s="4" t="inlineStr">
        <is>
          <t>Other long-term assets</t>
        </is>
      </c>
      <c r="C10" s="4" t="inlineStr">
        <is>
          <t>Other long-term assets</t>
        </is>
      </c>
    </row>
    <row r="11">
      <c r="A11" s="4" t="inlineStr">
        <is>
          <t>Finance lease liabilities, short term</t>
        </is>
      </c>
      <c r="B11" s="6" t="n">
        <v>449</v>
      </c>
      <c r="C11" s="6" t="n">
        <v>544</v>
      </c>
    </row>
    <row r="12">
      <c r="A12" s="4" t="inlineStr">
        <is>
          <t>Finance Lease, Liability, Current, Statement of Financial Position [Extensible Enumeration]</t>
        </is>
      </c>
      <c r="B12" s="4" t="inlineStr">
        <is>
          <t>Accrued liabilities</t>
        </is>
      </c>
      <c r="C12" s="4" t="inlineStr">
        <is>
          <t>Accrued liabilities</t>
        </is>
      </c>
    </row>
    <row r="13">
      <c r="A13" s="4" t="inlineStr">
        <is>
          <t>Finance lease liabilities, long term</t>
        </is>
      </c>
      <c r="B13" s="6" t="n">
        <v>448</v>
      </c>
      <c r="C13" s="6" t="n">
        <v>760</v>
      </c>
    </row>
    <row r="14">
      <c r="A14" s="4" t="inlineStr">
        <is>
          <t>Finance Lease, Liability, Noncurrent, Statement of Financial Position [Extensible Enumeration]</t>
        </is>
      </c>
      <c r="B14" s="4" t="inlineStr">
        <is>
          <t>Other long-term liabilities</t>
        </is>
      </c>
      <c r="C14" s="4" t="inlineStr">
        <is>
          <t>Other long-term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13" customWidth="1" min="5" max="5"/>
    <col width="27" customWidth="1" min="6" max="6"/>
    <col width="46" customWidth="1" min="7" max="7"/>
    <col width="18" customWidth="1" min="8" max="8"/>
    <col width="29" customWidth="1" min="9" max="9"/>
    <col width="24" customWidth="1" min="10" max="10"/>
  </cols>
  <sheetData>
    <row r="1">
      <c r="A1" s="1" t="inlineStr">
        <is>
          <t>Condensed Consolidated Statements of Stockholders' Equity (unaudited) - USD ($) $ in Thousands</t>
        </is>
      </c>
      <c r="C1" s="2" t="inlineStr">
        <is>
          <t>Total</t>
        </is>
      </c>
      <c r="D1" s="2" t="inlineStr">
        <is>
          <t>Stockholders' Equity</t>
        </is>
      </c>
      <c r="F1" s="2" t="inlineStr">
        <is>
          <t>Additional Paid-In Capital</t>
        </is>
      </c>
      <c r="G1" s="2" t="inlineStr">
        <is>
          <t>Accumulated Other Comprehensive Income (Loss)</t>
        </is>
      </c>
      <c r="H1" s="2" t="inlineStr">
        <is>
          <t>Retained Earnings</t>
        </is>
      </c>
      <c r="I1" s="2" t="inlineStr">
        <is>
          <t>Fulgent Stockholders' Equity</t>
        </is>
      </c>
      <c r="J1" s="2" t="inlineStr">
        <is>
          <t>Noncontrolling Interest</t>
        </is>
      </c>
    </row>
    <row r="2">
      <c r="A2" s="4" t="inlineStr">
        <is>
          <t>Beginning Balance at Dec. 31, 2022</t>
        </is>
      </c>
      <c r="C2" s="6" t="n">
        <v>1269875</v>
      </c>
      <c r="D2" s="6" t="n">
        <v>3</v>
      </c>
      <c r="F2" s="6" t="n">
        <v>486585</v>
      </c>
      <c r="G2" s="6" t="n">
        <v>-20903</v>
      </c>
      <c r="H2" s="6" t="n">
        <v>801000</v>
      </c>
      <c r="I2" s="6" t="n">
        <v>1266685</v>
      </c>
      <c r="J2" s="6" t="n">
        <v>3190</v>
      </c>
    </row>
    <row r="3">
      <c r="A3" s="4" t="inlineStr">
        <is>
          <t>Beginning Balance, Shares at Dec. 31, 2022</t>
        </is>
      </c>
      <c r="B3" s="4" t="inlineStr">
        <is>
          <t>[1]</t>
        </is>
      </c>
      <c r="C3" s="4" t="inlineStr">
        <is>
          <t xml:space="preserve"> </t>
        </is>
      </c>
      <c r="D3" s="5" t="n">
        <v>29438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based compensation</t>
        </is>
      </c>
      <c r="C4" s="5" t="n">
        <v>10265</v>
      </c>
      <c r="D4" s="4" t="inlineStr">
        <is>
          <t xml:space="preserve"> </t>
        </is>
      </c>
      <c r="F4" s="5" t="n">
        <v>10265</v>
      </c>
      <c r="G4" s="4" t="inlineStr">
        <is>
          <t xml:space="preserve"> </t>
        </is>
      </c>
      <c r="H4" s="4" t="inlineStr">
        <is>
          <t xml:space="preserve"> </t>
        </is>
      </c>
      <c r="I4" s="5" t="n">
        <v>10265</v>
      </c>
      <c r="J4" s="4" t="inlineStr">
        <is>
          <t xml:space="preserve"> </t>
        </is>
      </c>
    </row>
    <row r="5">
      <c r="A5" s="4" t="inlineStr">
        <is>
          <t>Restricted stock awards, Shares</t>
        </is>
      </c>
      <c r="B5" s="4" t="inlineStr">
        <is>
          <t>[1]</t>
        </is>
      </c>
      <c r="C5" s="4" t="inlineStr">
        <is>
          <t xml:space="preserve"> </t>
        </is>
      </c>
      <c r="D5" s="5" t="n">
        <v>28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withholding for employee tax obligations</t>
        </is>
      </c>
      <c r="C6" s="5" t="n">
        <v>-869</v>
      </c>
      <c r="D6" s="4" t="inlineStr">
        <is>
          <t xml:space="preserve"> </t>
        </is>
      </c>
      <c r="F6" s="5" t="n">
        <v>-869</v>
      </c>
      <c r="G6" s="4" t="inlineStr">
        <is>
          <t xml:space="preserve"> </t>
        </is>
      </c>
      <c r="H6" s="4" t="inlineStr">
        <is>
          <t xml:space="preserve"> </t>
        </is>
      </c>
      <c r="I6" s="5" t="n">
        <v>-869</v>
      </c>
      <c r="J6" s="4" t="inlineStr">
        <is>
          <t xml:space="preserve"> </t>
        </is>
      </c>
    </row>
    <row r="7">
      <c r="A7" s="4" t="inlineStr">
        <is>
          <t>Common stock withholding for employee tax obligations, Shares</t>
        </is>
      </c>
      <c r="B7" s="4" t="inlineStr">
        <is>
          <t>[1]</t>
        </is>
      </c>
      <c r="C7" s="4" t="inlineStr">
        <is>
          <t xml:space="preserve"> </t>
        </is>
      </c>
      <c r="D7" s="5" t="n">
        <v>-26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ther comprehensive income (loss), net</t>
        </is>
      </c>
      <c r="C8" s="5" t="n">
        <v>5497</v>
      </c>
      <c r="D8" s="4" t="inlineStr">
        <is>
          <t xml:space="preserve"> </t>
        </is>
      </c>
      <c r="F8" s="4" t="inlineStr">
        <is>
          <t xml:space="preserve"> </t>
        </is>
      </c>
      <c r="G8" s="5" t="n">
        <v>3707</v>
      </c>
      <c r="H8" s="4" t="inlineStr">
        <is>
          <t xml:space="preserve"> </t>
        </is>
      </c>
      <c r="I8" s="5" t="n">
        <v>3707</v>
      </c>
      <c r="J8" s="5" t="n">
        <v>1790</v>
      </c>
    </row>
    <row r="9">
      <c r="A9" s="4" t="inlineStr">
        <is>
          <t>Net loss</t>
        </is>
      </c>
      <c r="C9" s="5" t="n">
        <v>-15849</v>
      </c>
      <c r="D9" s="4" t="inlineStr">
        <is>
          <t xml:space="preserve"> </t>
        </is>
      </c>
      <c r="F9" s="4" t="inlineStr">
        <is>
          <t xml:space="preserve"> </t>
        </is>
      </c>
      <c r="G9" s="4" t="inlineStr">
        <is>
          <t xml:space="preserve"> </t>
        </is>
      </c>
      <c r="H9" s="5" t="n">
        <v>-15340</v>
      </c>
      <c r="I9" s="5" t="n">
        <v>-15340</v>
      </c>
      <c r="J9" s="5" t="n">
        <v>-509</v>
      </c>
    </row>
    <row r="10">
      <c r="A10" s="4" t="inlineStr">
        <is>
          <t>Ending Balance at Mar. 31, 2023</t>
        </is>
      </c>
      <c r="C10" s="5" t="n">
        <v>1268919</v>
      </c>
      <c r="D10" s="6" t="n">
        <v>3</v>
      </c>
      <c r="F10" s="5" t="n">
        <v>495981</v>
      </c>
      <c r="G10" s="5" t="n">
        <v>-17196</v>
      </c>
      <c r="H10" s="5" t="n">
        <v>785660</v>
      </c>
      <c r="I10" s="5" t="n">
        <v>1264448</v>
      </c>
      <c r="J10" s="5" t="n">
        <v>4471</v>
      </c>
    </row>
    <row r="11">
      <c r="A11" s="4" t="inlineStr">
        <is>
          <t>Ending Balance, Shares at Mar. 31, 2023</t>
        </is>
      </c>
      <c r="B11" s="4" t="inlineStr">
        <is>
          <t>[1]</t>
        </is>
      </c>
      <c r="C11" s="4" t="inlineStr">
        <is>
          <t xml:space="preserve"> </t>
        </is>
      </c>
      <c r="D11" s="5" t="n">
        <v>29692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eginning Balance at Dec. 31, 2022</t>
        </is>
      </c>
      <c r="C12" s="5" t="n">
        <v>1269875</v>
      </c>
      <c r="D12" s="6" t="n">
        <v>3</v>
      </c>
      <c r="F12" s="5" t="n">
        <v>486585</v>
      </c>
      <c r="G12" s="5" t="n">
        <v>-20903</v>
      </c>
      <c r="H12" s="5" t="n">
        <v>801000</v>
      </c>
      <c r="I12" s="5" t="n">
        <v>1266685</v>
      </c>
      <c r="J12" s="5" t="n">
        <v>3190</v>
      </c>
    </row>
    <row r="13">
      <c r="A13" s="4" t="inlineStr">
        <is>
          <t>Beginning Balance, Shares at Dec. 31, 2022</t>
        </is>
      </c>
      <c r="B13" s="4" t="inlineStr">
        <is>
          <t>[1]</t>
        </is>
      </c>
      <c r="C13" s="4" t="inlineStr">
        <is>
          <t xml:space="preserve"> </t>
        </is>
      </c>
      <c r="D13" s="5" t="n">
        <v>29438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urchase of common stock</t>
        </is>
      </c>
      <c r="C14" s="6" t="n">
        <v>-2200</v>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urchase of common stock, Shares</t>
        </is>
      </c>
      <c r="C15" s="5" t="n">
        <v>-80000</v>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t>
        </is>
      </c>
      <c r="C16" s="6" t="n">
        <v>-40905</v>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at Sep. 30, 2023</t>
        </is>
      </c>
      <c r="C17" s="5" t="n">
        <v>1261834</v>
      </c>
      <c r="D17" s="6" t="n">
        <v>3</v>
      </c>
      <c r="F17" s="5" t="n">
        <v>514262</v>
      </c>
      <c r="G17" s="5" t="n">
        <v>-16891</v>
      </c>
      <c r="H17" s="5" t="n">
        <v>761324</v>
      </c>
      <c r="I17" s="5" t="n">
        <v>1258698</v>
      </c>
      <c r="J17" s="5" t="n">
        <v>3136</v>
      </c>
    </row>
    <row r="18">
      <c r="A18" s="4" t="inlineStr">
        <is>
          <t>Ending Balance, Shares at Sep. 30, 2023</t>
        </is>
      </c>
      <c r="B18" s="4" t="inlineStr">
        <is>
          <t>[1]</t>
        </is>
      </c>
      <c r="C18" s="4" t="inlineStr">
        <is>
          <t xml:space="preserve"> </t>
        </is>
      </c>
      <c r="D18" s="5" t="n">
        <v>30035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at Mar. 31, 2023</t>
        </is>
      </c>
      <c r="C19" s="5" t="n">
        <v>1268919</v>
      </c>
      <c r="D19" s="6" t="n">
        <v>3</v>
      </c>
      <c r="F19" s="5" t="n">
        <v>495981</v>
      </c>
      <c r="G19" s="5" t="n">
        <v>-17196</v>
      </c>
      <c r="H19" s="5" t="n">
        <v>785660</v>
      </c>
      <c r="I19" s="5" t="n">
        <v>1264448</v>
      </c>
      <c r="J19" s="5" t="n">
        <v>4471</v>
      </c>
    </row>
    <row r="20">
      <c r="A20" s="4" t="inlineStr">
        <is>
          <t>Beginning Balance, Shares at Mar. 31, 2023</t>
        </is>
      </c>
      <c r="B20" s="4" t="inlineStr">
        <is>
          <t>[1]</t>
        </is>
      </c>
      <c r="C20" s="4" t="inlineStr">
        <is>
          <t xml:space="preserve"> </t>
        </is>
      </c>
      <c r="D20" s="5" t="n">
        <v>29692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quity-based compensation</t>
        </is>
      </c>
      <c r="C21" s="5" t="n">
        <v>10323</v>
      </c>
      <c r="D21" s="4" t="inlineStr">
        <is>
          <t xml:space="preserve"> </t>
        </is>
      </c>
      <c r="F21" s="5" t="n">
        <v>10323</v>
      </c>
      <c r="G21" s="4" t="inlineStr">
        <is>
          <t xml:space="preserve"> </t>
        </is>
      </c>
      <c r="H21" s="4" t="inlineStr">
        <is>
          <t xml:space="preserve"> </t>
        </is>
      </c>
      <c r="I21" s="5" t="n">
        <v>10323</v>
      </c>
      <c r="J21" s="4" t="inlineStr">
        <is>
          <t xml:space="preserve"> </t>
        </is>
      </c>
    </row>
    <row r="22">
      <c r="A22" s="4" t="inlineStr">
        <is>
          <t>Exercise of common stock options</t>
        </is>
      </c>
      <c r="C22" s="5" t="n">
        <v>3</v>
      </c>
      <c r="D22" s="4" t="inlineStr">
        <is>
          <t xml:space="preserve"> </t>
        </is>
      </c>
      <c r="F22" s="5" t="n">
        <v>3</v>
      </c>
      <c r="G22" s="4" t="inlineStr">
        <is>
          <t xml:space="preserve"> </t>
        </is>
      </c>
      <c r="H22" s="4" t="inlineStr">
        <is>
          <t xml:space="preserve"> </t>
        </is>
      </c>
      <c r="I22" s="5" t="n">
        <v>3</v>
      </c>
      <c r="J22" s="4" t="inlineStr">
        <is>
          <t xml:space="preserve"> </t>
        </is>
      </c>
    </row>
    <row r="23">
      <c r="A23" s="4" t="inlineStr">
        <is>
          <t>Exercise of common stock options, Shares</t>
        </is>
      </c>
      <c r="B23" s="4" t="inlineStr">
        <is>
          <t>[1]</t>
        </is>
      </c>
      <c r="C23" s="4" t="inlineStr">
        <is>
          <t xml:space="preserve"> </t>
        </is>
      </c>
      <c r="D23" s="5" t="n">
        <v>8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icted stock awards, Shares</t>
        </is>
      </c>
      <c r="B24" s="4" t="inlineStr">
        <is>
          <t>[1]</t>
        </is>
      </c>
      <c r="C24" s="4" t="inlineStr">
        <is>
          <t xml:space="preserve"> </t>
        </is>
      </c>
      <c r="D24" s="5" t="n">
        <v>225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withholding for employee tax obligations</t>
        </is>
      </c>
      <c r="C25" s="5" t="n">
        <v>-232</v>
      </c>
      <c r="D25" s="4" t="inlineStr">
        <is>
          <t xml:space="preserve"> </t>
        </is>
      </c>
      <c r="F25" s="5" t="n">
        <v>-232</v>
      </c>
      <c r="G25" s="4" t="inlineStr">
        <is>
          <t xml:space="preserve"> </t>
        </is>
      </c>
      <c r="H25" s="4" t="inlineStr">
        <is>
          <t xml:space="preserve"> </t>
        </is>
      </c>
      <c r="I25" s="5" t="n">
        <v>-232</v>
      </c>
      <c r="J25" s="4" t="inlineStr">
        <is>
          <t xml:space="preserve"> </t>
        </is>
      </c>
    </row>
    <row r="26">
      <c r="A26" s="4" t="inlineStr">
        <is>
          <t>Common stock withholding for employee tax obligations, Shares</t>
        </is>
      </c>
      <c r="B26" s="4" t="inlineStr">
        <is>
          <t>[1]</t>
        </is>
      </c>
      <c r="C26" s="4" t="inlineStr">
        <is>
          <t xml:space="preserve"> </t>
        </is>
      </c>
      <c r="D26" s="5" t="n">
        <v>-8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ther comprehensive income (loss), net</t>
        </is>
      </c>
      <c r="C27" s="5" t="n">
        <v>-4097</v>
      </c>
      <c r="D27" s="4" t="inlineStr">
        <is>
          <t xml:space="preserve"> </t>
        </is>
      </c>
      <c r="F27" s="4" t="inlineStr">
        <is>
          <t xml:space="preserve"> </t>
        </is>
      </c>
      <c r="G27" s="5" t="n">
        <v>-3550</v>
      </c>
      <c r="H27" s="4" t="inlineStr">
        <is>
          <t xml:space="preserve"> </t>
        </is>
      </c>
      <c r="I27" s="5" t="n">
        <v>-3550</v>
      </c>
      <c r="J27" s="5" t="n">
        <v>-547</v>
      </c>
    </row>
    <row r="28">
      <c r="A28" s="4" t="inlineStr">
        <is>
          <t>Net loss</t>
        </is>
      </c>
      <c r="C28" s="5" t="n">
        <v>-11590</v>
      </c>
      <c r="D28" s="4" t="inlineStr">
        <is>
          <t xml:space="preserve"> </t>
        </is>
      </c>
      <c r="F28" s="4" t="inlineStr">
        <is>
          <t xml:space="preserve"> </t>
        </is>
      </c>
      <c r="G28" s="4" t="inlineStr">
        <is>
          <t xml:space="preserve"> </t>
        </is>
      </c>
      <c r="H28" s="5" t="n">
        <v>-11229</v>
      </c>
      <c r="I28" s="5" t="n">
        <v>-11229</v>
      </c>
      <c r="J28" s="5" t="n">
        <v>-361</v>
      </c>
    </row>
    <row r="29">
      <c r="A29" s="4" t="inlineStr">
        <is>
          <t>Ending Balance at Jun. 30, 2023</t>
        </is>
      </c>
      <c r="C29" s="5" t="n">
        <v>1263326</v>
      </c>
      <c r="D29" s="6" t="n">
        <v>3</v>
      </c>
      <c r="F29" s="5" t="n">
        <v>506075</v>
      </c>
      <c r="G29" s="5" t="n">
        <v>-20746</v>
      </c>
      <c r="H29" s="5" t="n">
        <v>774431</v>
      </c>
      <c r="I29" s="5" t="n">
        <v>1259763</v>
      </c>
      <c r="J29" s="5" t="n">
        <v>3563</v>
      </c>
    </row>
    <row r="30">
      <c r="A30" s="4" t="inlineStr">
        <is>
          <t>Ending Balance, Shares at Jun. 30, 2023</t>
        </is>
      </c>
      <c r="B30" s="4" t="inlineStr">
        <is>
          <t>[1]</t>
        </is>
      </c>
      <c r="C30" s="4" t="inlineStr">
        <is>
          <t xml:space="preserve"> </t>
        </is>
      </c>
      <c r="D30" s="5" t="n">
        <v>29917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quity-based compensation</t>
        </is>
      </c>
      <c r="C31" s="5" t="n">
        <v>10902</v>
      </c>
      <c r="D31" s="4" t="inlineStr">
        <is>
          <t xml:space="preserve"> </t>
        </is>
      </c>
      <c r="F31" s="5" t="n">
        <v>10902</v>
      </c>
      <c r="G31" s="4" t="inlineStr">
        <is>
          <t xml:space="preserve"> </t>
        </is>
      </c>
      <c r="H31" s="4" t="inlineStr">
        <is>
          <t xml:space="preserve"> </t>
        </is>
      </c>
      <c r="I31" s="5" t="n">
        <v>10902</v>
      </c>
      <c r="J31" s="4" t="inlineStr">
        <is>
          <t xml:space="preserve"> </t>
        </is>
      </c>
    </row>
    <row r="32">
      <c r="A32" s="4" t="inlineStr">
        <is>
          <t>Restricted stock awards, Shares</t>
        </is>
      </c>
      <c r="B32" s="4" t="inlineStr">
        <is>
          <t>[1]</t>
        </is>
      </c>
      <c r="C32" s="4" t="inlineStr">
        <is>
          <t xml:space="preserve"> </t>
        </is>
      </c>
      <c r="D32" s="5" t="n">
        <v>211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withholding for employee tax obligations</t>
        </is>
      </c>
      <c r="C33" s="5" t="n">
        <v>-517</v>
      </c>
      <c r="D33" s="4" t="inlineStr">
        <is>
          <t xml:space="preserve"> </t>
        </is>
      </c>
      <c r="F33" s="5" t="n">
        <v>-517</v>
      </c>
      <c r="G33" s="4" t="inlineStr">
        <is>
          <t xml:space="preserve"> </t>
        </is>
      </c>
      <c r="H33" s="4" t="inlineStr">
        <is>
          <t xml:space="preserve"> </t>
        </is>
      </c>
      <c r="I33" s="5" t="n">
        <v>-517</v>
      </c>
      <c r="J33" s="4" t="inlineStr">
        <is>
          <t xml:space="preserve"> </t>
        </is>
      </c>
    </row>
    <row r="34">
      <c r="A34" s="4" t="inlineStr">
        <is>
          <t>Common stock withholding for employee tax obligations, Shares</t>
        </is>
      </c>
      <c r="B34" s="4" t="inlineStr">
        <is>
          <t>[1]</t>
        </is>
      </c>
      <c r="C34" s="4" t="inlineStr">
        <is>
          <t xml:space="preserve"> </t>
        </is>
      </c>
      <c r="D34" s="5" t="n">
        <v>-13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purchase of common stock</t>
        </is>
      </c>
      <c r="C35" s="6" t="n">
        <v>-2198</v>
      </c>
      <c r="D35" s="4" t="inlineStr">
        <is>
          <t xml:space="preserve"> </t>
        </is>
      </c>
      <c r="F35" s="5" t="n">
        <v>-2198</v>
      </c>
      <c r="G35" s="4" t="inlineStr">
        <is>
          <t xml:space="preserve"> </t>
        </is>
      </c>
      <c r="H35" s="4" t="inlineStr">
        <is>
          <t xml:space="preserve"> </t>
        </is>
      </c>
      <c r="I35" s="5" t="n">
        <v>-2198</v>
      </c>
      <c r="J35" s="4" t="inlineStr">
        <is>
          <t xml:space="preserve"> </t>
        </is>
      </c>
    </row>
    <row r="36">
      <c r="A36" s="4" t="inlineStr">
        <is>
          <t>Repurchase of common stock, Shares</t>
        </is>
      </c>
      <c r="C36" s="5" t="n">
        <v>-80000</v>
      </c>
      <c r="D36" s="5" t="n">
        <v>-80000</v>
      </c>
      <c r="E36" s="4" t="inlineStr">
        <is>
          <t>[1]</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ther comprehensive income (loss), net</t>
        </is>
      </c>
      <c r="C37" s="6" t="n">
        <v>3787</v>
      </c>
      <c r="D37" s="4" t="inlineStr">
        <is>
          <t xml:space="preserve"> </t>
        </is>
      </c>
      <c r="F37" s="4" t="inlineStr">
        <is>
          <t xml:space="preserve"> </t>
        </is>
      </c>
      <c r="G37" s="5" t="n">
        <v>3855</v>
      </c>
      <c r="H37" s="4" t="inlineStr">
        <is>
          <t xml:space="preserve"> </t>
        </is>
      </c>
      <c r="I37" s="5" t="n">
        <v>3855</v>
      </c>
      <c r="J37" s="5" t="n">
        <v>-68</v>
      </c>
    </row>
    <row r="38">
      <c r="A38" s="4" t="inlineStr">
        <is>
          <t>Net loss</t>
        </is>
      </c>
      <c r="C38" s="5" t="n">
        <v>-13466</v>
      </c>
      <c r="D38" s="4" t="inlineStr">
        <is>
          <t xml:space="preserve"> </t>
        </is>
      </c>
      <c r="F38" s="4" t="inlineStr">
        <is>
          <t xml:space="preserve"> </t>
        </is>
      </c>
      <c r="G38" s="4" t="inlineStr">
        <is>
          <t xml:space="preserve"> </t>
        </is>
      </c>
      <c r="H38" s="5" t="n">
        <v>-13107</v>
      </c>
      <c r="I38" s="5" t="n">
        <v>-13107</v>
      </c>
      <c r="J38" s="5" t="n">
        <v>-359</v>
      </c>
    </row>
    <row r="39">
      <c r="A39" s="4" t="inlineStr">
        <is>
          <t>Ending Balance at Sep. 30, 2023</t>
        </is>
      </c>
      <c r="C39" s="5" t="n">
        <v>1261834</v>
      </c>
      <c r="D39" s="6" t="n">
        <v>3</v>
      </c>
      <c r="F39" s="5" t="n">
        <v>514262</v>
      </c>
      <c r="G39" s="5" t="n">
        <v>-16891</v>
      </c>
      <c r="H39" s="5" t="n">
        <v>761324</v>
      </c>
      <c r="I39" s="5" t="n">
        <v>1258698</v>
      </c>
      <c r="J39" s="5" t="n">
        <v>3136</v>
      </c>
    </row>
    <row r="40">
      <c r="A40" s="4" t="inlineStr">
        <is>
          <t>Ending Balance, Shares at Sep. 30, 2023</t>
        </is>
      </c>
      <c r="B40" s="4" t="inlineStr">
        <is>
          <t>[1]</t>
        </is>
      </c>
      <c r="C40" s="4" t="inlineStr">
        <is>
          <t xml:space="preserve"> </t>
        </is>
      </c>
      <c r="D40" s="5" t="n">
        <v>30035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eginning Balance at Dec. 31, 2023</t>
        </is>
      </c>
      <c r="C41" s="6" t="n">
        <v>1133286</v>
      </c>
      <c r="D41" s="6" t="n">
        <v>3</v>
      </c>
      <c r="F41" s="5" t="n">
        <v>501718</v>
      </c>
      <c r="G41" s="5" t="n">
        <v>1205</v>
      </c>
      <c r="H41" s="5" t="n">
        <v>633175</v>
      </c>
      <c r="I41" s="5" t="n">
        <v>1136101</v>
      </c>
      <c r="J41" s="5" t="n">
        <v>-2815</v>
      </c>
    </row>
    <row r="42">
      <c r="A42" s="4" t="inlineStr">
        <is>
          <t>Beginning Balance, Shares at Dec. 31, 2023</t>
        </is>
      </c>
      <c r="C42" s="5" t="n">
        <v>32416000</v>
      </c>
      <c r="D42" s="5" t="n">
        <v>29653000</v>
      </c>
      <c r="E42" s="4" t="inlineStr">
        <is>
          <t>[2]</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quity-based compensation</t>
        </is>
      </c>
      <c r="C43" s="6" t="n">
        <v>11518</v>
      </c>
      <c r="D43" s="4" t="inlineStr">
        <is>
          <t xml:space="preserve"> </t>
        </is>
      </c>
      <c r="F43" s="5" t="n">
        <v>11518</v>
      </c>
      <c r="G43" s="4" t="inlineStr">
        <is>
          <t xml:space="preserve"> </t>
        </is>
      </c>
      <c r="H43" s="4" t="inlineStr">
        <is>
          <t xml:space="preserve"> </t>
        </is>
      </c>
      <c r="I43" s="5" t="n">
        <v>11518</v>
      </c>
      <c r="J43" s="4" t="inlineStr">
        <is>
          <t xml:space="preserve"> </t>
        </is>
      </c>
    </row>
    <row r="44">
      <c r="A44" s="4" t="inlineStr">
        <is>
          <t>Exercise of common stock options, Shares</t>
        </is>
      </c>
      <c r="B44" s="4" t="inlineStr">
        <is>
          <t>[2]</t>
        </is>
      </c>
      <c r="C44" s="4" t="inlineStr">
        <is>
          <t xml:space="preserve"> </t>
        </is>
      </c>
      <c r="D44" s="5" t="n">
        <v>1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stricted stock awards, Shares</t>
        </is>
      </c>
      <c r="B45" s="4" t="inlineStr">
        <is>
          <t>[2]</t>
        </is>
      </c>
      <c r="C45" s="4" t="inlineStr">
        <is>
          <t xml:space="preserve"> </t>
        </is>
      </c>
      <c r="D45" s="5" t="n">
        <v>315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withholding for employee tax obligations</t>
        </is>
      </c>
      <c r="C46" s="5" t="n">
        <v>-1682</v>
      </c>
      <c r="D46" s="4" t="inlineStr">
        <is>
          <t xml:space="preserve"> </t>
        </is>
      </c>
      <c r="F46" s="5" t="n">
        <v>-1682</v>
      </c>
      <c r="G46" s="4" t="inlineStr">
        <is>
          <t xml:space="preserve"> </t>
        </is>
      </c>
      <c r="H46" s="4" t="inlineStr">
        <is>
          <t xml:space="preserve"> </t>
        </is>
      </c>
      <c r="I46" s="5" t="n">
        <v>-1682</v>
      </c>
      <c r="J46" s="4" t="inlineStr">
        <is>
          <t xml:space="preserve"> </t>
        </is>
      </c>
    </row>
    <row r="47">
      <c r="A47" s="4" t="inlineStr">
        <is>
          <t>Common stock withholding for employee tax obligations, Shares</t>
        </is>
      </c>
      <c r="B47" s="4" t="inlineStr">
        <is>
          <t>[2]</t>
        </is>
      </c>
      <c r="C47" s="4" t="inlineStr">
        <is>
          <t xml:space="preserve"> </t>
        </is>
      </c>
      <c r="D47" s="5" t="n">
        <v>-69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purchase of common stock</t>
        </is>
      </c>
      <c r="C48" s="5" t="n">
        <v>-225</v>
      </c>
      <c r="D48" s="4" t="inlineStr">
        <is>
          <t xml:space="preserve"> </t>
        </is>
      </c>
      <c r="F48" s="5" t="n">
        <v>-225</v>
      </c>
      <c r="G48" s="4" t="inlineStr">
        <is>
          <t xml:space="preserve"> </t>
        </is>
      </c>
      <c r="H48" s="4" t="inlineStr">
        <is>
          <t xml:space="preserve"> </t>
        </is>
      </c>
      <c r="I48" s="5" t="n">
        <v>-225</v>
      </c>
      <c r="J48" s="4" t="inlineStr">
        <is>
          <t xml:space="preserve"> </t>
        </is>
      </c>
    </row>
    <row r="49">
      <c r="A49" s="4" t="inlineStr">
        <is>
          <t>Repurchase of common stock, Shares</t>
        </is>
      </c>
      <c r="B49" s="4" t="inlineStr">
        <is>
          <t>[2]</t>
        </is>
      </c>
      <c r="C49" s="4" t="inlineStr">
        <is>
          <t xml:space="preserve"> </t>
        </is>
      </c>
      <c r="D49" s="5" t="n">
        <v>-1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ther comprehensive income (loss), net</t>
        </is>
      </c>
      <c r="C50" s="5" t="n">
        <v>-2405</v>
      </c>
      <c r="D50" s="4" t="inlineStr">
        <is>
          <t xml:space="preserve"> </t>
        </is>
      </c>
      <c r="F50" s="4" t="inlineStr">
        <is>
          <t xml:space="preserve"> </t>
        </is>
      </c>
      <c r="G50" s="5" t="n">
        <v>-2307</v>
      </c>
      <c r="H50" s="4" t="inlineStr">
        <is>
          <t xml:space="preserve"> </t>
        </is>
      </c>
      <c r="I50" s="5" t="n">
        <v>-2307</v>
      </c>
      <c r="J50" s="5" t="n">
        <v>-98</v>
      </c>
    </row>
    <row r="51">
      <c r="A51" s="4" t="inlineStr">
        <is>
          <t>Net loss</t>
        </is>
      </c>
      <c r="C51" s="5" t="n">
        <v>-13846</v>
      </c>
      <c r="D51" s="4" t="inlineStr">
        <is>
          <t xml:space="preserve"> </t>
        </is>
      </c>
      <c r="F51" s="4" t="inlineStr">
        <is>
          <t xml:space="preserve"> </t>
        </is>
      </c>
      <c r="G51" s="4" t="inlineStr">
        <is>
          <t xml:space="preserve"> </t>
        </is>
      </c>
      <c r="H51" s="5" t="n">
        <v>-13462</v>
      </c>
      <c r="I51" s="5" t="n">
        <v>-13462</v>
      </c>
      <c r="J51" s="5" t="n">
        <v>-384</v>
      </c>
    </row>
    <row r="52">
      <c r="A52" s="4" t="inlineStr">
        <is>
          <t>Ending Balance at Mar. 31, 2024</t>
        </is>
      </c>
      <c r="C52" s="5" t="n">
        <v>1126646</v>
      </c>
      <c r="D52" s="6" t="n">
        <v>3</v>
      </c>
      <c r="F52" s="5" t="n">
        <v>511329</v>
      </c>
      <c r="G52" s="5" t="n">
        <v>-1102</v>
      </c>
      <c r="H52" s="5" t="n">
        <v>619713</v>
      </c>
      <c r="I52" s="5" t="n">
        <v>1129943</v>
      </c>
      <c r="J52" s="5" t="n">
        <v>-3297</v>
      </c>
    </row>
    <row r="53">
      <c r="A53" s="4" t="inlineStr">
        <is>
          <t>Ending Balance, Shares at Mar. 31, 2024</t>
        </is>
      </c>
      <c r="B53" s="4" t="inlineStr">
        <is>
          <t>[2]</t>
        </is>
      </c>
      <c r="C53" s="4" t="inlineStr">
        <is>
          <t xml:space="preserve"> </t>
        </is>
      </c>
      <c r="D53" s="5" t="n">
        <v>2989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eginning Balance at Dec. 31, 2023</t>
        </is>
      </c>
      <c r="C54" s="6" t="n">
        <v>1133286</v>
      </c>
      <c r="D54" s="6" t="n">
        <v>3</v>
      </c>
      <c r="F54" s="5" t="n">
        <v>501718</v>
      </c>
      <c r="G54" s="5" t="n">
        <v>1205</v>
      </c>
      <c r="H54" s="5" t="n">
        <v>633175</v>
      </c>
      <c r="I54" s="5" t="n">
        <v>1136101</v>
      </c>
      <c r="J54" s="5" t="n">
        <v>-2815</v>
      </c>
    </row>
    <row r="55">
      <c r="A55" s="4" t="inlineStr">
        <is>
          <t>Beginning Balance, Shares at Dec. 31, 2023</t>
        </is>
      </c>
      <c r="C55" s="5" t="n">
        <v>32416000</v>
      </c>
      <c r="D55" s="5" t="n">
        <v>29653000</v>
      </c>
      <c r="E55" s="4" t="inlineStr">
        <is>
          <t>[2]</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purchase of common stock</t>
        </is>
      </c>
      <c r="C56" s="6" t="n">
        <v>-200</v>
      </c>
      <c r="D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purchase of common stock, Shares</t>
        </is>
      </c>
      <c r="C57" s="5" t="n">
        <v>-10000</v>
      </c>
      <c r="D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et loss</t>
        </is>
      </c>
      <c r="C58" s="6" t="n">
        <v>-37630</v>
      </c>
      <c r="D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nding Balance at Sep. 30, 2024</t>
        </is>
      </c>
      <c r="C59" s="6" t="n">
        <v>1134898</v>
      </c>
      <c r="D59" s="6" t="n">
        <v>3</v>
      </c>
      <c r="F59" s="5" t="n">
        <v>532909</v>
      </c>
      <c r="G59" s="5" t="n">
        <v>9178</v>
      </c>
      <c r="H59" s="5" t="n">
        <v>596355</v>
      </c>
      <c r="I59" s="5" t="n">
        <v>1138445</v>
      </c>
      <c r="J59" s="5" t="n">
        <v>-3547</v>
      </c>
    </row>
    <row r="60">
      <c r="A60" s="4" t="inlineStr">
        <is>
          <t>Ending Balance, Shares at Sep. 30, 2024</t>
        </is>
      </c>
      <c r="C60" s="5" t="n">
        <v>33310000</v>
      </c>
      <c r="D60" s="5" t="n">
        <v>30537000</v>
      </c>
      <c r="E60" s="4" t="inlineStr">
        <is>
          <t>[2]</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eginning Balance at Mar. 31, 2024</t>
        </is>
      </c>
      <c r="C61" s="6" t="n">
        <v>1126646</v>
      </c>
      <c r="D61" s="6" t="n">
        <v>3</v>
      </c>
      <c r="F61" s="5" t="n">
        <v>511329</v>
      </c>
      <c r="G61" s="5" t="n">
        <v>-1102</v>
      </c>
      <c r="H61" s="5" t="n">
        <v>619713</v>
      </c>
      <c r="I61" s="5" t="n">
        <v>1129943</v>
      </c>
      <c r="J61" s="5" t="n">
        <v>-3297</v>
      </c>
    </row>
    <row r="62">
      <c r="A62" s="4" t="inlineStr">
        <is>
          <t>Beginning Balance, Shares at Mar. 31, 2024</t>
        </is>
      </c>
      <c r="B62" s="4" t="inlineStr">
        <is>
          <t>[2]</t>
        </is>
      </c>
      <c r="C62" s="4" t="inlineStr">
        <is>
          <t xml:space="preserve"> </t>
        </is>
      </c>
      <c r="D62" s="5" t="n">
        <v>2989000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quity-based compensation</t>
        </is>
      </c>
      <c r="C63" s="5" t="n">
        <v>11635</v>
      </c>
      <c r="D63" s="4" t="inlineStr">
        <is>
          <t xml:space="preserve"> </t>
        </is>
      </c>
      <c r="F63" s="5" t="n">
        <v>11635</v>
      </c>
      <c r="G63" s="4" t="inlineStr">
        <is>
          <t xml:space="preserve"> </t>
        </is>
      </c>
      <c r="H63" s="4" t="inlineStr">
        <is>
          <t xml:space="preserve"> </t>
        </is>
      </c>
      <c r="I63" s="5" t="n">
        <v>11635</v>
      </c>
      <c r="J63" s="4" t="inlineStr">
        <is>
          <t xml:space="preserve"> </t>
        </is>
      </c>
    </row>
    <row r="64">
      <c r="A64" s="4" t="inlineStr">
        <is>
          <t>Restricted stock awards, Shares</t>
        </is>
      </c>
      <c r="B64" s="4" t="inlineStr">
        <is>
          <t>[2]</t>
        </is>
      </c>
      <c r="C64" s="4" t="inlineStr">
        <is>
          <t xml:space="preserve"> </t>
        </is>
      </c>
      <c r="D64" s="5" t="n">
        <v>212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on stock withholding for employee tax obligations</t>
        </is>
      </c>
      <c r="C65" s="5" t="n">
        <v>-544</v>
      </c>
      <c r="D65" s="4" t="inlineStr">
        <is>
          <t xml:space="preserve"> </t>
        </is>
      </c>
      <c r="F65" s="5" t="n">
        <v>-544</v>
      </c>
      <c r="G65" s="4" t="inlineStr">
        <is>
          <t xml:space="preserve"> </t>
        </is>
      </c>
      <c r="H65" s="4" t="inlineStr">
        <is>
          <t xml:space="preserve"> </t>
        </is>
      </c>
      <c r="I65" s="5" t="n">
        <v>-544</v>
      </c>
      <c r="J65" s="4" t="inlineStr">
        <is>
          <t xml:space="preserve"> </t>
        </is>
      </c>
    </row>
    <row r="66">
      <c r="A66" s="4" t="inlineStr">
        <is>
          <t>Common stock withholding for employee tax obligations, Shares</t>
        </is>
      </c>
      <c r="B66" s="4" t="inlineStr">
        <is>
          <t>[2]</t>
        </is>
      </c>
      <c r="C66" s="4" t="inlineStr">
        <is>
          <t xml:space="preserve"> </t>
        </is>
      </c>
      <c r="D66" s="5" t="n">
        <v>-260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mmon stock issued in a business combination, Shares</t>
        </is>
      </c>
      <c r="B67" s="4" t="inlineStr">
        <is>
          <t>[2]</t>
        </is>
      </c>
      <c r="C67" s="4" t="inlineStr">
        <is>
          <t xml:space="preserve"> </t>
        </is>
      </c>
      <c r="D67" s="5" t="n">
        <v>186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Other comprehensive income (loss), net</t>
        </is>
      </c>
      <c r="C68" s="5" t="n">
        <v>201</v>
      </c>
      <c r="D68" s="4" t="inlineStr">
        <is>
          <t xml:space="preserve"> </t>
        </is>
      </c>
      <c r="F68" s="4" t="inlineStr">
        <is>
          <t xml:space="preserve"> </t>
        </is>
      </c>
      <c r="G68" s="5" t="n">
        <v>225</v>
      </c>
      <c r="H68" s="4" t="inlineStr">
        <is>
          <t xml:space="preserve"> </t>
        </is>
      </c>
      <c r="I68" s="5" t="n">
        <v>225</v>
      </c>
      <c r="J68" s="5" t="n">
        <v>-24</v>
      </c>
    </row>
    <row r="69">
      <c r="A69" s="4" t="inlineStr">
        <is>
          <t>Net loss</t>
        </is>
      </c>
      <c r="C69" s="5" t="n">
        <v>-9090</v>
      </c>
      <c r="D69" s="4" t="inlineStr">
        <is>
          <t xml:space="preserve"> </t>
        </is>
      </c>
      <c r="F69" s="4" t="inlineStr">
        <is>
          <t xml:space="preserve"> </t>
        </is>
      </c>
      <c r="G69" s="4" t="inlineStr">
        <is>
          <t xml:space="preserve"> </t>
        </is>
      </c>
      <c r="H69" s="5" t="n">
        <v>-8710</v>
      </c>
      <c r="I69" s="5" t="n">
        <v>-8710</v>
      </c>
      <c r="J69" s="5" t="n">
        <v>-380</v>
      </c>
    </row>
    <row r="70">
      <c r="A70" s="4" t="inlineStr">
        <is>
          <t>Ending Balance at Jun. 30, 2024</t>
        </is>
      </c>
      <c r="C70" s="5" t="n">
        <v>1128848</v>
      </c>
      <c r="D70" s="6" t="n">
        <v>3</v>
      </c>
      <c r="F70" s="5" t="n">
        <v>522420</v>
      </c>
      <c r="G70" s="5" t="n">
        <v>-877</v>
      </c>
      <c r="H70" s="5" t="n">
        <v>611003</v>
      </c>
      <c r="I70" s="5" t="n">
        <v>1132549</v>
      </c>
      <c r="J70" s="5" t="n">
        <v>-3701</v>
      </c>
    </row>
    <row r="71">
      <c r="A71" s="4" t="inlineStr">
        <is>
          <t>Ending Balance, Shares at Jun. 30, 2024</t>
        </is>
      </c>
      <c r="B71" s="4" t="inlineStr">
        <is>
          <t>[2]</t>
        </is>
      </c>
      <c r="C71" s="4" t="inlineStr">
        <is>
          <t xml:space="preserve"> </t>
        </is>
      </c>
      <c r="D71" s="5" t="n">
        <v>3026200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Equity-based compensation</t>
        </is>
      </c>
      <c r="C72" s="5" t="n">
        <v>10920</v>
      </c>
      <c r="D72" s="4" t="inlineStr">
        <is>
          <t xml:space="preserve"> </t>
        </is>
      </c>
      <c r="F72" s="5" t="n">
        <v>10920</v>
      </c>
      <c r="G72" s="4" t="inlineStr">
        <is>
          <t xml:space="preserve"> </t>
        </is>
      </c>
      <c r="H72" s="4" t="inlineStr">
        <is>
          <t xml:space="preserve"> </t>
        </is>
      </c>
      <c r="I72" s="5" t="n">
        <v>10920</v>
      </c>
      <c r="J72" s="4" t="inlineStr">
        <is>
          <t xml:space="preserve"> </t>
        </is>
      </c>
    </row>
    <row r="73">
      <c r="A73" s="4" t="inlineStr">
        <is>
          <t>Restricted stock awards, Shares</t>
        </is>
      </c>
      <c r="B73" s="4" t="inlineStr">
        <is>
          <t>[2]</t>
        </is>
      </c>
      <c r="C73" s="4" t="inlineStr">
        <is>
          <t xml:space="preserve"> </t>
        </is>
      </c>
      <c r="D73" s="5" t="n">
        <v>29300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mmon stock withholding for employee tax obligations</t>
        </is>
      </c>
      <c r="C74" s="5" t="n">
        <v>-431</v>
      </c>
      <c r="D74" s="4" t="inlineStr">
        <is>
          <t xml:space="preserve"> </t>
        </is>
      </c>
      <c r="F74" s="5" t="n">
        <v>-431</v>
      </c>
      <c r="G74" s="4" t="inlineStr">
        <is>
          <t xml:space="preserve"> </t>
        </is>
      </c>
      <c r="H74" s="4" t="inlineStr">
        <is>
          <t xml:space="preserve"> </t>
        </is>
      </c>
      <c r="I74" s="5" t="n">
        <v>-431</v>
      </c>
      <c r="J74" s="4" t="inlineStr">
        <is>
          <t xml:space="preserve"> </t>
        </is>
      </c>
    </row>
    <row r="75">
      <c r="A75" s="4" t="inlineStr">
        <is>
          <t>Common stock withholding for employee tax obligations, Shares</t>
        </is>
      </c>
      <c r="B75" s="4" t="inlineStr">
        <is>
          <t>[2]</t>
        </is>
      </c>
      <c r="C75" s="4" t="inlineStr">
        <is>
          <t xml:space="preserve"> </t>
        </is>
      </c>
      <c r="D75" s="5" t="n">
        <v>-1800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purchase of common stock</t>
        </is>
      </c>
      <c r="C76" s="6" t="n">
        <v>-200</v>
      </c>
      <c r="D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purchase of common stock, Shares</t>
        </is>
      </c>
      <c r="C77" s="5" t="n">
        <v>0</v>
      </c>
      <c r="D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Other comprehensive income (loss), net</t>
        </is>
      </c>
      <c r="C78" s="6" t="n">
        <v>10255</v>
      </c>
      <c r="D78" s="4" t="inlineStr">
        <is>
          <t xml:space="preserve"> </t>
        </is>
      </c>
      <c r="F78" s="4" t="inlineStr">
        <is>
          <t xml:space="preserve"> </t>
        </is>
      </c>
      <c r="G78" s="5" t="n">
        <v>10055</v>
      </c>
      <c r="H78" s="4" t="inlineStr">
        <is>
          <t xml:space="preserve"> </t>
        </is>
      </c>
      <c r="I78" s="5" t="n">
        <v>10055</v>
      </c>
      <c r="J78" s="5" t="n">
        <v>200</v>
      </c>
    </row>
    <row r="79">
      <c r="A79" s="4" t="inlineStr">
        <is>
          <t>Net loss</t>
        </is>
      </c>
      <c r="C79" s="5" t="n">
        <v>-14694</v>
      </c>
      <c r="D79" s="4" t="inlineStr">
        <is>
          <t xml:space="preserve"> </t>
        </is>
      </c>
      <c r="F79" s="4" t="inlineStr">
        <is>
          <t xml:space="preserve"> </t>
        </is>
      </c>
      <c r="G79" s="4" t="inlineStr">
        <is>
          <t xml:space="preserve"> </t>
        </is>
      </c>
      <c r="H79" s="5" t="n">
        <v>-14648</v>
      </c>
      <c r="I79" s="5" t="n">
        <v>-14648</v>
      </c>
      <c r="J79" s="5" t="n">
        <v>-46</v>
      </c>
    </row>
    <row r="80">
      <c r="A80" s="4" t="inlineStr">
        <is>
          <t>Ending Balance at Sep. 30, 2024</t>
        </is>
      </c>
      <c r="C80" s="6" t="n">
        <v>1134898</v>
      </c>
      <c r="D80" s="6" t="n">
        <v>3</v>
      </c>
      <c r="F80" s="6" t="n">
        <v>532909</v>
      </c>
      <c r="G80" s="6" t="n">
        <v>9178</v>
      </c>
      <c r="H80" s="6" t="n">
        <v>596355</v>
      </c>
      <c r="I80" s="6" t="n">
        <v>1138445</v>
      </c>
      <c r="J80" s="6" t="n">
        <v>-3547</v>
      </c>
    </row>
    <row r="81">
      <c r="A81" s="4" t="inlineStr">
        <is>
          <t>Ending Balance, Shares at Sep. 30, 2024</t>
        </is>
      </c>
      <c r="C81" s="5" t="n">
        <v>33310000</v>
      </c>
      <c r="D81" s="5" t="n">
        <v>30537000</v>
      </c>
      <c r="E81" s="4" t="inlineStr">
        <is>
          <t>[2]</t>
        </is>
      </c>
      <c r="F81" s="4" t="inlineStr">
        <is>
          <t xml:space="preserve"> </t>
        </is>
      </c>
      <c r="G81" s="4" t="inlineStr">
        <is>
          <t xml:space="preserve"> </t>
        </is>
      </c>
      <c r="H81" s="4" t="inlineStr">
        <is>
          <t xml:space="preserve"> </t>
        </is>
      </c>
      <c r="I81" s="4" t="inlineStr">
        <is>
          <t xml:space="preserve"> </t>
        </is>
      </c>
      <c r="J81" s="4" t="inlineStr">
        <is>
          <t xml:space="preserve"> </t>
        </is>
      </c>
    </row>
    <row r="82"/>
    <row r="83">
      <c r="A83" s="4" t="inlineStr">
        <is>
          <t>[1] As of September 30, 2023, 371,006 shares of the Company's common stock were not issued and were held back by the Company as partial security for the indemnification obligations in connection with the business combination of Fulgent Pharma, in 2022. 185,503 shares of the Company’s common stock were issued upon expiration of these hold back provisions in November 2023, and 185,503 shares were issued upon expiration of these hold back provisions in May 2024. 185,503 shares of the Company's common stock were issued in May 2024 by the Company upon expiration of hold back provisions in connection with the business combination of Fulgent Pharma Holdings, Inc., or Fulgent Pharma, in 2022.</t>
        </is>
      </c>
    </row>
  </sheetData>
  <mergeCells count="4">
    <mergeCell ref="A1:B1"/>
    <mergeCell ref="D1:E1"/>
    <mergeCell ref="A82:I82"/>
    <mergeCell ref="A83:I8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Operating and Financing Lease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67</v>
      </c>
      <c r="C4" s="6" t="n">
        <v>1703</v>
      </c>
      <c r="D4" s="6" t="n">
        <v>3744</v>
      </c>
      <c r="E4" s="6" t="n">
        <v>5239</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OU assets</t>
        </is>
      </c>
      <c r="B6" s="5" t="n">
        <v>134</v>
      </c>
      <c r="C6" s="5" t="n">
        <v>136</v>
      </c>
      <c r="D6" s="5" t="n">
        <v>407</v>
      </c>
      <c r="E6" s="5" t="n">
        <v>622</v>
      </c>
    </row>
    <row r="7">
      <c r="A7" s="4" t="inlineStr">
        <is>
          <t>Interest on lease liabilities</t>
        </is>
      </c>
      <c r="B7" s="5" t="n">
        <v>9</v>
      </c>
      <c r="C7" s="5" t="n">
        <v>15</v>
      </c>
      <c r="D7" s="5" t="n">
        <v>32</v>
      </c>
      <c r="E7" s="5" t="n">
        <v>67</v>
      </c>
    </row>
    <row r="8">
      <c r="A8" s="4" t="inlineStr">
        <is>
          <t>Short-term lease cost</t>
        </is>
      </c>
      <c r="B8" s="5" t="n">
        <v>360</v>
      </c>
      <c r="C8" s="5" t="n">
        <v>453</v>
      </c>
      <c r="D8" s="5" t="n">
        <v>998</v>
      </c>
      <c r="E8" s="5" t="n">
        <v>1460</v>
      </c>
    </row>
    <row r="9">
      <c r="A9" s="4" t="inlineStr">
        <is>
          <t>Total lease cost</t>
        </is>
      </c>
      <c r="B9" s="6" t="n">
        <v>1270</v>
      </c>
      <c r="C9" s="6" t="n">
        <v>2307</v>
      </c>
      <c r="D9" s="6" t="n">
        <v>5181</v>
      </c>
      <c r="E9" s="6" t="n">
        <v>738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Leases - Schedule of Supplemental Information Related to Operating and Finance Leases (Details)</t>
        </is>
      </c>
      <c r="B1" s="2" t="inlineStr">
        <is>
          <t>Sep. 30, 2024</t>
        </is>
      </c>
    </row>
    <row r="2">
      <c r="A2" s="3" t="inlineStr">
        <is>
          <t>Leases [Abstract]</t>
        </is>
      </c>
      <c r="B2" s="4" t="inlineStr">
        <is>
          <t xml:space="preserve"> </t>
        </is>
      </c>
    </row>
    <row r="3">
      <c r="A3" s="4" t="inlineStr">
        <is>
          <t>Weighted average remaining lease term - operating leases</t>
        </is>
      </c>
      <c r="B3" s="4" t="inlineStr">
        <is>
          <t>6 years 1 month 17 days</t>
        </is>
      </c>
    </row>
    <row r="4">
      <c r="A4" s="4" t="inlineStr">
        <is>
          <t>Weighted average discount rate - operating leases</t>
        </is>
      </c>
      <c r="B4" s="11" t="n">
        <v>0.0528</v>
      </c>
    </row>
    <row r="5">
      <c r="A5" s="4" t="inlineStr">
        <is>
          <t>Weighted average remaining lease term - finance lease</t>
        </is>
      </c>
      <c r="B5" s="4" t="inlineStr">
        <is>
          <t>2 years 29 days</t>
        </is>
      </c>
    </row>
    <row r="6">
      <c r="A6" s="4" t="inlineStr">
        <is>
          <t>Weighted average discount rate - finance lease</t>
        </is>
      </c>
      <c r="B6" s="11" t="n">
        <v>0.03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Analysis of Operating and Finance Lease Liabilities using Undiscounted Cash Flows on an Annual Basis (Details) $ in Thousands</t>
        </is>
      </c>
      <c r="B1" s="2" t="inlineStr">
        <is>
          <t>Sep. 30, 2024 USD ($)</t>
        </is>
      </c>
    </row>
    <row r="2">
      <c r="A2" s="3" t="inlineStr">
        <is>
          <t>Operating Leases</t>
        </is>
      </c>
      <c r="B2" s="4" t="inlineStr">
        <is>
          <t xml:space="preserve"> </t>
        </is>
      </c>
    </row>
    <row r="3">
      <c r="A3" s="4" t="inlineStr">
        <is>
          <t>2024 (remaining 3 months)</t>
        </is>
      </c>
      <c r="B3" s="6" t="n">
        <v>443</v>
      </c>
    </row>
    <row r="4">
      <c r="A4" s="4" t="inlineStr">
        <is>
          <t>2025</t>
        </is>
      </c>
      <c r="B4" s="5" t="n">
        <v>1743</v>
      </c>
    </row>
    <row r="5">
      <c r="A5" s="4" t="inlineStr">
        <is>
          <t>2026</t>
        </is>
      </c>
      <c r="B5" s="5" t="n">
        <v>1148</v>
      </c>
    </row>
    <row r="6">
      <c r="A6" s="4" t="inlineStr">
        <is>
          <t>2027</t>
        </is>
      </c>
      <c r="B6" s="5" t="n">
        <v>1043</v>
      </c>
    </row>
    <row r="7">
      <c r="A7" s="4" t="inlineStr">
        <is>
          <t>2028</t>
        </is>
      </c>
      <c r="B7" s="5" t="n">
        <v>516</v>
      </c>
    </row>
    <row r="8">
      <c r="A8" s="4" t="inlineStr">
        <is>
          <t>2029</t>
        </is>
      </c>
      <c r="B8" s="5" t="n">
        <v>533</v>
      </c>
    </row>
    <row r="9">
      <c r="A9" s="4" t="inlineStr">
        <is>
          <t>Thereafter</t>
        </is>
      </c>
      <c r="B9" s="5" t="n">
        <v>1960</v>
      </c>
    </row>
    <row r="10">
      <c r="A10" s="4" t="inlineStr">
        <is>
          <t>Total lease payments</t>
        </is>
      </c>
      <c r="B10" s="5" t="n">
        <v>7386</v>
      </c>
    </row>
    <row r="11">
      <c r="A11" s="4" t="inlineStr">
        <is>
          <t>Less imputed interest</t>
        </is>
      </c>
      <c r="B11" s="5" t="n">
        <v>-1243</v>
      </c>
    </row>
    <row r="12">
      <c r="A12" s="4" t="inlineStr">
        <is>
          <t>Total</t>
        </is>
      </c>
      <c r="B12" s="5" t="n">
        <v>6143</v>
      </c>
    </row>
    <row r="13">
      <c r="A13" s="3" t="inlineStr">
        <is>
          <t>Finance Lease</t>
        </is>
      </c>
      <c r="B13" s="4" t="inlineStr">
        <is>
          <t xml:space="preserve"> </t>
        </is>
      </c>
    </row>
    <row r="14">
      <c r="A14" s="4" t="inlineStr">
        <is>
          <t>2024 (remaining 3 months)</t>
        </is>
      </c>
      <c r="B14" s="5" t="n">
        <v>144</v>
      </c>
    </row>
    <row r="15">
      <c r="A15" s="4" t="inlineStr">
        <is>
          <t>2025</t>
        </is>
      </c>
      <c r="B15" s="5" t="n">
        <v>420</v>
      </c>
    </row>
    <row r="16">
      <c r="A16" s="4" t="inlineStr">
        <is>
          <t>2026</t>
        </is>
      </c>
      <c r="B16" s="5" t="n">
        <v>366</v>
      </c>
    </row>
    <row r="17">
      <c r="A17" s="4" t="inlineStr">
        <is>
          <t>Total lease payments</t>
        </is>
      </c>
      <c r="B17" s="5" t="n">
        <v>930</v>
      </c>
    </row>
    <row r="18">
      <c r="A18" s="4" t="inlineStr">
        <is>
          <t>Less imputed interest</t>
        </is>
      </c>
      <c r="B18" s="5" t="n">
        <v>-33</v>
      </c>
    </row>
    <row r="19">
      <c r="A19" s="4" t="inlineStr">
        <is>
          <t>Total</t>
        </is>
      </c>
      <c r="B19" s="6" t="n">
        <v>8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Equity-Based Compensation Expenses as Part of Cost of Revenue and Operating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Equity-based compensation expense</t>
        </is>
      </c>
      <c r="B4" s="6" t="n">
        <v>10920</v>
      </c>
      <c r="C4" s="6" t="n">
        <v>10902</v>
      </c>
      <c r="D4" s="6" t="n">
        <v>34073</v>
      </c>
      <c r="E4" s="6" t="n">
        <v>3149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Equity-based compensation expense</t>
        </is>
      </c>
      <c r="B7" s="5" t="n">
        <v>1940</v>
      </c>
      <c r="C7" s="5" t="n">
        <v>2621</v>
      </c>
      <c r="D7" s="5" t="n">
        <v>5948</v>
      </c>
      <c r="E7" s="5" t="n">
        <v>737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 expense</t>
        </is>
      </c>
      <c r="B10" s="5" t="n">
        <v>3583</v>
      </c>
      <c r="C10" s="5" t="n">
        <v>3782</v>
      </c>
      <c r="D10" s="5" t="n">
        <v>11563</v>
      </c>
      <c r="E10" s="5" t="n">
        <v>10900</v>
      </c>
    </row>
    <row r="11">
      <c r="A11" s="4" t="inlineStr">
        <is>
          <t>Selling and Marketing</t>
        </is>
      </c>
      <c r="B11" s="4" t="inlineStr">
        <is>
          <t xml:space="preserve"> </t>
        </is>
      </c>
      <c r="C11" s="4" t="inlineStr">
        <is>
          <t xml:space="preserve"> </t>
        </is>
      </c>
      <c r="D11" s="4" t="inlineStr">
        <is>
          <t xml:space="preserve"> </t>
        </is>
      </c>
      <c r="E11" s="4" t="inlineStr">
        <is>
          <t xml:space="preserve"> </t>
        </is>
      </c>
    </row>
    <row r="12">
      <c r="A12" s="3" t="inlineStr">
        <is>
          <t>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 expense</t>
        </is>
      </c>
      <c r="B13" s="5" t="n">
        <v>931</v>
      </c>
      <c r="C13" s="5" t="n">
        <v>1189</v>
      </c>
      <c r="D13" s="5" t="n">
        <v>2983</v>
      </c>
      <c r="E13" s="5" t="n">
        <v>3644</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Equity-based compensation expense</t>
        </is>
      </c>
      <c r="B16" s="6" t="n">
        <v>4466</v>
      </c>
      <c r="C16" s="6" t="n">
        <v>3310</v>
      </c>
      <c r="D16" s="6" t="n">
        <v>13579</v>
      </c>
      <c r="E16" s="6" t="n">
        <v>957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Income Taxes - Additional Information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nefit from) provision for income taxes</t>
        </is>
      </c>
      <c r="B4" s="6" t="n">
        <v>-3838000</v>
      </c>
      <c r="C4" s="6" t="n">
        <v>20326000</v>
      </c>
      <c r="D4" s="6" t="n">
        <v>-6281000</v>
      </c>
      <c r="E4" s="6" t="n">
        <v>12016000</v>
      </c>
      <c r="F4" s="4" t="inlineStr">
        <is>
          <t xml:space="preserve"> </t>
        </is>
      </c>
    </row>
    <row r="5">
      <c r="A5" s="4" t="inlineStr">
        <is>
          <t>Effective income tax rate</t>
        </is>
      </c>
      <c r="B5" s="9" t="n">
        <v>0.21</v>
      </c>
      <c r="C5" s="9" t="n">
        <v>2.96</v>
      </c>
      <c r="D5" s="9" t="n">
        <v>0.14</v>
      </c>
      <c r="E5" s="4" t="inlineStr">
        <is>
          <t>(42.00%)</t>
        </is>
      </c>
      <c r="F5" s="4" t="inlineStr">
        <is>
          <t xml:space="preserve"> </t>
        </is>
      </c>
    </row>
    <row r="6">
      <c r="A6" s="4" t="inlineStr">
        <is>
          <t>Income tax refund</t>
        </is>
      </c>
      <c r="B6" s="6" t="n">
        <v>2900000</v>
      </c>
      <c r="C6" s="6" t="n">
        <v>0</v>
      </c>
      <c r="D6" s="6" t="n">
        <v>9800000</v>
      </c>
      <c r="E6" s="6" t="n">
        <v>700000</v>
      </c>
      <c r="F6" s="4" t="inlineStr">
        <is>
          <t xml:space="preserve"> </t>
        </is>
      </c>
    </row>
    <row r="7">
      <c r="A7" s="4" t="inlineStr">
        <is>
          <t>Investment tax credit</t>
        </is>
      </c>
      <c r="B7" s="5" t="n">
        <v>27100000</v>
      </c>
      <c r="C7" s="4" t="inlineStr">
        <is>
          <t xml:space="preserve"> </t>
        </is>
      </c>
      <c r="D7" s="4" t="inlineStr">
        <is>
          <t xml:space="preserve"> </t>
        </is>
      </c>
      <c r="E7" s="4" t="inlineStr">
        <is>
          <t xml:space="preserve"> </t>
        </is>
      </c>
      <c r="F7" s="4" t="inlineStr">
        <is>
          <t xml:space="preserve"> </t>
        </is>
      </c>
    </row>
    <row r="8">
      <c r="A8" s="4" t="inlineStr">
        <is>
          <t>Income tax credit under transferability provision of inflation reduction act</t>
        </is>
      </c>
      <c r="B8" s="5" t="n">
        <v>24600000</v>
      </c>
      <c r="C8" s="4" t="inlineStr">
        <is>
          <t xml:space="preserve"> </t>
        </is>
      </c>
      <c r="D8" s="4" t="inlineStr">
        <is>
          <t xml:space="preserve"> </t>
        </is>
      </c>
      <c r="E8" s="4" t="inlineStr">
        <is>
          <t xml:space="preserve"> </t>
        </is>
      </c>
      <c r="F8" s="4" t="inlineStr">
        <is>
          <t xml:space="preserve"> </t>
        </is>
      </c>
    </row>
    <row r="9">
      <c r="A9" s="4" t="inlineStr">
        <is>
          <t>Tax credit difference amount between purchase price and face value</t>
        </is>
      </c>
      <c r="B9" s="5" t="n">
        <v>2500000</v>
      </c>
      <c r="C9" s="4" t="inlineStr">
        <is>
          <t xml:space="preserve"> </t>
        </is>
      </c>
      <c r="D9" s="4" t="inlineStr">
        <is>
          <t xml:space="preserve"> </t>
        </is>
      </c>
      <c r="E9" s="4" t="inlineStr">
        <is>
          <t xml:space="preserve"> </t>
        </is>
      </c>
      <c r="F9" s="4" t="inlineStr">
        <is>
          <t xml:space="preserve"> </t>
        </is>
      </c>
    </row>
    <row r="10">
      <c r="A10" s="4" t="inlineStr">
        <is>
          <t>Cash payment included in income taxes paid</t>
        </is>
      </c>
      <c r="B10" s="4" t="inlineStr">
        <is>
          <t xml:space="preserve"> </t>
        </is>
      </c>
      <c r="C10" s="4" t="inlineStr">
        <is>
          <t xml:space="preserve"> </t>
        </is>
      </c>
      <c r="D10" s="5" t="n">
        <v>24600000</v>
      </c>
      <c r="E10" s="4" t="inlineStr">
        <is>
          <t xml:space="preserve"> </t>
        </is>
      </c>
      <c r="F10" s="4" t="inlineStr">
        <is>
          <t xml:space="preserve"> </t>
        </is>
      </c>
    </row>
    <row r="11">
      <c r="A11" s="4" t="inlineStr">
        <is>
          <t>Income tax acquired credits</t>
        </is>
      </c>
      <c r="B11" s="4" t="inlineStr">
        <is>
          <t xml:space="preserve"> </t>
        </is>
      </c>
      <c r="C11" s="4" t="inlineStr">
        <is>
          <t xml:space="preserve"> </t>
        </is>
      </c>
      <c r="D11" s="4" t="inlineStr">
        <is>
          <t xml:space="preserve"> </t>
        </is>
      </c>
      <c r="E11" s="4" t="inlineStr">
        <is>
          <t xml:space="preserve"> </t>
        </is>
      </c>
      <c r="F11" s="6" t="n">
        <v>400000</v>
      </c>
    </row>
    <row r="12">
      <c r="A12" s="4" t="inlineStr">
        <is>
          <t>Credit carried value</t>
        </is>
      </c>
      <c r="B12" s="4" t="inlineStr">
        <is>
          <t xml:space="preserve"> </t>
        </is>
      </c>
      <c r="C12" s="4" t="inlineStr">
        <is>
          <t xml:space="preserve"> </t>
        </is>
      </c>
      <c r="D12" s="5" t="n">
        <v>26700000</v>
      </c>
      <c r="E12" s="4" t="inlineStr">
        <is>
          <t xml:space="preserve"> </t>
        </is>
      </c>
      <c r="F12" s="4" t="inlineStr">
        <is>
          <t xml:space="preserve"> </t>
        </is>
      </c>
    </row>
    <row r="13">
      <c r="A13" s="4" t="inlineStr">
        <is>
          <t>Increase in prepaid income taxes in other current assets</t>
        </is>
      </c>
      <c r="B13" s="6" t="n">
        <v>27100000</v>
      </c>
      <c r="C13" s="4" t="inlineStr">
        <is>
          <t xml:space="preserve"> </t>
        </is>
      </c>
      <c r="D13" s="6" t="n">
        <v>271000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Reconciliation of Basic and Diluted Loss Per Share Computations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Fulgent</t>
        </is>
      </c>
      <c r="B4" s="6" t="n">
        <v>-14648</v>
      </c>
      <c r="C4" s="6" t="n">
        <v>-13107</v>
      </c>
      <c r="D4" s="6" t="n">
        <v>-36820</v>
      </c>
      <c r="E4" s="6" t="n">
        <v>-39676</v>
      </c>
    </row>
    <row r="5">
      <c r="A5" s="4" t="inlineStr">
        <is>
          <t>Weighted-average common shares—outstanding, basic</t>
        </is>
      </c>
      <c r="B5" s="5" t="n">
        <v>30416</v>
      </c>
      <c r="C5" s="5" t="n">
        <v>30013</v>
      </c>
      <c r="D5" s="5" t="n">
        <v>30095</v>
      </c>
      <c r="E5" s="5" t="n">
        <v>29789</v>
      </c>
    </row>
    <row r="6">
      <c r="A6" s="3" t="inlineStr">
        <is>
          <t>Weighted-average effect of dilutive securities:</t>
        </is>
      </c>
      <c r="B6" s="4" t="inlineStr">
        <is>
          <t xml:space="preserve"> </t>
        </is>
      </c>
      <c r="C6" s="4" t="inlineStr">
        <is>
          <t xml:space="preserve"> </t>
        </is>
      </c>
      <c r="D6" s="4" t="inlineStr">
        <is>
          <t xml:space="preserve"> </t>
        </is>
      </c>
      <c r="E6" s="4" t="inlineStr">
        <is>
          <t xml:space="preserve"> </t>
        </is>
      </c>
    </row>
    <row r="7">
      <c r="A7" s="4" t="inlineStr">
        <is>
          <t>Weighted-average common shares—outstanding, diluted</t>
        </is>
      </c>
      <c r="B7" s="5" t="n">
        <v>30416</v>
      </c>
      <c r="C7" s="5" t="n">
        <v>30013</v>
      </c>
      <c r="D7" s="5" t="n">
        <v>30095</v>
      </c>
      <c r="E7" s="5" t="n">
        <v>29789</v>
      </c>
    </row>
    <row r="8">
      <c r="A8" s="4" t="inlineStr">
        <is>
          <t>Loss per Share, basic</t>
        </is>
      </c>
      <c r="B8" s="8" t="n">
        <v>-0.48</v>
      </c>
      <c r="C8" s="8" t="n">
        <v>-0.44</v>
      </c>
      <c r="D8" s="8" t="n">
        <v>-1.22</v>
      </c>
      <c r="E8" s="8" t="n">
        <v>-1.33</v>
      </c>
    </row>
    <row r="9">
      <c r="A9" s="4" t="inlineStr">
        <is>
          <t>Loss per Share, diluted</t>
        </is>
      </c>
      <c r="B9" s="8" t="n">
        <v>-0.48</v>
      </c>
      <c r="C9" s="8" t="n">
        <v>-0.44</v>
      </c>
      <c r="D9" s="8" t="n">
        <v>-1.22</v>
      </c>
      <c r="E9" s="8" t="n">
        <v>-1.3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Anti-dilutive Securities Excluded from Calculation of Diluted Los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alculation of diluted income per share</t>
        </is>
      </c>
      <c r="B5" s="5" t="n">
        <v>228</v>
      </c>
      <c r="C5" s="5" t="n">
        <v>215</v>
      </c>
      <c r="D5" s="5" t="n">
        <v>228</v>
      </c>
      <c r="E5" s="5" t="n">
        <v>212</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alculation of diluted income per share</t>
        </is>
      </c>
      <c r="B8" s="5" t="n">
        <v>2177</v>
      </c>
      <c r="C8" s="5" t="n">
        <v>1315</v>
      </c>
      <c r="D8" s="5" t="n">
        <v>2177</v>
      </c>
      <c r="E8" s="5" t="n">
        <v>1196</v>
      </c>
    </row>
    <row r="9">
      <c r="A9" s="4" t="inlineStr">
        <is>
          <t>Contingently Issuable Shar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alculation of diluted income per share</t>
        </is>
      </c>
      <c r="B11" s="4" t="inlineStr">
        <is>
          <t xml:space="preserve"> </t>
        </is>
      </c>
      <c r="C11" s="5" t="n">
        <v>371</v>
      </c>
      <c r="D11" s="4" t="inlineStr">
        <is>
          <t xml:space="preserve"> </t>
        </is>
      </c>
      <c r="E11" s="5" t="n">
        <v>37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27" customWidth="1" min="2" max="2"/>
    <col width="14" customWidth="1" min="3" max="3"/>
    <col width="27" customWidth="1" min="4" max="4"/>
    <col width="14" customWidth="1" min="5" max="5"/>
    <col width="27" customWidth="1" min="6" max="6"/>
  </cols>
  <sheetData>
    <row r="1">
      <c r="A1" s="1" t="inlineStr">
        <is>
          <t>Related Parti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related parties</t>
        </is>
      </c>
      <c r="B4" s="4" t="inlineStr">
        <is>
          <t xml:space="preserve"> </t>
        </is>
      </c>
      <c r="C4" s="4" t="inlineStr">
        <is>
          <t xml:space="preserve"> </t>
        </is>
      </c>
      <c r="D4" s="4" t="inlineStr">
        <is>
          <t xml:space="preserve"> </t>
        </is>
      </c>
      <c r="E4" s="4" t="inlineStr">
        <is>
          <t xml:space="preserve"> </t>
        </is>
      </c>
      <c r="F4" s="6" t="n">
        <v>164000</v>
      </c>
    </row>
    <row r="5">
      <c r="A5" s="4" t="inlineStr">
        <is>
          <t>ANP Technologies, Inc., | Ming Hsie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9" t="n">
        <v>0.2</v>
      </c>
      <c r="C7" s="4" t="inlineStr">
        <is>
          <t xml:space="preserve"> </t>
        </is>
      </c>
      <c r="D7" s="9" t="n">
        <v>0.2</v>
      </c>
      <c r="E7" s="4" t="inlineStr">
        <is>
          <t xml:space="preserve"> </t>
        </is>
      </c>
      <c r="F7" s="4" t="inlineStr">
        <is>
          <t xml:space="preserve"> </t>
        </is>
      </c>
    </row>
    <row r="8">
      <c r="A8" s="4" t="inlineStr">
        <is>
          <t>AHMC Healthcare Inc. | Genetic Sequencing Servi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from related parties</t>
        </is>
      </c>
      <c r="B10" s="4" t="inlineStr">
        <is>
          <t xml:space="preserve"> </t>
        </is>
      </c>
      <c r="C10" s="6" t="n">
        <v>100000</v>
      </c>
      <c r="D10" s="4" t="inlineStr">
        <is>
          <t xml:space="preserve"> </t>
        </is>
      </c>
      <c r="E10" s="6" t="n">
        <v>100000</v>
      </c>
      <c r="F10" s="4" t="inlineStr">
        <is>
          <t xml:space="preserve"> </t>
        </is>
      </c>
    </row>
    <row r="11">
      <c r="A11" s="4" t="inlineStr">
        <is>
          <t>ANP Technologies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Liability, Current, Related Party, Type [Extensible Enumeration]</t>
        </is>
      </c>
      <c r="B13" s="4" t="inlineStr">
        <is>
          <t>us-gaap:RelatedPartyMember</t>
        </is>
      </c>
      <c r="C13" s="4" t="inlineStr">
        <is>
          <t xml:space="preserve"> </t>
        </is>
      </c>
      <c r="D13" s="4" t="inlineStr">
        <is>
          <t>us-gaap:RelatedPartyMember</t>
        </is>
      </c>
      <c r="E13" s="4" t="inlineStr">
        <is>
          <t xml:space="preserve"> </t>
        </is>
      </c>
      <c r="F13" s="4" t="inlineStr">
        <is>
          <t>us-gaap:RelatedPartyMember</t>
        </is>
      </c>
    </row>
    <row r="14">
      <c r="A14" s="4" t="inlineStr">
        <is>
          <t>Purchase of COVID-19 antigen rapid tests kits from related party</t>
        </is>
      </c>
      <c r="B14" s="6" t="n">
        <v>600000</v>
      </c>
      <c r="C14" s="6" t="n">
        <v>400000</v>
      </c>
      <c r="D14" s="6" t="n">
        <v>1600000</v>
      </c>
      <c r="E14" s="6" t="n">
        <v>1900000</v>
      </c>
      <c r="F14" s="4" t="inlineStr">
        <is>
          <t xml:space="preserve"> </t>
        </is>
      </c>
    </row>
    <row r="15">
      <c r="A15" s="4" t="inlineStr">
        <is>
          <t>Company owed amount</t>
        </is>
      </c>
      <c r="B15" s="5" t="n">
        <v>200000</v>
      </c>
      <c r="C15" s="4" t="inlineStr">
        <is>
          <t xml:space="preserve"> </t>
        </is>
      </c>
      <c r="D15" s="5" t="n">
        <v>200000</v>
      </c>
      <c r="E15" s="4" t="inlineStr">
        <is>
          <t xml:space="preserve"> </t>
        </is>
      </c>
      <c r="F15" s="6" t="n">
        <v>0</v>
      </c>
    </row>
    <row r="16">
      <c r="A16" s="4" t="inlineStr">
        <is>
          <t>ANP Technologies Inc | Employee Service Agre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rvice of related party</t>
        </is>
      </c>
      <c r="B18" s="6" t="n">
        <v>100000</v>
      </c>
      <c r="C18" s="4" t="inlineStr">
        <is>
          <t xml:space="preserve"> </t>
        </is>
      </c>
      <c r="D18" s="6" t="n">
        <v>1000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sition-Related Intangibles - Summary of Carrying Amount of Goodwill (Details) - USD ($) $ in Thousands</t>
        </is>
      </c>
      <c r="B1" s="2" t="inlineStr">
        <is>
          <t>Sep. 30, 2024</t>
        </is>
      </c>
      <c r="C1" s="2" t="inlineStr">
        <is>
          <t>Dec. 31, 2023</t>
        </is>
      </c>
    </row>
    <row r="2">
      <c r="A2" s="3" t="inlineStr">
        <is>
          <t>Goodwill [Line Items]</t>
        </is>
      </c>
      <c r="B2" s="4" t="inlineStr">
        <is>
          <t xml:space="preserve"> </t>
        </is>
      </c>
      <c r="C2" s="4" t="inlineStr">
        <is>
          <t xml:space="preserve"> </t>
        </is>
      </c>
    </row>
    <row r="3">
      <c r="A3" s="4" t="inlineStr">
        <is>
          <t>Goodwill</t>
        </is>
      </c>
      <c r="B3" s="6" t="n">
        <v>22055</v>
      </c>
      <c r="C3" s="6" t="n">
        <v>22055</v>
      </c>
    </row>
    <row r="4">
      <c r="A4" s="4" t="inlineStr">
        <is>
          <t>Therapeutic Development</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22055</v>
      </c>
      <c r="C6" s="6" t="n">
        <v>220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Goodwill and Acquisition-Related Intangibles - Additional Information (Details) $ in Thousand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 Segment</t>
        </is>
      </c>
      <c r="E2" s="2" t="inlineStr">
        <is>
          <t>Sep. 30, 2023 USD ($)</t>
        </is>
      </c>
      <c r="F2" s="2" t="inlineStr">
        <is>
          <t>Dec. 31, 2023 Segment</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t>
        </is>
      </c>
      <c r="B4" s="4" t="inlineStr">
        <is>
          <t xml:space="preserve"> </t>
        </is>
      </c>
      <c r="C4" s="4" t="inlineStr">
        <is>
          <t xml:space="preserve"> </t>
        </is>
      </c>
      <c r="D4" s="5" t="n">
        <v>2</v>
      </c>
      <c r="E4" s="4" t="inlineStr">
        <is>
          <t xml:space="preserve"> </t>
        </is>
      </c>
      <c r="F4" s="4" t="inlineStr">
        <is>
          <t xml:space="preserve"> </t>
        </is>
      </c>
    </row>
    <row r="5">
      <c r="A5" s="4" t="inlineStr">
        <is>
          <t>Number of reporting segments</t>
        </is>
      </c>
      <c r="B5" s="4" t="inlineStr">
        <is>
          <t xml:space="preserve"> </t>
        </is>
      </c>
      <c r="C5" s="4" t="inlineStr">
        <is>
          <t xml:space="preserve"> </t>
        </is>
      </c>
      <c r="D5" s="5" t="n">
        <v>2</v>
      </c>
      <c r="E5" s="4" t="inlineStr">
        <is>
          <t xml:space="preserve"> </t>
        </is>
      </c>
      <c r="F5" s="5" t="n">
        <v>1</v>
      </c>
    </row>
    <row r="6">
      <c r="A6" s="4" t="inlineStr">
        <is>
          <t>Amortization of intangible assets | $</t>
        </is>
      </c>
      <c r="B6" s="6" t="n">
        <v>1993</v>
      </c>
      <c r="C6" s="6" t="n">
        <v>1957</v>
      </c>
      <c r="D6" s="6" t="n">
        <v>5973</v>
      </c>
      <c r="E6" s="6" t="n">
        <v>5887</v>
      </c>
      <c r="F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Condensed Consolidated Statements of Stockholders' Equity (unaudited) (Parenthetical) - shares shares in Thousands</t>
        </is>
      </c>
      <c r="B1" s="2" t="inlineStr">
        <is>
          <t>Sep. 30, 2024</t>
        </is>
      </c>
      <c r="C1" s="2" t="inlineStr">
        <is>
          <t>May 31, 2024</t>
        </is>
      </c>
      <c r="D1" s="2" t="inlineStr">
        <is>
          <t>Nov. 30, 2023</t>
        </is>
      </c>
      <c r="E1" s="2" t="inlineStr">
        <is>
          <t>Sep. 30, 2023</t>
        </is>
      </c>
    </row>
    <row r="2">
      <c r="A2" s="4" t="inlineStr">
        <is>
          <t>Common stock shares not issued and holdback as partial security for indemnification obligations</t>
        </is>
      </c>
      <c r="B2" s="4" t="inlineStr">
        <is>
          <t xml:space="preserve"> </t>
        </is>
      </c>
      <c r="C2" s="4" t="inlineStr">
        <is>
          <t xml:space="preserve"> </t>
        </is>
      </c>
      <c r="D2" s="4" t="inlineStr">
        <is>
          <t xml:space="preserve"> </t>
        </is>
      </c>
      <c r="E2" s="5" t="n">
        <v>371006</v>
      </c>
    </row>
    <row r="3">
      <c r="A3" s="4" t="inlineStr">
        <is>
          <t>Common stock shares issued upon expiration of hold back provisions</t>
        </is>
      </c>
      <c r="B3" s="5" t="n">
        <v>185503</v>
      </c>
      <c r="C3" s="5" t="n">
        <v>185503</v>
      </c>
      <c r="D3" s="5" t="n">
        <v>185503</v>
      </c>
      <c r="E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Acquisition-Related Intangibles - Summaries of Goodwill and Acquisitions-Related Intangibles Balances (Details) - USD ($) $ in Thousands</t>
        </is>
      </c>
      <c r="B1" s="2" t="inlineStr">
        <is>
          <t>9 Months Ended</t>
        </is>
      </c>
    </row>
    <row r="2">
      <c r="B2" s="2" t="inlineStr">
        <is>
          <t>Sep. 30, 2024</t>
        </is>
      </c>
      <c r="C2" s="2" t="inlineStr">
        <is>
          <t>Dec. 31, 2023</t>
        </is>
      </c>
    </row>
    <row r="3">
      <c r="A3" s="3" t="inlineStr">
        <is>
          <t>Goodwill And Intangible Assets [Line Items]</t>
        </is>
      </c>
      <c r="B3" s="4" t="inlineStr">
        <is>
          <t xml:space="preserve"> </t>
        </is>
      </c>
      <c r="C3" s="4" t="inlineStr">
        <is>
          <t xml:space="preserve"> </t>
        </is>
      </c>
    </row>
    <row r="4">
      <c r="A4" s="4" t="inlineStr">
        <is>
          <t>Acquisitions-related intangibles, net</t>
        </is>
      </c>
      <c r="B4" s="6" t="n">
        <v>72525</v>
      </c>
      <c r="C4" s="4" t="inlineStr">
        <is>
          <t xml:space="preserve"> </t>
        </is>
      </c>
    </row>
    <row r="5">
      <c r="A5" s="4" t="inlineStr">
        <is>
          <t>Total intangible assets, net</t>
        </is>
      </c>
      <c r="B5" s="5" t="n">
        <v>137115</v>
      </c>
      <c r="C5" s="6" t="n">
        <v>143053</v>
      </c>
    </row>
    <row r="6">
      <c r="A6" s="4" t="inlineStr">
        <is>
          <t>Laboratory Services</t>
        </is>
      </c>
      <c r="B6" s="4" t="inlineStr">
        <is>
          <t xml:space="preserve"> </t>
        </is>
      </c>
      <c r="C6" s="4" t="inlineStr">
        <is>
          <t xml:space="preserve"> </t>
        </is>
      </c>
    </row>
    <row r="7">
      <c r="A7" s="3" t="inlineStr">
        <is>
          <t>Goodwill And Intangible Assets [Line Items]</t>
        </is>
      </c>
      <c r="B7" s="4" t="inlineStr">
        <is>
          <t xml:space="preserve"> </t>
        </is>
      </c>
      <c r="C7" s="4" t="inlineStr">
        <is>
          <t xml:space="preserve"> </t>
        </is>
      </c>
    </row>
    <row r="8">
      <c r="A8" s="4" t="inlineStr">
        <is>
          <t>Acquisitions-related intangibles, net</t>
        </is>
      </c>
      <c r="B8" s="5" t="n">
        <v>72525</v>
      </c>
      <c r="C8" s="5" t="n">
        <v>78463</v>
      </c>
    </row>
    <row r="9">
      <c r="A9" s="4" t="inlineStr">
        <is>
          <t>Laboratory Services | Customer Relationships</t>
        </is>
      </c>
      <c r="B9" s="4" t="inlineStr">
        <is>
          <t xml:space="preserve"> </t>
        </is>
      </c>
      <c r="C9" s="4" t="inlineStr">
        <is>
          <t xml:space="preserve"> </t>
        </is>
      </c>
    </row>
    <row r="10">
      <c r="A10" s="3" t="inlineStr">
        <is>
          <t>Goodwill And Intangible Assets [Line Items]</t>
        </is>
      </c>
      <c r="B10" s="4" t="inlineStr">
        <is>
          <t xml:space="preserve"> </t>
        </is>
      </c>
      <c r="C10" s="4" t="inlineStr">
        <is>
          <t xml:space="preserve"> </t>
        </is>
      </c>
    </row>
    <row r="11">
      <c r="A11" s="4" t="inlineStr">
        <is>
          <t>Acquisitions-related intangibles, gross</t>
        </is>
      </c>
      <c r="B11" s="5" t="n">
        <v>83132</v>
      </c>
      <c r="C11" s="5" t="n">
        <v>83119</v>
      </c>
    </row>
    <row r="12">
      <c r="A12" s="4" t="inlineStr">
        <is>
          <t>Less: accumulated amortization</t>
        </is>
      </c>
      <c r="B12" s="5" t="n">
        <v>-17482</v>
      </c>
      <c r="C12" s="5" t="n">
        <v>-12586</v>
      </c>
    </row>
    <row r="13">
      <c r="A13" s="4" t="inlineStr">
        <is>
          <t>Acquisitions-related intangibles, net</t>
        </is>
      </c>
      <c r="B13" s="6" t="n">
        <v>65650</v>
      </c>
      <c r="C13" s="5" t="n">
        <v>70533</v>
      </c>
    </row>
    <row r="14">
      <c r="A14" s="4" t="inlineStr">
        <is>
          <t>Weighted-Average Amortization Period</t>
        </is>
      </c>
      <c r="B14" s="4" t="inlineStr">
        <is>
          <t>13 years</t>
        </is>
      </c>
      <c r="C14" s="4" t="inlineStr">
        <is>
          <t xml:space="preserve"> </t>
        </is>
      </c>
    </row>
    <row r="15">
      <c r="A15" s="4" t="inlineStr">
        <is>
          <t>Laboratory Services | Royalty-Free Technology</t>
        </is>
      </c>
      <c r="B15" s="4" t="inlineStr">
        <is>
          <t xml:space="preserve"> </t>
        </is>
      </c>
      <c r="C15" s="4" t="inlineStr">
        <is>
          <t xml:space="preserve"> </t>
        </is>
      </c>
    </row>
    <row r="16">
      <c r="A16" s="3" t="inlineStr">
        <is>
          <t>Goodwill And Intangible Assets [Line Items]</t>
        </is>
      </c>
      <c r="B16" s="4" t="inlineStr">
        <is>
          <t xml:space="preserve"> </t>
        </is>
      </c>
      <c r="C16" s="4" t="inlineStr">
        <is>
          <t xml:space="preserve"> </t>
        </is>
      </c>
    </row>
    <row r="17">
      <c r="A17" s="4" t="inlineStr">
        <is>
          <t>Acquisitions-related intangibles, gross</t>
        </is>
      </c>
      <c r="B17" s="6" t="n">
        <v>5271</v>
      </c>
      <c r="C17" s="5" t="n">
        <v>5211</v>
      </c>
    </row>
    <row r="18">
      <c r="A18" s="4" t="inlineStr">
        <is>
          <t>Less: accumulated amortization</t>
        </is>
      </c>
      <c r="B18" s="5" t="n">
        <v>-1801</v>
      </c>
      <c r="C18" s="5" t="n">
        <v>-1390</v>
      </c>
    </row>
    <row r="19">
      <c r="A19" s="4" t="inlineStr">
        <is>
          <t>Acquisitions-related intangibles, net</t>
        </is>
      </c>
      <c r="B19" s="6" t="n">
        <v>3470</v>
      </c>
      <c r="C19" s="5" t="n">
        <v>3821</v>
      </c>
    </row>
    <row r="20">
      <c r="A20" s="4" t="inlineStr">
        <is>
          <t>Weighted-Average Amortization Period</t>
        </is>
      </c>
      <c r="B20" s="4" t="inlineStr">
        <is>
          <t>10 years</t>
        </is>
      </c>
      <c r="C20" s="4" t="inlineStr">
        <is>
          <t xml:space="preserve"> </t>
        </is>
      </c>
    </row>
    <row r="21">
      <c r="A21" s="4" t="inlineStr">
        <is>
          <t>Laboratory Services | Trade Name</t>
        </is>
      </c>
      <c r="B21" s="4" t="inlineStr">
        <is>
          <t xml:space="preserve"> </t>
        </is>
      </c>
      <c r="C21" s="4" t="inlineStr">
        <is>
          <t xml:space="preserve"> </t>
        </is>
      </c>
    </row>
    <row r="22">
      <c r="A22" s="3" t="inlineStr">
        <is>
          <t>Goodwill And Intangible Assets [Line Items]</t>
        </is>
      </c>
      <c r="B22" s="4" t="inlineStr">
        <is>
          <t xml:space="preserve"> </t>
        </is>
      </c>
      <c r="C22" s="4" t="inlineStr">
        <is>
          <t xml:space="preserve"> </t>
        </is>
      </c>
    </row>
    <row r="23">
      <c r="A23" s="4" t="inlineStr">
        <is>
          <t>Acquisitions-related intangibles, gross</t>
        </is>
      </c>
      <c r="B23" s="6" t="n">
        <v>3790</v>
      </c>
      <c r="C23" s="5" t="n">
        <v>3790</v>
      </c>
    </row>
    <row r="24">
      <c r="A24" s="4" t="inlineStr">
        <is>
          <t>Less: accumulated amortization</t>
        </is>
      </c>
      <c r="B24" s="5" t="n">
        <v>-1277</v>
      </c>
      <c r="C24" s="5" t="n">
        <v>-906</v>
      </c>
    </row>
    <row r="25">
      <c r="A25" s="4" t="inlineStr">
        <is>
          <t>Acquisitions-related intangibles, net</t>
        </is>
      </c>
      <c r="B25" s="6" t="n">
        <v>2513</v>
      </c>
      <c r="C25" s="5" t="n">
        <v>2884</v>
      </c>
    </row>
    <row r="26">
      <c r="A26" s="4" t="inlineStr">
        <is>
          <t>Weighted-Average Amortization Period</t>
        </is>
      </c>
      <c r="B26" s="4" t="inlineStr">
        <is>
          <t>8 years</t>
        </is>
      </c>
      <c r="C26" s="4" t="inlineStr">
        <is>
          <t xml:space="preserve"> </t>
        </is>
      </c>
    </row>
    <row r="27">
      <c r="A27" s="4" t="inlineStr">
        <is>
          <t>Laboratory Services | Laboratory Information System Platform</t>
        </is>
      </c>
      <c r="B27" s="4" t="inlineStr">
        <is>
          <t xml:space="preserve"> </t>
        </is>
      </c>
      <c r="C27" s="4" t="inlineStr">
        <is>
          <t xml:space="preserve"> </t>
        </is>
      </c>
    </row>
    <row r="28">
      <c r="A28" s="3" t="inlineStr">
        <is>
          <t>Goodwill And Intangible Assets [Line Items]</t>
        </is>
      </c>
      <c r="B28" s="4" t="inlineStr">
        <is>
          <t xml:space="preserve"> </t>
        </is>
      </c>
      <c r="C28" s="4" t="inlineStr">
        <is>
          <t xml:space="preserve"> </t>
        </is>
      </c>
    </row>
    <row r="29">
      <c r="A29" s="4" t="inlineStr">
        <is>
          <t>Acquisitions-related intangibles, gross</t>
        </is>
      </c>
      <c r="B29" s="6" t="n">
        <v>1860</v>
      </c>
      <c r="C29" s="5" t="n">
        <v>1860</v>
      </c>
    </row>
    <row r="30">
      <c r="A30" s="4" t="inlineStr">
        <is>
          <t>Less: accumulated amortization</t>
        </is>
      </c>
      <c r="B30" s="5" t="n">
        <v>-1178</v>
      </c>
      <c r="C30" s="5" t="n">
        <v>-899</v>
      </c>
    </row>
    <row r="31">
      <c r="A31" s="4" t="inlineStr">
        <is>
          <t>Acquisitions-related intangibles, net</t>
        </is>
      </c>
      <c r="B31" s="6" t="n">
        <v>682</v>
      </c>
      <c r="C31" s="5" t="n">
        <v>961</v>
      </c>
    </row>
    <row r="32">
      <c r="A32" s="4" t="inlineStr">
        <is>
          <t>Weighted-Average Amortization Period</t>
        </is>
      </c>
      <c r="B32" s="4" t="inlineStr">
        <is>
          <t>5 years</t>
        </is>
      </c>
      <c r="C32" s="4" t="inlineStr">
        <is>
          <t xml:space="preserve"> </t>
        </is>
      </c>
    </row>
    <row r="33">
      <c r="A33" s="4" t="inlineStr">
        <is>
          <t>Laboratory Services | In-Place Lease Intangible Assets</t>
        </is>
      </c>
      <c r="B33" s="4" t="inlineStr">
        <is>
          <t xml:space="preserve"> </t>
        </is>
      </c>
      <c r="C33" s="4" t="inlineStr">
        <is>
          <t xml:space="preserve"> </t>
        </is>
      </c>
    </row>
    <row r="34">
      <c r="A34" s="3" t="inlineStr">
        <is>
          <t>Goodwill And Intangible Assets [Line Items]</t>
        </is>
      </c>
      <c r="B34" s="4" t="inlineStr">
        <is>
          <t xml:space="preserve"> </t>
        </is>
      </c>
      <c r="C34" s="4" t="inlineStr">
        <is>
          <t xml:space="preserve"> </t>
        </is>
      </c>
    </row>
    <row r="35">
      <c r="A35" s="4" t="inlineStr">
        <is>
          <t>Acquisitions-related intangibles, gross</t>
        </is>
      </c>
      <c r="B35" s="6" t="n">
        <v>360</v>
      </c>
      <c r="C35" s="5" t="n">
        <v>360</v>
      </c>
    </row>
    <row r="36">
      <c r="A36" s="4" t="inlineStr">
        <is>
          <t>Less: accumulated amortization</t>
        </is>
      </c>
      <c r="B36" s="5" t="n">
        <v>-168</v>
      </c>
      <c r="C36" s="5" t="n">
        <v>-116</v>
      </c>
    </row>
    <row r="37">
      <c r="A37" s="4" t="inlineStr">
        <is>
          <t>Acquisitions-related intangibles, net</t>
        </is>
      </c>
      <c r="B37" s="6" t="n">
        <v>192</v>
      </c>
      <c r="C37" s="5" t="n">
        <v>244</v>
      </c>
    </row>
    <row r="38">
      <c r="A38" s="4" t="inlineStr">
        <is>
          <t>Weighted-Average Amortization Period</t>
        </is>
      </c>
      <c r="B38" s="4" t="inlineStr">
        <is>
          <t>5 years</t>
        </is>
      </c>
      <c r="C38" s="4" t="inlineStr">
        <is>
          <t xml:space="preserve"> </t>
        </is>
      </c>
    </row>
    <row r="39">
      <c r="A39" s="4" t="inlineStr">
        <is>
          <t>Laboratory Services | Purchased Patent</t>
        </is>
      </c>
      <c r="B39" s="4" t="inlineStr">
        <is>
          <t xml:space="preserve"> </t>
        </is>
      </c>
      <c r="C39" s="4" t="inlineStr">
        <is>
          <t xml:space="preserve"> </t>
        </is>
      </c>
    </row>
    <row r="40">
      <c r="A40" s="3" t="inlineStr">
        <is>
          <t>Goodwill And Intangible Assets [Line Items]</t>
        </is>
      </c>
      <c r="B40" s="4" t="inlineStr">
        <is>
          <t xml:space="preserve"> </t>
        </is>
      </c>
      <c r="C40" s="4" t="inlineStr">
        <is>
          <t xml:space="preserve"> </t>
        </is>
      </c>
    </row>
    <row r="41">
      <c r="A41" s="4" t="inlineStr">
        <is>
          <t>Acquisitions-related intangibles, gross</t>
        </is>
      </c>
      <c r="B41" s="6" t="n">
        <v>28</v>
      </c>
      <c r="C41" s="5" t="n">
        <v>28</v>
      </c>
    </row>
    <row r="42">
      <c r="A42" s="4" t="inlineStr">
        <is>
          <t>Less: accumulated amortization</t>
        </is>
      </c>
      <c r="B42" s="5" t="n">
        <v>-10</v>
      </c>
      <c r="C42" s="5" t="n">
        <v>-8</v>
      </c>
    </row>
    <row r="43">
      <c r="A43" s="4" t="inlineStr">
        <is>
          <t>Acquisitions-related intangibles, net</t>
        </is>
      </c>
      <c r="B43" s="6" t="n">
        <v>18</v>
      </c>
      <c r="C43" s="5" t="n">
        <v>20</v>
      </c>
    </row>
    <row r="44">
      <c r="A44" s="4" t="inlineStr">
        <is>
          <t>Weighted-Average Amortization Period</t>
        </is>
      </c>
      <c r="B44" s="4" t="inlineStr">
        <is>
          <t>10 years</t>
        </is>
      </c>
      <c r="C44" s="4" t="inlineStr">
        <is>
          <t xml:space="preserve"> </t>
        </is>
      </c>
    </row>
    <row r="45">
      <c r="A45" s="4" t="inlineStr">
        <is>
          <t>Therapeutic Development</t>
        </is>
      </c>
      <c r="B45" s="4" t="inlineStr">
        <is>
          <t xml:space="preserve"> </t>
        </is>
      </c>
      <c r="C45" s="4" t="inlineStr">
        <is>
          <t xml:space="preserve"> </t>
        </is>
      </c>
    </row>
    <row r="46">
      <c r="A46" s="3" t="inlineStr">
        <is>
          <t>Goodwill And Intangible Assets [Line Items]</t>
        </is>
      </c>
      <c r="B46" s="4" t="inlineStr">
        <is>
          <t xml:space="preserve"> </t>
        </is>
      </c>
      <c r="C46" s="4" t="inlineStr">
        <is>
          <t xml:space="preserve"> </t>
        </is>
      </c>
    </row>
    <row r="47">
      <c r="A47" s="4" t="inlineStr">
        <is>
          <t>Acquisitions-related intangibles, gross</t>
        </is>
      </c>
      <c r="B47" s="6" t="n">
        <v>64590</v>
      </c>
      <c r="C47" s="5" t="n">
        <v>64590</v>
      </c>
    </row>
    <row r="48">
      <c r="A48" s="4" t="inlineStr">
        <is>
          <t>Therapeutic Development | In-Process Research &amp; Development</t>
        </is>
      </c>
      <c r="B48" s="4" t="inlineStr">
        <is>
          <t xml:space="preserve"> </t>
        </is>
      </c>
      <c r="C48" s="4" t="inlineStr">
        <is>
          <t xml:space="preserve"> </t>
        </is>
      </c>
    </row>
    <row r="49">
      <c r="A49" s="3" t="inlineStr">
        <is>
          <t>Goodwill And Intangible Assets [Line Items]</t>
        </is>
      </c>
      <c r="B49" s="4" t="inlineStr">
        <is>
          <t xml:space="preserve"> </t>
        </is>
      </c>
      <c r="C49" s="4" t="inlineStr">
        <is>
          <t xml:space="preserve"> </t>
        </is>
      </c>
    </row>
    <row r="50">
      <c r="A50" s="4" t="inlineStr">
        <is>
          <t>Acquisitions-related intangibles, gross</t>
        </is>
      </c>
      <c r="B50" s="6" t="n">
        <v>64590</v>
      </c>
      <c r="C50" s="6" t="n">
        <v>6459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Acquisition-Related Intangibles - Summary of Annual Amortization Expense For Acquisition-Related Intangibles (Details) $ in Thousands</t>
        </is>
      </c>
      <c r="B1" s="2" t="inlineStr">
        <is>
          <t>Sep. 30, 2024 USD ($)</t>
        </is>
      </c>
    </row>
    <row r="2">
      <c r="A2" s="3" t="inlineStr">
        <is>
          <t>Finite Lived Intangible Assets [Line Items]</t>
        </is>
      </c>
      <c r="B2" s="4" t="inlineStr">
        <is>
          <t xml:space="preserve"> </t>
        </is>
      </c>
    </row>
    <row r="3">
      <c r="A3" s="4" t="inlineStr">
        <is>
          <t>2024 (remaining 3 months)</t>
        </is>
      </c>
      <c r="B3" s="6" t="n">
        <v>1996</v>
      </c>
    </row>
    <row r="4">
      <c r="A4" s="4" t="inlineStr">
        <is>
          <t>2025</t>
        </is>
      </c>
      <c r="B4" s="5" t="n">
        <v>7985</v>
      </c>
    </row>
    <row r="5">
      <c r="A5" s="4" t="inlineStr">
        <is>
          <t>2026</t>
        </is>
      </c>
      <c r="B5" s="5" t="n">
        <v>7678</v>
      </c>
    </row>
    <row r="6">
      <c r="A6" s="4" t="inlineStr">
        <is>
          <t>2027</t>
        </is>
      </c>
      <c r="B6" s="5" t="n">
        <v>7216</v>
      </c>
    </row>
    <row r="7">
      <c r="A7" s="4" t="inlineStr">
        <is>
          <t>2028</t>
        </is>
      </c>
      <c r="B7" s="5" t="n">
        <v>7181</v>
      </c>
    </row>
    <row r="8">
      <c r="A8" s="4" t="inlineStr">
        <is>
          <t>2029</t>
        </is>
      </c>
      <c r="B8" s="5" t="n">
        <v>6924</v>
      </c>
    </row>
    <row r="9">
      <c r="A9" s="4" t="inlineStr">
        <is>
          <t>Thereafter</t>
        </is>
      </c>
      <c r="B9" s="5" t="n">
        <v>33545</v>
      </c>
    </row>
    <row r="10">
      <c r="A10" s="4" t="inlineStr">
        <is>
          <t>Acquisitions-related intangibles, net</t>
        </is>
      </c>
      <c r="B10" s="6" t="n">
        <v>725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tock Repurchase Program - Additional Information (Details) - USD ($)</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c r="G2" s="2" t="inlineStr">
        <is>
          <t>Mar.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6" t="n">
        <v>250000000</v>
      </c>
    </row>
    <row r="5">
      <c r="A5" s="4" t="inlineStr">
        <is>
          <t>Number of shares repurchased</t>
        </is>
      </c>
      <c r="B5" s="5" t="n">
        <v>0</v>
      </c>
      <c r="C5" s="4" t="inlineStr">
        <is>
          <t xml:space="preserve"> </t>
        </is>
      </c>
      <c r="D5" s="5" t="n">
        <v>80000</v>
      </c>
      <c r="E5" s="5" t="n">
        <v>10000</v>
      </c>
      <c r="F5" s="5" t="n">
        <v>80000</v>
      </c>
      <c r="G5" s="4" t="inlineStr">
        <is>
          <t xml:space="preserve"> </t>
        </is>
      </c>
    </row>
    <row r="6">
      <c r="A6" s="4" t="inlineStr">
        <is>
          <t>Aggregate cost of shares repurchased</t>
        </is>
      </c>
      <c r="B6" s="6" t="n">
        <v>200000</v>
      </c>
      <c r="C6" s="6" t="n">
        <v>225000</v>
      </c>
      <c r="D6" s="6" t="n">
        <v>2198000</v>
      </c>
      <c r="E6" s="6" t="n">
        <v>200000</v>
      </c>
      <c r="F6" s="6" t="n">
        <v>2200000</v>
      </c>
      <c r="G6" s="4" t="inlineStr">
        <is>
          <t xml:space="preserve"> </t>
        </is>
      </c>
    </row>
    <row r="7">
      <c r="A7" s="4" t="inlineStr">
        <is>
          <t>Stock repurchase program, remaining authorized amount</t>
        </is>
      </c>
      <c r="B7" s="6" t="n">
        <v>150500000</v>
      </c>
      <c r="C7" s="4" t="inlineStr">
        <is>
          <t xml:space="preserve"> </t>
        </is>
      </c>
      <c r="D7" s="4" t="inlineStr">
        <is>
          <t xml:space="preserve"> </t>
        </is>
      </c>
      <c r="E7" s="6" t="n">
        <v>150500000</v>
      </c>
      <c r="F7" s="4" t="inlineStr">
        <is>
          <t xml:space="preserve"> </t>
        </is>
      </c>
      <c r="G7" s="4" t="inlineStr">
        <is>
          <t xml:space="preserve"> </t>
        </is>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tirement Plan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Company matching contributions to the 401(k) plan</t>
        </is>
      </c>
      <c r="B4" s="10" t="n">
        <v>1.2</v>
      </c>
      <c r="C4" s="10" t="n">
        <v>0.7</v>
      </c>
      <c r="D4" s="10" t="n">
        <v>3.1</v>
      </c>
      <c r="E4" s="10" t="n">
        <v>2.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bsequent Events - Additional Information (Details) $ in Millions</t>
        </is>
      </c>
      <c r="B1" s="2" t="inlineStr">
        <is>
          <t>Nov. 08, 2024 USD ($)</t>
        </is>
      </c>
    </row>
    <row r="2">
      <c r="A2" s="4" t="inlineStr">
        <is>
          <t>Subsequent Event</t>
        </is>
      </c>
      <c r="B2" s="4" t="inlineStr">
        <is>
          <t xml:space="preserve"> </t>
        </is>
      </c>
    </row>
    <row r="3">
      <c r="A3" s="3" t="inlineStr">
        <is>
          <t>Subsequent Event [Line Items]</t>
        </is>
      </c>
      <c r="B3" s="4" t="inlineStr">
        <is>
          <t xml:space="preserve"> </t>
        </is>
      </c>
    </row>
    <row r="4">
      <c r="A4" s="4" t="inlineStr">
        <is>
          <t>Received full amount of ITCs acquired</t>
        </is>
      </c>
      <c r="B4" s="10" t="n">
        <v>2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 from operating activities:</t>
        </is>
      </c>
      <c r="B3" s="4" t="inlineStr">
        <is>
          <t xml:space="preserve"> </t>
        </is>
      </c>
      <c r="C3" s="4" t="inlineStr">
        <is>
          <t xml:space="preserve"> </t>
        </is>
      </c>
    </row>
    <row r="4">
      <c r="A4" s="4" t="inlineStr">
        <is>
          <t>Net loss from consolidated operations</t>
        </is>
      </c>
      <c r="B4" s="6" t="n">
        <v>-37630</v>
      </c>
      <c r="C4" s="6" t="n">
        <v>-40905</v>
      </c>
    </row>
    <row r="5">
      <c r="A5" s="3" t="inlineStr">
        <is>
          <t>Adjustments to reconcile net loss to net cash (used in) provided by operating activities:</t>
        </is>
      </c>
      <c r="B5" s="4" t="inlineStr">
        <is>
          <t xml:space="preserve"> </t>
        </is>
      </c>
      <c r="C5" s="4" t="inlineStr">
        <is>
          <t xml:space="preserve"> </t>
        </is>
      </c>
    </row>
    <row r="6">
      <c r="A6" s="4" t="inlineStr">
        <is>
          <t>Equity-based compensation</t>
        </is>
      </c>
      <c r="B6" s="5" t="n">
        <v>34073</v>
      </c>
      <c r="C6" s="5" t="n">
        <v>31490</v>
      </c>
    </row>
    <row r="7">
      <c r="A7" s="4" t="inlineStr">
        <is>
          <t>Depreciation and amortization</t>
        </is>
      </c>
      <c r="B7" s="5" t="n">
        <v>18736</v>
      </c>
      <c r="C7" s="5" t="n">
        <v>19610</v>
      </c>
    </row>
    <row r="8">
      <c r="A8" s="4" t="inlineStr">
        <is>
          <t>Adjustment for credit losses</t>
        </is>
      </c>
      <c r="B8" s="5" t="n">
        <v>-3210</v>
      </c>
      <c r="C8" s="5" t="n">
        <v>-4331</v>
      </c>
    </row>
    <row r="9">
      <c r="A9" s="4" t="inlineStr">
        <is>
          <t>Noncash lease expense</t>
        </is>
      </c>
      <c r="B9" s="5" t="n">
        <v>3283</v>
      </c>
      <c r="C9" s="5" t="n">
        <v>4895</v>
      </c>
    </row>
    <row r="10">
      <c r="A10" s="4" t="inlineStr">
        <is>
          <t>Loss on disposal of fixed asset</t>
        </is>
      </c>
      <c r="B10" s="5" t="n">
        <v>217</v>
      </c>
      <c r="C10" s="5" t="n">
        <v>429</v>
      </c>
    </row>
    <row r="11">
      <c r="A11" s="4" t="inlineStr">
        <is>
          <t>Amortization of discount of marketable securities</t>
        </is>
      </c>
      <c r="B11" s="5" t="n">
        <v>-4005</v>
      </c>
      <c r="C11" s="5" t="n">
        <v>-2382</v>
      </c>
    </row>
    <row r="12">
      <c r="A12" s="4" t="inlineStr">
        <is>
          <t>Deferred taxes</t>
        </is>
      </c>
      <c r="B12" s="5" t="n">
        <v>-3372</v>
      </c>
      <c r="C12" s="5" t="n">
        <v>10964</v>
      </c>
    </row>
    <row r="13">
      <c r="A13" s="4" t="inlineStr">
        <is>
          <t>Unrecognized tax benefits</t>
        </is>
      </c>
      <c r="B13" s="5" t="n">
        <v>348</v>
      </c>
      <c r="C13" s="5" t="n">
        <v>-281</v>
      </c>
    </row>
    <row r="14">
      <c r="A14" s="4" t="inlineStr">
        <is>
          <t>Net realized loss on marketable securities</t>
        </is>
      </c>
      <c r="B14" s="5" t="n">
        <v>942</v>
      </c>
      <c r="C14" s="4" t="inlineStr">
        <is>
          <t xml:space="preserve"> </t>
        </is>
      </c>
    </row>
    <row r="15">
      <c r="A15" s="4" t="inlineStr">
        <is>
          <t>Impairment of available-for-sale debt securities</t>
        </is>
      </c>
      <c r="B15" s="5" t="n">
        <v>10073</v>
      </c>
      <c r="C15" s="4" t="inlineStr">
        <is>
          <t xml:space="preserve"> </t>
        </is>
      </c>
    </row>
    <row r="16">
      <c r="A16" s="4" t="inlineStr">
        <is>
          <t>Other</t>
        </is>
      </c>
      <c r="B16" s="5" t="n">
        <v>14</v>
      </c>
      <c r="C16" s="5" t="n">
        <v>-29</v>
      </c>
    </row>
    <row r="17">
      <c r="A17" s="3" t="inlineStr">
        <is>
          <t>Changes in operating assets and liabilities:</t>
        </is>
      </c>
      <c r="B17" s="4" t="inlineStr">
        <is>
          <t xml:space="preserve"> </t>
        </is>
      </c>
      <c r="C17" s="4" t="inlineStr">
        <is>
          <t xml:space="preserve"> </t>
        </is>
      </c>
    </row>
    <row r="18">
      <c r="A18" s="4" t="inlineStr">
        <is>
          <t>Trade accounts receivable</t>
        </is>
      </c>
      <c r="B18" s="5" t="n">
        <v>-2978</v>
      </c>
      <c r="C18" s="5" t="n">
        <v>7596</v>
      </c>
    </row>
    <row r="19">
      <c r="A19" s="4" t="inlineStr">
        <is>
          <t>Prepaid income tax</t>
        </is>
      </c>
      <c r="B19" s="5" t="n">
        <v>-20199</v>
      </c>
      <c r="C19" s="5" t="n">
        <v>-469</v>
      </c>
    </row>
    <row r="20">
      <c r="A20" s="4" t="inlineStr">
        <is>
          <t>Other current and long-term assets</t>
        </is>
      </c>
      <c r="B20" s="5" t="n">
        <v>-576</v>
      </c>
      <c r="C20" s="5" t="n">
        <v>-2407</v>
      </c>
    </row>
    <row r="21">
      <c r="A21" s="4" t="inlineStr">
        <is>
          <t>Accounts payable</t>
        </is>
      </c>
      <c r="B21" s="5" t="n">
        <v>3874</v>
      </c>
      <c r="C21" s="5" t="n">
        <v>-7025</v>
      </c>
    </row>
    <row r="22">
      <c r="A22" s="4" t="inlineStr">
        <is>
          <t>Contract liabilities</t>
        </is>
      </c>
      <c r="B22" s="5" t="n">
        <v>93</v>
      </c>
      <c r="C22" s="5" t="n">
        <v>-613</v>
      </c>
    </row>
    <row r="23">
      <c r="A23" s="4" t="inlineStr">
        <is>
          <t>Customer deposit</t>
        </is>
      </c>
      <c r="B23" s="5" t="n">
        <v>4236</v>
      </c>
      <c r="C23" s="5" t="n">
        <v>7986</v>
      </c>
    </row>
    <row r="24">
      <c r="A24" s="4" t="inlineStr">
        <is>
          <t>Accrued liabilities and other liabilities</t>
        </is>
      </c>
      <c r="B24" s="5" t="n">
        <v>-4589</v>
      </c>
      <c r="C24" s="5" t="n">
        <v>-7696</v>
      </c>
    </row>
    <row r="25">
      <c r="A25" s="4" t="inlineStr">
        <is>
          <t>Operating lease liabilities</t>
        </is>
      </c>
      <c r="B25" s="5" t="n">
        <v>-3288</v>
      </c>
      <c r="C25" s="5" t="n">
        <v>-4762</v>
      </c>
    </row>
    <row r="26">
      <c r="A26" s="4" t="inlineStr">
        <is>
          <t>Net cash (used in) provided by operating activities</t>
        </is>
      </c>
      <c r="B26" s="5" t="n">
        <v>-3958</v>
      </c>
      <c r="C26" s="5" t="n">
        <v>12070</v>
      </c>
    </row>
    <row r="27">
      <c r="A27" s="3" t="inlineStr">
        <is>
          <t>Cash flow from investing activities:</t>
        </is>
      </c>
      <c r="B27" s="4" t="inlineStr">
        <is>
          <t xml:space="preserve"> </t>
        </is>
      </c>
      <c r="C27" s="4" t="inlineStr">
        <is>
          <t xml:space="preserve"> </t>
        </is>
      </c>
    </row>
    <row r="28">
      <c r="A28" s="4" t="inlineStr">
        <is>
          <t>Purchase of marketable securities</t>
        </is>
      </c>
      <c r="B28" s="5" t="n">
        <v>-374209</v>
      </c>
      <c r="C28" s="5" t="n">
        <v>-343601</v>
      </c>
    </row>
    <row r="29">
      <c r="A29" s="4" t="inlineStr">
        <is>
          <t>Purchases of fixed assets</t>
        </is>
      </c>
      <c r="B29" s="5" t="n">
        <v>-36537</v>
      </c>
      <c r="C29" s="5" t="n">
        <v>-19101</v>
      </c>
    </row>
    <row r="30">
      <c r="A30" s="4" t="inlineStr">
        <is>
          <t>Maturities of marketable securities</t>
        </is>
      </c>
      <c r="B30" s="5" t="n">
        <v>278008</v>
      </c>
      <c r="C30" s="5" t="n">
        <v>376890</v>
      </c>
    </row>
    <row r="31">
      <c r="A31" s="4" t="inlineStr">
        <is>
          <t>Proceeds from sale of marketable securities</t>
        </is>
      </c>
      <c r="B31" s="5" t="n">
        <v>101528</v>
      </c>
      <c r="C31" s="4" t="inlineStr">
        <is>
          <t xml:space="preserve"> </t>
        </is>
      </c>
    </row>
    <row r="32">
      <c r="A32" s="4" t="inlineStr">
        <is>
          <t>Proceeds from sale of fixed assets</t>
        </is>
      </c>
      <c r="B32" s="5" t="n">
        <v>313</v>
      </c>
      <c r="C32" s="5" t="n">
        <v>440</v>
      </c>
    </row>
    <row r="33">
      <c r="A33" s="4" t="inlineStr">
        <is>
          <t>Net cash (used in) provided by investing activities</t>
        </is>
      </c>
      <c r="B33" s="5" t="n">
        <v>-30897</v>
      </c>
      <c r="C33" s="5" t="n">
        <v>14628</v>
      </c>
    </row>
    <row r="34">
      <c r="A34" s="3" t="inlineStr">
        <is>
          <t>Cash flow from financing activities:</t>
        </is>
      </c>
      <c r="B34" s="4" t="inlineStr">
        <is>
          <t xml:space="preserve"> </t>
        </is>
      </c>
      <c r="C34" s="4" t="inlineStr">
        <is>
          <t xml:space="preserve"> </t>
        </is>
      </c>
    </row>
    <row r="35">
      <c r="A35" s="4" t="inlineStr">
        <is>
          <t>Common stock withholding for employee tax obligations</t>
        </is>
      </c>
      <c r="B35" s="5" t="n">
        <v>-2657</v>
      </c>
      <c r="C35" s="5" t="n">
        <v>-1618</v>
      </c>
    </row>
    <row r="36">
      <c r="A36" s="4" t="inlineStr">
        <is>
          <t>Repayment of notes payable</t>
        </is>
      </c>
      <c r="B36" s="5" t="n">
        <v>-1230</v>
      </c>
      <c r="C36" s="5" t="n">
        <v>-2429</v>
      </c>
    </row>
    <row r="37">
      <c r="A37" s="4" t="inlineStr">
        <is>
          <t>Principal paid for finance lease</t>
        </is>
      </c>
      <c r="B37" s="5" t="n">
        <v>-408</v>
      </c>
      <c r="C37" s="5" t="n">
        <v>-592</v>
      </c>
    </row>
    <row r="38">
      <c r="A38" s="4" t="inlineStr">
        <is>
          <t>Repurchase of common stock</t>
        </is>
      </c>
      <c r="B38" s="5" t="n">
        <v>-225</v>
      </c>
      <c r="C38" s="5" t="n">
        <v>-2198</v>
      </c>
    </row>
    <row r="39">
      <c r="A39" s="4" t="inlineStr">
        <is>
          <t>Repayment of investment margin loan</t>
        </is>
      </c>
      <c r="B39" s="4" t="inlineStr">
        <is>
          <t xml:space="preserve"> </t>
        </is>
      </c>
      <c r="C39" s="5" t="n">
        <v>-15000</v>
      </c>
    </row>
    <row r="40">
      <c r="A40" s="4" t="inlineStr">
        <is>
          <t>Proceeds from exercise of stock options</t>
        </is>
      </c>
      <c r="B40" s="4" t="inlineStr">
        <is>
          <t xml:space="preserve"> </t>
        </is>
      </c>
      <c r="C40" s="5" t="n">
        <v>3</v>
      </c>
    </row>
    <row r="41">
      <c r="A41" s="4" t="inlineStr">
        <is>
          <t>Net cash used in financing activities</t>
        </is>
      </c>
      <c r="B41" s="5" t="n">
        <v>-4520</v>
      </c>
      <c r="C41" s="5" t="n">
        <v>-21834</v>
      </c>
    </row>
    <row r="42">
      <c r="A42" s="4" t="inlineStr">
        <is>
          <t>Effect of exchange rate changes on cash and cash equivalents</t>
        </is>
      </c>
      <c r="B42" s="5" t="n">
        <v>79</v>
      </c>
      <c r="C42" s="5" t="n">
        <v>-294</v>
      </c>
    </row>
    <row r="43">
      <c r="A43" s="4" t="inlineStr">
        <is>
          <t>Net (decrease) increase in cash, cash equivalents, and restricted cash</t>
        </is>
      </c>
      <c r="B43" s="5" t="n">
        <v>-39296</v>
      </c>
      <c r="C43" s="5" t="n">
        <v>4570</v>
      </c>
    </row>
    <row r="44">
      <c r="A44" s="4" t="inlineStr">
        <is>
          <t>Cash, cash equivalents, and restricted cash at beginning of period</t>
        </is>
      </c>
      <c r="B44" s="5" t="n">
        <v>97473</v>
      </c>
      <c r="C44" s="5" t="n">
        <v>79506</v>
      </c>
    </row>
    <row r="45">
      <c r="A45" s="4" t="inlineStr">
        <is>
          <t>Cash, cash equivalents, and restricted cash at end of period</t>
        </is>
      </c>
      <c r="B45" s="5" t="n">
        <v>58177</v>
      </c>
      <c r="C45" s="5" t="n">
        <v>84076</v>
      </c>
    </row>
    <row r="46">
      <c r="A46" s="3" t="inlineStr">
        <is>
          <t>Supplemental disclosures of cash flow information:</t>
        </is>
      </c>
      <c r="B46" s="4" t="inlineStr">
        <is>
          <t xml:space="preserve"> </t>
        </is>
      </c>
      <c r="C46" s="4" t="inlineStr">
        <is>
          <t xml:space="preserve"> </t>
        </is>
      </c>
    </row>
    <row r="47">
      <c r="A47" s="4" t="inlineStr">
        <is>
          <t>Cash and cash equivalents</t>
        </is>
      </c>
      <c r="B47" s="5" t="n">
        <v>58042</v>
      </c>
      <c r="C47" s="5" t="n">
        <v>84076</v>
      </c>
    </row>
    <row r="48">
      <c r="A48" s="4" t="inlineStr">
        <is>
          <t>Restricted cash</t>
        </is>
      </c>
      <c r="B48" s="5" t="n">
        <v>135</v>
      </c>
      <c r="C48" s="4" t="inlineStr">
        <is>
          <t xml:space="preserve"> </t>
        </is>
      </c>
    </row>
    <row r="49">
      <c r="A49" s="4" t="inlineStr">
        <is>
          <t>Total cash, cash equivalents, and restricted cash</t>
        </is>
      </c>
      <c r="B49" s="5" t="n">
        <v>58177</v>
      </c>
      <c r="C49" s="5" t="n">
        <v>84076</v>
      </c>
    </row>
    <row r="50">
      <c r="A50" s="3" t="inlineStr">
        <is>
          <t>Supplemental disclosures of cash flow information:</t>
        </is>
      </c>
      <c r="B50" s="4" t="inlineStr">
        <is>
          <t xml:space="preserve"> </t>
        </is>
      </c>
      <c r="C50" s="4" t="inlineStr">
        <is>
          <t xml:space="preserve"> </t>
        </is>
      </c>
    </row>
    <row r="51">
      <c r="A51" s="4" t="inlineStr">
        <is>
          <t>Income taxes paid</t>
        </is>
      </c>
      <c r="B51" s="5" t="n">
        <v>26642</v>
      </c>
      <c r="C51" s="5" t="n">
        <v>2698</v>
      </c>
    </row>
    <row r="52">
      <c r="A52" s="4" t="inlineStr">
        <is>
          <t>Interest Paid</t>
        </is>
      </c>
      <c r="B52" s="5" t="n">
        <v>462</v>
      </c>
      <c r="C52" s="5" t="n">
        <v>940</v>
      </c>
    </row>
    <row r="53">
      <c r="A53" s="3" t="inlineStr">
        <is>
          <t>Supplemental disclosures of non-cash investing and financing activities:</t>
        </is>
      </c>
      <c r="B53" s="4" t="inlineStr">
        <is>
          <t xml:space="preserve"> </t>
        </is>
      </c>
      <c r="C53" s="4" t="inlineStr">
        <is>
          <t xml:space="preserve"> </t>
        </is>
      </c>
    </row>
    <row r="54">
      <c r="A54" s="4" t="inlineStr">
        <is>
          <t>Purchases of fixed assets in accounts payable</t>
        </is>
      </c>
      <c r="B54" s="5" t="n">
        <v>2488</v>
      </c>
      <c r="C54" s="5" t="n">
        <v>1288</v>
      </c>
    </row>
    <row r="55">
      <c r="A55" s="4" t="inlineStr">
        <is>
          <t>Operating lease right-of-use assets obtained in exchange for lease liabilities</t>
        </is>
      </c>
      <c r="B55" s="5" t="n">
        <v>1158</v>
      </c>
      <c r="C55" s="5" t="n">
        <v>2661</v>
      </c>
    </row>
    <row r="56">
      <c r="A56" s="4" t="inlineStr">
        <is>
          <t>Operating lease right-of-use assets reduced due to lease modification and termination</t>
        </is>
      </c>
      <c r="B56" s="5" t="n">
        <v>57</v>
      </c>
      <c r="C56" s="4" t="inlineStr">
        <is>
          <t xml:space="preserve"> </t>
        </is>
      </c>
    </row>
    <row r="57">
      <c r="A57" s="4" t="inlineStr">
        <is>
          <t>Operating lease liabilities removed due to purchasing underlying assets</t>
        </is>
      </c>
      <c r="B57" s="6" t="n">
        <v>2799</v>
      </c>
      <c r="C57" s="4" t="inlineStr">
        <is>
          <t xml:space="preserve"> </t>
        </is>
      </c>
    </row>
    <row r="58">
      <c r="A58" s="4" t="inlineStr">
        <is>
          <t>Finance lease right-of-use assets reduced due to lease modification and termination</t>
        </is>
      </c>
      <c r="B58" s="4" t="inlineStr">
        <is>
          <t xml:space="preserve"> </t>
        </is>
      </c>
      <c r="C58" s="6" t="n">
        <v>6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648</v>
      </c>
      <c r="C4" s="6" t="n">
        <v>-13107</v>
      </c>
      <c r="D4" s="6" t="n">
        <v>-36820</v>
      </c>
      <c r="E4" s="6" t="n">
        <v>-3967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2:17:08Z</dcterms:created>
  <dcterms:modified xmlns:dcterms="http://purl.org/dc/terms/" xmlns:xsi="http://www.w3.org/2001/XMLSchema-instance" xsi:type="dcterms:W3CDTF">2024-11-08T12:17:08Z</dcterms:modified>
</cp:coreProperties>
</file>